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The Company" sheetId="8" r:id="rId8"/>
    <s:sheet name="Summary of Significant Accounti" sheetId="9" r:id="rId9"/>
    <s:sheet name="Discontinued Operations" sheetId="10" r:id="rId10"/>
    <s:sheet name="Business Combination" sheetId="11" r:id="rId11"/>
    <s:sheet name="Other Accrued Expenses" sheetId="12" r:id="rId12"/>
    <s:sheet name="Long Term Debt" sheetId="13" r:id="rId13"/>
    <s:sheet name="Income Taxes" sheetId="14" r:id="rId14"/>
    <s:sheet name="Stockholders' Equity" sheetId="15" r:id="rId15"/>
    <s:sheet name="Employee Benefit Plans" sheetId="16" r:id="rId16"/>
    <s:sheet name="Segment, Industry And Geographi" sheetId="17" r:id="rId17"/>
    <s:sheet name="Commitments and Contingencies" sheetId="18" r:id="rId18"/>
    <s:sheet name="Restructuring" sheetId="19" r:id="rId19"/>
    <s:sheet name="Fair Value Measurements" sheetId="20" r:id="rId20"/>
    <s:sheet name="Quarterly Results of Operations" sheetId="21" r:id="rId21"/>
    <s:sheet name="Subsequent Events" sheetId="22" r:id="rId22"/>
    <s:sheet name="Schedule II Valuation And Quali" sheetId="23" r:id="rId23"/>
    <s:sheet name="Summary of Significant Accoun24" sheetId="24" r:id="rId24"/>
    <s:sheet name="Summary of Significant Accoun25" sheetId="25" r:id="rId25"/>
    <s:sheet name="Discontinued Operations (Tables" sheetId="26" r:id="rId26"/>
    <s:sheet name="Business Combination (Tables)" sheetId="27" r:id="rId27"/>
    <s:sheet name="Other Accrued Expenses (Tables)" sheetId="28" r:id="rId28"/>
    <s:sheet name="Long Term Debt (Tables)" sheetId="29" r:id="rId29"/>
    <s:sheet name="Income Taxes (Tables)" sheetId="30" r:id="rId30"/>
    <s:sheet name="Employee Benefit Plans (Tables)" sheetId="31" r:id="rId31"/>
    <s:sheet name="Segment, Industry And Geograp32" sheetId="32" r:id="rId32"/>
    <s:sheet name="Commitments and Contingencies (" sheetId="33" r:id="rId33"/>
    <s:sheet name="Restructuring (Tables)" sheetId="34" r:id="rId34"/>
    <s:sheet name="Fair Value Measurements (Tables" sheetId="35" r:id="rId35"/>
    <s:sheet name="Quarterly Results of Operatio36" sheetId="36" r:id="rId36"/>
    <s:sheet name="The Company - Additional Inform" sheetId="37" r:id="rId37"/>
    <s:sheet name="Components of Inventories, Excl" sheetId="38" r:id="rId38"/>
    <s:sheet name="Summary of Significant Accoun39" sheetId="39" r:id="rId39"/>
    <s:sheet name="Sales of Previously Reserved In" sheetId="40" r:id="rId40"/>
    <s:sheet name="Goodwill (Detail)" sheetId="41" r:id="rId41"/>
    <s:sheet name="Amortizable Intangible Assets (" sheetId="42" r:id="rId42"/>
    <s:sheet name="Expected Remaining Amortization" sheetId="43" r:id="rId43"/>
    <s:sheet name="Change in Product Warranty Liab" sheetId="44" r:id="rId44"/>
    <s:sheet name="Stock Based Compensation Expens" sheetId="45" r:id="rId45"/>
    <s:sheet name="Net Loss and Diluted Loss Per C" sheetId="46" r:id="rId46"/>
    <s:sheet name="Market Value and Maturities of " sheetId="47" r:id="rId47"/>
    <s:sheet name="Market Value and Amortized Cost" sheetId="48" r:id="rId48"/>
    <s:sheet name="Market Value and Amortized Co49" sheetId="49" r:id="rId49"/>
    <s:sheet name="Summary of Marketable Securitie" sheetId="50" r:id="rId50"/>
    <s:sheet name="Interest Income and Realized Ga" sheetId="51" r:id="rId51"/>
    <s:sheet name="Concentration of Credit Risk (D" sheetId="52" r:id="rId52"/>
    <s:sheet name="Summary of Property and Equipme" sheetId="53" r:id="rId53"/>
    <s:sheet name="Discontinued Operations - Addit" sheetId="54" r:id="rId54"/>
    <s:sheet name="Summarized Results of Discontin" sheetId="55" r:id="rId55"/>
    <s:sheet name="Major Classes of Assets and Lia" sheetId="56" r:id="rId56"/>
    <s:sheet name="Business Combination - Addition" sheetId="57" r:id="rId57"/>
    <s:sheet name="Summary of Purchase (Detail)" sheetId="58" r:id="rId58"/>
    <s:sheet name="Purchase Price Allocation Based" sheetId="59" r:id="rId59"/>
    <s:sheet name="Components of Accrued Expenses " sheetId="60" r:id="rId60"/>
    <s:sheet name="Long-Term Debt (Detail)" sheetId="61" r:id="rId61"/>
    <s:sheet name="Debt Principal Payments (Detail" sheetId="62" r:id="rId62"/>
    <s:sheet name="Long-Term Debt - Additional Inf" sheetId="63" r:id="rId63"/>
    <s:sheet name="Components of Income (Loss) Bef" sheetId="64" r:id="rId64"/>
    <s:sheet name="Reconciliation of U.S. Federal " sheetId="65" r:id="rId65"/>
    <s:sheet name="Deferred Tax Assets and Liabili" sheetId="66" r:id="rId66"/>
    <s:sheet name="Income Taxes - Additional Infor" sheetId="67" r:id="rId67"/>
    <s:sheet name="Summary of Adjustments to Uncer" sheetId="68" r:id="rId68"/>
    <s:sheet name="Stockholders' Equity - Addition" sheetId="69" r:id="rId69"/>
    <s:sheet name="Employee Benefit Plans - Additi" sheetId="70" r:id="rId70"/>
    <s:sheet name="Stock Option Activity (Detail)" sheetId="71" r:id="rId71"/>
    <s:sheet name="Outstanding and Exercisable Sto" sheetId="72" r:id="rId72"/>
    <s:sheet name="Restricted Stock Units (Detail)" sheetId="73" r:id="rId73"/>
    <s:sheet name="Outstanding RSUs (Detail)" sheetId="74" r:id="rId74"/>
    <s:sheet name="Industry and Geographic and Sig" sheetId="75" r:id="rId75"/>
    <s:sheet name="Schedule of Segment Information" sheetId="76" r:id="rId76"/>
    <s:sheet name="Net Sales by Geographic Area al" sheetId="77" r:id="rId77"/>
    <s:sheet name="Commitments and Contingencies -" sheetId="78" r:id="rId78"/>
    <s:sheet name="Minimum Lease Payment Obligatio" sheetId="79" r:id="rId79"/>
    <s:sheet name="Restructuring - Additional Info" sheetId="80" r:id="rId80"/>
    <s:sheet name="Restructuring Accrual Activity " sheetId="81" r:id="rId81"/>
    <s:sheet name="Financial Assets and Liabilitie" sheetId="82" r:id="rId82"/>
    <s:sheet name="Financial Assets and Liabilit83" sheetId="83" r:id="rId83"/>
    <s:sheet name="Fair Value Measurements - Addit" sheetId="84" r:id="rId84"/>
    <s:sheet name="Quarterly Results of Operatio85" sheetId="85" r:id="rId85"/>
    <s:sheet name="Net Income (Loss) Includes Acti" sheetId="86" r:id="rId86"/>
    <s:sheet name="Quarterly Results of Operatio87" sheetId="87" r:id="rId87"/>
    <s:sheet name="Subsequent Events - Additional " sheetId="88" r:id="rId88"/>
    <s:sheet name="Valuation and Qualifying Accoun" sheetId="89" r:id="rId89"/>
    <s:sheet name="Valuation and Qualifying Acco90" sheetId="90" r:id="rId90"/>
  </s:sheets>
  <s:definedNames/>
  <s:calcPr calcId="124519" calcMode="auto" fullCalcOnLoad="1"/>
</s:workbook>
</file>

<file path=xl/sharedStrings.xml><?xml version="1.0" encoding="utf-8"?>
<sst xmlns="http://schemas.openxmlformats.org/spreadsheetml/2006/main" uniqueCount="891">
  <si>
    <t>Document and Entity Information - USD ($)</t>
  </si>
  <si>
    <t>12 Months Ended</t>
  </si>
  <si>
    <t>Jul. 31, 2015</t>
  </si>
  <si>
    <t>Oct. 07, 2015</t>
  </si>
  <si>
    <t>Jan. 31, 2015</t>
  </si>
  <si>
    <t>Document Information [Line Items]</t>
  </si>
  <si>
    <t>Document Type</t>
  </si>
  <si>
    <t>10-K</t>
  </si>
  <si>
    <t>Amendment Flag</t>
  </si>
  <si>
    <t>false</t>
  </si>
  <si>
    <t>Document Period End Date</t>
  </si>
  <si>
    <t>Jul. 31,
		2015</t>
  </si>
  <si>
    <t>Document Fiscal Year Focus</t>
  </si>
  <si>
    <t>Document Fiscal Period Focus</t>
  </si>
  <si>
    <t>FY</t>
  </si>
  <si>
    <t>Trading Symbol</t>
  </si>
  <si>
    <t>XCRA</t>
  </si>
  <si>
    <t>Entity Registrant Name</t>
  </si>
  <si>
    <t>Xcerra Corporation</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4</t>
  </si>
  <si>
    <t>Current assets:</t>
  </si>
  <si>
    <t>Cash and cash equivalents</t>
  </si>
  <si>
    <t>Marketable securities</t>
  </si>
  <si>
    <t>Accounts receivable-trade, net of allowances of $110 and $139, respectively</t>
  </si>
  <si>
    <t>Accounts receivable-other</t>
  </si>
  <si>
    <t>Inventories, net</t>
  </si>
  <si>
    <t>Prepaid expenses and other current assets</t>
  </si>
  <si>
    <t>Assets held for sale</t>
  </si>
  <si>
    <t>Total current assets</t>
  </si>
  <si>
    <t>Property and equipment, net</t>
  </si>
  <si>
    <t>Intangible assets, net</t>
  </si>
  <si>
    <t>Goodwill</t>
  </si>
  <si>
    <t>Other assets</t>
  </si>
  <si>
    <t>Total assets</t>
  </si>
  <si>
    <t>Current liabilities:</t>
  </si>
  <si>
    <t>Current portion of long term debt</t>
  </si>
  <si>
    <t>Accounts payable</t>
  </si>
  <si>
    <t>Deferred revenues</t>
  </si>
  <si>
    <t>Other accrued expenses</t>
  </si>
  <si>
    <t>Liabilities held for sale</t>
  </si>
  <si>
    <t>Total current liabilities</t>
  </si>
  <si>
    <t>Other long-term liabilities</t>
  </si>
  <si>
    <t>Term loans</t>
  </si>
  <si>
    <t>Subordinated debt</t>
  </si>
  <si>
    <t>Commitments and contingencies (Note 11)</t>
  </si>
  <si>
    <t xml:space="preserve"> </t>
  </si>
  <si>
    <t>Stockholders' equity:</t>
  </si>
  <si>
    <t>Common stock, $0.05 par value: 150,000,000 shares authorized; 54,693,446 and 48,448,608 shares issued and outstanding on July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trade, Allowances</t>
  </si>
  <si>
    <t>Common stock, par value</t>
  </si>
  <si>
    <t>Common stock, shares authorized</t>
  </si>
  <si>
    <t>Common stock, shares issued</t>
  </si>
  <si>
    <t>Common stock, shares outstanding</t>
  </si>
  <si>
    <t>Consolidated Statements of Operations and Comprehensive Income (Loss) - USD ($) shares in Thousands, $ in Thousands</t>
  </si>
  <si>
    <t>Jul. 31, 2013</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loss) from continuing operations</t>
  </si>
  <si>
    <t>Other (expense) income:</t>
  </si>
  <si>
    <t>Interest expense</t>
  </si>
  <si>
    <t>Interest income</t>
  </si>
  <si>
    <t>Bargain purchase gain</t>
  </si>
  <si>
    <t>Other income (expense), net</t>
  </si>
  <si>
    <t>Income (loss) from continuing operations before income taxes</t>
  </si>
  <si>
    <t>Provision for (benefit from) income taxes</t>
  </si>
  <si>
    <t>Loss from discontinued operations, net of tax</t>
  </si>
  <si>
    <t>Net income (loss)</t>
  </si>
  <si>
    <t>Basic net income (loss) per share:</t>
  </si>
  <si>
    <t>Net income (loss) from continuing operations</t>
  </si>
  <si>
    <t>Net loss discontinued operations, net of tax</t>
  </si>
  <si>
    <t>Basic net income (loss) per share</t>
  </si>
  <si>
    <t>Diluted net income (loss) per share:</t>
  </si>
  <si>
    <t>Diluted net income (loss) per share</t>
  </si>
  <si>
    <t>Weighted-average common shares used in computing net income (loss) per share:</t>
  </si>
  <si>
    <t>Basic</t>
  </si>
  <si>
    <t>Diluted</t>
  </si>
  <si>
    <t>Comprehensive income (loss):</t>
  </si>
  <si>
    <t>Unrealized (loss) gain on marketable securities</t>
  </si>
  <si>
    <t>Change in pension liability</t>
  </si>
  <si>
    <t>Unrealized (loss) on currency translation</t>
  </si>
  <si>
    <t>Comprehensive income (loss)</t>
  </si>
  <si>
    <t>Consolidated Statements Of Stockholders' Equity - USD ($) $ in Thousands</t>
  </si>
  <si>
    <t>Total</t>
  </si>
  <si>
    <t>Common Stock</t>
  </si>
  <si>
    <t>Additional Paid-In Capital</t>
  </si>
  <si>
    <t>Accumulated Other Comprehensive Income (Loss)</t>
  </si>
  <si>
    <t>Accumulated Deficit</t>
  </si>
  <si>
    <t>Beginning Balance (in shares) at Jul. 31, 2012</t>
  </si>
  <si>
    <t>Beginning Balance at Jul. 31, 2012</t>
  </si>
  <si>
    <t>Vesting of stock based awards, net of shares withheld for taxes</t>
  </si>
  <si>
    <t>Vesting of stock based awards, net of shares withheld for taxes, shares</t>
  </si>
  <si>
    <t>Stock option exercises (in shares)</t>
  </si>
  <si>
    <t>Stock option exercises</t>
  </si>
  <si>
    <t>Repurchases of common stock (in shares)</t>
  </si>
  <si>
    <t>Repurchases of common stock</t>
  </si>
  <si>
    <t>Issuance of shares under employees' stock purchase plan (in shares)</t>
  </si>
  <si>
    <t>Issuance of shares under employees' stock purchase plan</t>
  </si>
  <si>
    <t>Unrealized gain (loss) on marketable securities</t>
  </si>
  <si>
    <t>Ending Balance (in shares) at Jul. 31, 2013</t>
  </si>
  <si>
    <t>Ending Balance at Jul. 31, 2013</t>
  </si>
  <si>
    <t>Accumulated currency translation adjustment</t>
  </si>
  <si>
    <t>Ending Balance (in shares) at Jul. 31, 2014</t>
  </si>
  <si>
    <t>Ending Balance at Jul. 31, 2014</t>
  </si>
  <si>
    <t>Sale of common stock, net of issuance costs of $3.1 million</t>
  </si>
  <si>
    <t>Sale of common stock(in shares)</t>
  </si>
  <si>
    <t>Ending Balance (in shares) at Jul. 31, 2015</t>
  </si>
  <si>
    <t>Ending Balance at Jul. 31, 2015</t>
  </si>
  <si>
    <t>Consolidated Statements Of Stockholders' Equity (Parenthetical) $ in Millions</t>
  </si>
  <si>
    <t>Jul. 31, 2015USD ($)</t>
  </si>
  <si>
    <t>Sale of common stock, issuance costs</t>
  </si>
  <si>
    <t>Consolidated Statements of Cash Flows - USD ($) $ in Thousands</t>
  </si>
  <si>
    <t>Cash Flows from Operating Activities:</t>
  </si>
  <si>
    <t>Add (deduct) non-cash items:</t>
  </si>
  <si>
    <t>Stock-based compensation</t>
  </si>
  <si>
    <t>Depreciation and amortization</t>
  </si>
  <si>
    <t>Gain on reduction of promissory note</t>
  </si>
  <si>
    <t>Other non-cash items</t>
  </si>
  <si>
    <t>Changes in operating assets and liabilities, net of purchase accounting:</t>
  </si>
  <si>
    <t>Accounts receivable</t>
  </si>
  <si>
    <t>Inventories</t>
  </si>
  <si>
    <t>Prepaid expenses</t>
  </si>
  <si>
    <t>Accrued expenses</t>
  </si>
  <si>
    <t>Net cash provided by operating activities</t>
  </si>
  <si>
    <t>Cash Flows from Investing Activities:</t>
  </si>
  <si>
    <t>Purchases of property and equipment</t>
  </si>
  <si>
    <t>Purchases of held-to-maturity securities</t>
  </si>
  <si>
    <t>Purchases of available-for-sale securities</t>
  </si>
  <si>
    <t>Proceeds from sales and maturities of held-to-maturity securities</t>
  </si>
  <si>
    <t>Proceeds from sales and maturities of available-for-sale securities</t>
  </si>
  <si>
    <t>Cash paid for acquired businesses, net of cash acquired</t>
  </si>
  <si>
    <t>Net cash (used in) provided by investing activities</t>
  </si>
  <si>
    <t>Cash Flows from Financing Activities:</t>
  </si>
  <si>
    <t>Proceeds from sale of common stock, net of issuance costs</t>
  </si>
  <si>
    <t>Proceeds from employees' stock purchase plan</t>
  </si>
  <si>
    <t>Payments of tax withholdings for vested RSUs, net of proceeds from stock option exercises</t>
  </si>
  <si>
    <t>Proceeds from borrowing of bank term loan, net of fees</t>
  </si>
  <si>
    <t>Repayment of promissory notes</t>
  </si>
  <si>
    <t>Payments of bank term loa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Effect of Acquisition:</t>
  </si>
  <si>
    <t>Fair value of tangible assets acquired</t>
  </si>
  <si>
    <t>Fair value of liabilities assumed</t>
  </si>
  <si>
    <t>Fair value of intangible assets acquired</t>
  </si>
  <si>
    <t>Non-cash promissory notes</t>
  </si>
  <si>
    <t>Bargain gain</t>
  </si>
  <si>
    <t>Supplemental Disclosures of Cash Flow Information:</t>
  </si>
  <si>
    <t>Cash paid during the year for interest</t>
  </si>
  <si>
    <t>Cash paid during the year for taxes</t>
  </si>
  <si>
    <t>The Company</t>
  </si>
  <si>
    <t>1. THE
COMPANY
Xcerra
Corporation (“Xcerra” or the “Company”),
formerly known as LTX-Credence Corporation, is a global provider of
test and handling capital equipment, interface products, test
fixtures, and services to the semiconductor, industrial, and
electronics manufacturing industries. The Company designs,
manufacture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Everett Charles Technologies,
LTX-Credence and Multitest businesses. Semiconductor designers and
manufacturers worldwide use the Company’s test and handling
equipment and interface products to test their devices during the
manufacturing process. The Company’s interface products
include the design, manufacture and marketing of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rinted circuit board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
The historical
financial results in this Annual Report on Form 10-K for the fiscal
year ended July 31, 2015 (“fiscal 2015”) give
effect to the completion of the Company’s purchase of assets
(the “Dover Acquisition”) from Dover
Printing &amp; Identification, Inc. (“Dover”) and
its specified affiliates used exclusively or primarily in
connection with Dover’s Everett Charles Technologies
(including atg Luther &amp; Maelzer) and Multitest businesses
on December 1, 2013 (collectively, the “Acquired
Businesses” or “ECT and Multitest”). See Note 4
for additional information related to the Dover
Acquisition.
Certain prior
period amounts on the balance sheet have been reclassified to
conform to the current period presentation. Net income and
shareholders’ equity were not affected by these
reclassifications.
On
June 12, 2015 the Company announced that it had executed of a
non-binding letter of intent to sell its semiconductor test
interface board business based in Santa Clara, CA (“Interface
Board Business”) to Fastprint Hong Kong Co., Ltd., a wholly
owned subsidiary of Shenzhen Fastprint Circuit Tech Co., Ltd, and
its affiliates (collectively, “Fastprint”), and on
September 8, 2015, the Company entered into a definitive and
binding Asset Purchase Agreement with Fastprint for the sale of the
Interface Board Business (the “Purchase
Agreement”).
Pursuant to the
Purchase Agreement, we will sell and transfer to Fastprint certain
assets used or primarily related to the Interface Board Business,
and will assign, and Fastprint will assume, certain specified
liabilities associated with the Interface Board Business, along
with the transfer of the employees associated with that business.
The purchase price for the Interface Board Business is $23.0
million. $20.7 million is due at closing, with $2.3 million payable
upon the first anniversary of the closing of the transaction,
subject to claims for indemnification by Fastprint, if any, prior
to that time. The deal is expected to close by October 30,
2015, pending the satisfaction of customary closing conditions,
including applicable governmental approvals.
As a result,
the Company has identified certain assets and liabilities
associated with this business to be held for sale. The historical
financial results in this Annual Report on Form 10-K for fiscal
2015 give effect to these items as discontinued
operations.</t>
  </si>
  <si>
    <t>Summary of Significant Accounting Policies</t>
  </si>
  <si>
    <t>2. SUMMARY OF
SIGNIFICANT ACCOUNTING POLICIES Basis of
Presentation
The
consolidated financial statements include the accounts of the
Company and its wholly-owned subsidiaries. All significant
inter-company transactions and balances have been eliminated in
consolidation. 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the assets and liabilities
acquired in connection with the Dover Acquisition, revenue
recognition, the allowance for doubtful accounts, inventory
valuation, depreciation, product warranty costs, stock-based
compensation and income taxes, among others. Revenue
Recognition
The Company
recognizes revenue based on guidance provided in Topic 605,
Revenue Recognition Multiple-Deliverable Revenue
Arrangements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four main
criteria listed above are met. Generally customer acceptance is not
required for spare parts and component sales. Inventories
Inventories are
stated at the lower of cost or market, determined on the first-in,
first-out (“FIFO”) method, and include materials, labor
and manufacturing overhead. The components of inventories,
excluding the Interface Board Business, are as follows:
As of
July 31,
2015 2014
(in
thousands)
Material and purchased
components $ 27,249 $ 20,813
Work-in-process 15,250 23,442
Finished equipment,
including inventory consigned to customers 18,094 23,429
Total
inventories $ 60,593 $ 67,684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the follow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uly 31, 2015 and July 31, 2014, inventory is stated net
of inventory reserves of $46.9 million and $45.2 million,
respectively. If actual demand for products deteriorates or market
conditions are less favorable than projected, additional inventory
reserves may be required. Such reserves are not reversed until the
related inventory is sold or otherwise disposed.
The following
table shows sales of previously reserved inventory and the
inventory reserves released for these sales for the fiscal years
ended July 31, 2015, 2014, and 2013:
Fiscal Year Ended July 31,
2015 2014 2013
(in
thousands)
Sales of previously
reserved inventory $ 1,664 $ 821 $ 869
Inventory reserves released
for these sales 643 483 300 Goodwill and Other
Intangibles
In accordance
with FASB ASC Topic 350— Intangibles—Goodwill and
Other
In accordance
with ASC 350, the Company performed its goodwill impairment test as
of July 31, 2015 and 2014, and determined that no adjustment
to goodwill was necessary. As of July 31, 2015, the fair value
of the reporting units to which goodwill is allocated substantially
exceeded the carrying values of those reporting units. The
observable inputs used in the Company’s Discounted Cash Flow
(DCF) method for estimating the fair value of the reporting units
include discount rates at the Company’s weighted-average cost
of capital. The Company derives discount rates that are
commensurate with the risks and uncertainties inherent in its
respective businesses and its internally developed projections of
future cash flows. In addition, the Company determined the
projected future cash flows of the reporting units for the residual
period using the Gordon growth method which assumes that the
reporting unit will grow and generate free cash flow at a constant
rate. The Company believes that the Gordon growth method is the
most appropriate method for determining the residual value because
the residual value is calculated at the point at which the Company
has assumed that the reporting units have reached stable growth
rates. The Company’s goodwill consists of the
following:
Goodwill July 31, July 31,
(in
thousands)
Semiconductor Test
Reporting Unit
Merger with Credence
Systems Corporation (August 29, 2008) $ 28,662 $ 28,662
Acquisition of Step Tech
Inc. (June 10, 2003) 14,368 14,368
Contactors Reporting
Unit
Acquisition of Titan
Semiconductor Tool LLC (February 2, 2015) 820 —
Total goodwill $ 43,850 $ 43,030
Amortizable
intangible assets which relate to the acquisition of Titan
Semiconductor Tool LLC (“Titan”), and the Acquired
Businesses and the merger with Credence Systems Corporation
(“Credence”), and the acquisition of Titan consist of
the following, and are included in intangibles asset, net on the
Company’s Consolidated Balance Sheets:
As of July 31,
2015
Description Estimated Gross Carrying Accumulated Net Amount
(in years) (in thousands) (in thousands) (in thousands)
Developed technology
(Credence, ECT, Multitest, atg-Luther &amp; Maelzer, and
Titan) 6-20 $ 29,882 $ (26,856 ) $ 3,026
Customer
Relationships—ECT, Multitest, atg-Luther &amp; Maelzer,
and Titan 2 1,844 (992 ) 852
Maintenance
agreements—ASL &amp; Diamond 7 1,900 (1,629 ) 271
Trade Names 10 70 (6 ) 64
Non-compete
Agreements 1 8 (8 ) —
Total intangible
assets $ 33,704 $ (29,491 ) $ 4,213
As of July 31,
2014
Description Estimated Gross Carrying Accumulated Net Amount
(in years)
(in thousands)
(in thousands)
(in thousands)
Developed technology
(Credence, ECT, Multitest, and atg-Luther &amp;
Maelzer) 6-10 $ 29,262 $ (25,855 ) $ 3,407
Customer
Relationships—ECT, Multitest, atg-Luther &amp;
Maelzer 2 1,174 (449 ) 725
Maintenance
agreements—ASL &amp; Diamond 7 1,900 (1,357 ) 543
Total intangible
assets $ 32,336 $ (27,661 ) $ 4,675
Intangible
assets, other than trademarks owned by the Company, are amortized
based upon the pattern of estimated economic use over their
estimated useful lives. The weighted average estimated remaining
useful life over which these intangible assets will be amortized is
4.3 years.
The Company
expects the remaining amortization for these intangible assets as
of July 31, 2015 to be:
Year ending
July 31, Amount
2016 $ 1,216
2017 669
2018 472
2019 379
Thereafter 1,477
Total $ 4,213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These assets are subject to an annual
impairment test or more frequently if triggering events occur. For
the year ended July 31, 2015, the Company assessed qualitative
factors to determine if a two-step quantitative impairment test was
necessary. The Company determined, based on qualitative assessment,
that it was more likely than not that the trademarks’ fair
value was greater than their carrying amount, therefore no
quantitative assessment was required, and there was no adjustment
to the carrying value of the trademarks. Long Lived
Assets
On an ongoing
basis, management reviews the value of and period of amortization
or depreciation of the Company’s long-lived assets. In
accordance with Topic 360, Property, Plant and Equipment
Foreign Currency
Remeasurement
The financial
statements of the Company’s foreign subsidiaries are
remeasured in accordance with Topic 830, Foreign Currency
Matters, 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mounts
as necessary.
The following
table shows the change in the product warranty liability, as
required by Topic 460, Guarantees,
Product
Warranty Activity 2015 2014
(in
thousands)
Balance at beginning of
period $ 3,206 $ 1,217
Warranty reserve acquired
from ECT and Multitest — 1,926
Warranty expenditures for
current period (2,422 ) (4,306 )
Changes in liability
related to pre-existing warranties (299 ) (141 )
Provision for warranty
costs in the period 2,498 4,510
Balance at end of
period $ 2,983 $ 3,206
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
Engineering and Product
Development Costs
The Company
expenses all engineering and product development costs as incurred.
Expenses relating to certain software development costs, subject to
capitalization in accordance with the Topic 985, Software, Shipping and Handling
Costs
Shipping and
handling costs are included in cost of sales in the consolidated
statements of operations. Shipping and handling costs were $7.1
million, $4.5 million, and $2.7 million for fiscal years ended
July 31, 2015, 2014, and 2013, respectively. Income
Taxes
The Company
recorded an income tax provision of $2.6 million for the fiscal
2015, primarily due to foreign taxes in profitable
locations.
The Company
recorded an income tax provision of $0.8 million for the fiscal
year ended July 31, 2014 (“fiscal 2014”),
primarily due to $1.3 million of foreign taxes in profitable
locations partially offset by $0.5 million of tax benefit relating
to the release of valuation allowance as a result of the Dover
Acquisition. Purchase accounting for the Dover Acquisition required
the establishment of a deferred tax liability related to the
book-tax basis differences of identifiable intangible assets which
created an additional source of U.S. future taxable income that
resulted in a release of $0.5 million of the Company’s U.S.
valuation allowance.
As of
July 31, 2015 and July 31, 2014, the total unrecognized
income tax benefits were $6.3 million and $6.6 million,
respectively, of which $2.7 million and $3.0 million, respectively,
if recognized, would impact the Company’s income tax rate.
The Company recognizes interest and penalties related to uncertain
tax positions as a component of provision for income taxes. For
both July 31, 2015 and July 31, 2014, the Company had
accrued approximately $1.0 million for potential payment of accrued
interest and penalties.
The Company
conducts business globally and, as a result, the Company and its
subsidiaries or branches file income tax returns in the U.S.
federal jurisdiction and various state and foreign jurisdictions.
In the normal course of business, the Company is subject to
examination by taxing authorities throughout the world, including
such major jurisdictions as the United States, Singapore, France
and Germany. With few exceptions, the Company is no longer subject
to U.S. federal, state and local or non-U.S. income tax
examinations for years prior to 1998.
As a result of
the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available for utilization to
approximately $202.0 million. The Company will continue to assess
the realizability of these carryforwards in subsequent
periods. Accounting for
Stock-Based Compensation
The Company has
equity awards outstanding under various stock-based compensation
plans, including the 2010 Stock Plan (“2010 Plan”),
2004 Stock Plan, 2001 Stock Plan, 1999 Stock Plan, and 1993 Stock
Plan. In addition, the Company assumed the Credence 2005 Stock
Incentive Plan in connection with its acquisition of Credence. The
Company can only grant awards from the 2010 Plan.
During fiscal
2015, the Company granted 938,307 Restricted Stock Units
(“RSUs”) to certain executives, directors and
employees, with time-based vesting terms ranging from one to four
years. Of these, 305,000 RSUs were granted to
executives.
The Company
recognizes stock-based compensation expense on its equity awards in
accordance with the provisions of Topic 718,
Compensation—Stock Compensation,
For the fiscal
years ended July 31, 2015, 2014, and 2013, the Company
recorded stock-based compensation expense as follows:
Fiscal Year Ended
July 31,
2015 2014 2013
(in
thousands)
Cost of sales $ 224 $ 164 $ 148
Engineering and product
development expenses 913 632 611
Selling, general and
administrative expenses 6,414 4,623 3,958
Total stock-based
compensation expense $ 7,551 $ 5,419 $ 4,717
As of
July 31, 2015, there was approximately $12.1 million of
unrecognized stock-based compensation expense related to
share-based equity grants to employees that is expected to be
recognized over the next 2.55 weighted-average years. Net income (loss) per
Share
Basic net
income (loss) per common share is computed by dividing net income
(loss) available to common stockholders by the weighted average
number of common shares outstanding for the period. Diluted net
income (loss) per common share reflects the maximum dilution that
would have resulted from the assumed exercise and share repurchase
related to dilutive stock options and RSUs, and is computed by
dividing net income (loss) by the weighted average number of common
shares and the dilutive effect of all securities
outstanding.
Reconciliation
between basic and diluted net income (loss) per share is as
follows:
Fiscal Year Ended
July 31,
2015 2014 2013
(in thousands, except per share data)
Net income
(loss) $ 28,226 $ 833 $ (12,127 )
Basic EPS
Weighted average shares
outstanding—basic 53,658 48,214 47,719
Basic EPS $ 0.53 $ 0.02 $ (0.25 )
Diluted EPS
Weighted average shares
outstanding—basic 53,658 48,214 47,719
Plus: impact of stock
options and unvested restricted stock units 873 936 —
Weighted average shares
outstanding—diluted 54,531 49,150 47,719
Diluted EPS $ 0.52 $ 0.02 $ (0.25 )
For the fiscal
years ended July 31, 2015, 2014 and 2013, options to purchase
approximately 0.1 million, 0.4 million, and
1.0 million shares, respectively, of common stock were not
included in the calculation of diluted earnings per share because
the effect of including the options would have been anti-dilutive.
These options could be dilutive in the future. In accordance with
the contingently issuable shares guidance of the FASB ASC Topic
260, Earnings Per Share 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Investments—Debt and Equity Securities,
The market
value and maturities of the Company’s marketable securities
are as follows:
Total Amount
(in thousands)
July 31,
2015
Due in less than one
year $ 36,447
Due in 1 to 3
years 24,146
Total marketable
securities $ 60,593
Total Amount
(in thousands)
July 31,
2014
Due in less than one
year $ 21,778
Due in 1 to 3
years 17,881
Total marketable
securities $ 39,659
The market
value and amortized cost of marketable securities are as
follows:
Market Amortized
(in
thousands)
July 31,
2015
Corporate (a) $ 15,996 $ 15,951
Government 25,567 25,381
Mortgage-Backed 2,670 2,674
Asset-Backed 16,360 16,335
Total $ 60,593 $ 60,341
Market Amortized
(in
thousands)
July 31,
2014
Corporate (a) $ 21,070 $ 20,884
Government 5,045 5,038
Mortgage-Backed 1,920 1,923
Asset-Backed 11,624 11,609
Total $ 39,659 $ 39,454
(a) There is no held to
maturity investments included in the above figures as of
July 31, 2015 and 2014, respectively.
Realized gains,
losses and interest income are included in interest income in the
Statements of Operations. Unrealized gains and losses are reflected
as a separate component of comprehensive income (loss) within
Stockholders’ Equity. The Company analyzes its securities
portfolio for other-than-temporary impairment on a quarterly basis
or upon occurrence of a significant change in circumstances. There
were no other-than-temporary impairment losses recorded in the
fiscal years ended July 31, 2015 or 2014.
The following
table summarizes marketable securities and related unrealized gains
and losses as of July 31, 2015 and 2014:
July 31, 2015 Market Unrealized
(in
thousands)
Securities &lt; 12 months
unrealized losses $ 17,767 $ (28 )
Securities &gt; 12 months
unrealized losses 11,592 (23 )
Securities &lt; 12 months
unrealized gains 18,681 12
Securities &gt; 12 months
unrealized gains 12,553 20
Total $ 60,593 $ (19 )
July 31, 2014 Market Unrealized
(in
thousands)
Securities &lt; 12 months
unrealized losses $ 5,101 $ (19 )
Securities &gt; 12 months
unrealized losses 9,739 (24 )
Securities &lt; 12 months
unrealized gains 16,677 20
Securities &gt; 12 months
unrealized gains 8,142 23
Total $ 39,659 $ —
Interest income
and realized gains and losses from sales of marketable securities,
included in interest income in the Statement of Operations, are as
follows:
Fiscal Year Ended
July 31,
2015 2014 2013
(in
thousands)
Interest income on
marketable securities $ 1,221 $ 1,326 $ 2,483
Realized gain (loss) from
sales of securities 22 16 96
Total $ 1,243 $ 1,342 $ 2,579
Fair Value of Financial
Instruments
The Company
determines its fair value measurements for assets and liabilities
based upon the provisions of Topic 820, Fair Value Measurements
and Disclosures,
Topic 825 to
the FASB ASC, Financial Instruments, Concentration of Credit
and Supplier Risk
Fiscal Year Ended
July 31,
2015 2014 2013
(in millions except
%’s)
Revenue from top ten
customers 54 % 51 % 70 %
Accounts receivable from
the same top ten customers $ 43.1 $ 48.6 $ 21.2
Sales to customers outside
the United States $ 312.5 $ 239.2 $ 126.0
Financial
instruments, which potentially subject the Company to
concentrations of credit risk, are cash equivalents, marketable
securities and accounts receivable. All of the Company’s cash
equivalents and marketable securities are maintained by major
financial institutions. The Company periodically reviews these
investments to evaluate and minimize credit risk. Concentration of
credit risk with respect to accounts receivable is limited to
certain customers to whom the Company makes substantial sales. To
reduce risk, the Company routinely assesses the financial strength
of its customers. The Company does not require collateral, although
the Company does obtain letters of credit on sales to certain
foreign customers. During fiscal 2015 the Company did not write off
any accounts receivable. During fiscal 2014, the Company wrote off
$0.1 million of accounts receivable. There were no write-offs for
the fiscal year ended July 31, 2013.
The Company
outsources certain components and subassemblies for our test
equipment to contract manufacturers other than its sole source
supplier manufacturer. The Company’s products incorporate
standard components and prefabricated parts manufactured to its
specifications. These components and subassemblies are used to
produce testers in configurations specified by its customers. Some
of the standard components for the Company’s products are
available from a number of different suppliers; however, many such
standard components are purchased from a single supplier or a
limited group of suppliers. Although the Company believes that all
single sourced components currently are available in adequate
amounts, shortages or delivery delays may develop in the future.
The Company is dependent on certain semiconductor device
manufacturers, who are sole source suppliers of custom components
for its products. The Company has no written supply agreements with
these sole source suppliers and purchases its custom components
through individual purchase orders. The Company continuously
evaluates alternative sources for the manufacture of our custom
components and the supply of our standard components; however, such
alternative sources may not meet its required qualifications or
have capacity that is available to the Company. Property and
Equipment
Property and
equipment acquired is recorded at cost. The Company provides for
depreciation and amortiz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The Company’s property and equipment as of
July 31, 2015 and July 31, 2014 are summarized as
follows:
As of
July 31, Estimated Useful
2015 2014
(in thousands) (in
years)
Equipment spares $ 41,398 $ 45,572 5 or 7
Machinery, equipment and
internally manufactured systems 32,068 38,840 3-7
Office furniture and
equipment 2,518 3,179 3-7
Purchased
software 506 382 3
Land 6,106 5,602 —
Buildings 8,634 9,008 10 –
40 years
Leasehold
improvements 11,029 7,379 Term of lease or
exceed 10
years
Property and equipment,
gross 102,259 109,962
Accumulated depreciation
and amortization (70,809 ) (77,809 )
Property and equipment,
net $ 31,450 $ 32,153
Depreciation
expense was $6.4 million, $6.1 million, and $6.5 million for the
fiscal years ended July 31, 2015, 2014, and 2013,
respectively. Recent Accounting
Pronouncements
In May 2014,
the FASB issued ASU 2014-09, Revenue from Contracts with
Customers (Topic 606),
In April 2014,
the FASB issued ASU No. 2014-08, Presentation of Financial
Statements ASC 360 Property, Plant and Equipment (ASC 205),
Reporting Discontinued Operations and Disclosures of Disposals of
Components of an Entity
In April 2015,
the FASB issued ASU No. 2015-03, Interest—Imputation
of Interest (Subtopic 835-30): Simplifying the Presentation of Debt
Issuance Costs</t>
  </si>
  <si>
    <t>Discontinued Operations</t>
  </si>
  <si>
    <t>3. DISCONTINUED
OPERATIONS
On
September 9, 2015, the Company announced that it has agreed to
sell its semiconductor test interface board business based in Santa
Clara, CA (“Interface Board Business”) to Fastprint
Hong Kong Co., Ltd., a wholly owned subsidiary of Shenzhen
Fastprint Circuit Tech Co., Ltd, and its affiliates (collectively
“Fastprint”).
The Interface
Board Business produces printed circuit boards that are
specifically designed to serve as an interface between the tester
and the semiconductor device, or the semiconductor wafer, being
tested.
On
June 12, 2015, the Company announced that it had executed a
non-binding letter of intent to sell our semiconductor test
interface board business based in Santa Clara, CA (“Interface
Board Business”) to Fastprint Hong Kong Co., Ltd., a wholly
owned subsidiary of Shenzhen Fastprint Circuit Tech Co., Ltd, and
its affiliates (collectively, “Fastprint”), and on
September 8, 2015, the Company entered into a definitive and
binding Asset Purchase Agreement with Fastprint for the sale of the
Interface Board Business.
Pursuant to the
Purchase Agreement, the Company will sell and transfer to Fastprint
certain assets used or primarily related to the Interface Board
Business, and will assign, and Fastprint will assume, certain
specified liabilities associated with the Interface Board Business,
along with the transfer of the employees associated with that
business. The purchase price for the business is $23.0 million,
$20.7 million is due at closing, with $2.3 million payable upon the
first anniversary of the closing of the transaction, subject to
claims for indemnification by Fastprint, if any, prior to that
time. The deal is expected to close by October 30, 2015,
pending the satisfaction of customary closing conditions, including
applicable governmental approvals.
The
Company’s historical financials have been revised to present
the operating results of the Interface Board Business as a
discontinued operation. The Interface Board Business was acquired
from Dover on December 1, 2013, and as a result there was no
impact to the Company’s historical financial results for the
year ended July 31, 2013.
Summarized
results of the discontinued operation are as follows for the years
ended July 31, 2015 and 2014:
For the twelve months ended
July 31,
2015 2014
(in
thousands)
Revenue $ 34,920 $ 25,768
Loss from discontinued
operations $ (3,292 ) $ (1,258 )
Provision for income
taxes — —
Loss from discontinued
operations, net of tax $ (3,292 ) $ (1,258 )
The operating
results of the Interface Board Business were historically included
in the results of operations for the Interface Products Group that
were included in the Semiconductor Test Solutions
segment.
The
presentation of the Interface Board Business as a discontinued
operation has no impact on the previously reported net income
(loss) or stockholder’s equity.
Assets and
liabilities identifiable within the Interface Board Business are
reported as “Assets held for sale” and
“Liabilities held for sale”, respectively, in the
Consolidated Balance Sheets. The major classes of assets and
liabilities of the discontinued operation as of July 31, 2015
and 2014 is as follows:
July 31,
2015 2014
(in
thousands)
Assets held for
sale:
Inventory $ 1,904 $ 1,986
Prepaid expenses and other
current assets 254 266
Fixed assets,
net 7,939 8,729
Intangibles 357 460
Assets held for
sale $ 10,454 $ 11,441
Liabilities held for
sale:
Accrued expenses $ 1,147 $ 1,346
Other long term
liabilities — 7
Liabilities held for
sale $ 1,147 $ 1,353</t>
  </si>
  <si>
    <t>Business Combination</t>
  </si>
  <si>
    <t>4. BUSINESS
COMBINATIONS Acquisition of Titan
Semiconductor
On
February 2, 2015, the Company completed an acquisition of
substantially all of the assets and certain specified liabilities
of Titan. The purchase price of Titan was approximately $2.4
million, which was paid in cash from the Company’s available
cash-on-hand. Titan develops, manufactures and sells products for
semiconductor test serving the automotive, RF/Wireless, and mixed
signal test markets. The acquired products will be developed,
supported, and marketed by Xcerra’s Contactors operating
segment which is part of the Semiconductor Test Solutions
reportable segment .
Acquisition of Everett
Charles Technologies LLC and Multitest
On
September 6, 2013, in connection with the Dover Acquisition,
the Company entered into a Master Sale and Purchase Agreement (the
“Dover Purchase Agreement”) with Dover and, solely for
the limited purposes set forth in the Purchase Agreement, Dover
Corporation (“Dover Parent”). Pursuant to the Dover
Purchase Agreement, the Company purchased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also assumed certain specified liabilities of the Sellers
related primarily or exclusively to the Acquired Businesses or the
Acquired Assets (as defined below). Under the Dover Purchase
Agreement, the Company also acquired all of the issued and
outstanding capital stock and other equity interests of specified
indirect subsidiaries of Dover Parent and its affiliates engaged in
the Acquired Businesses, including Everett Charles Technologies LLC
(such capital stock and other equity interests, the “Acquired
Shares”). The ECT Assets, the MT Assets and the Acquired
Shares are collectively referred to as the “Acquired
Assets.”
On
December 1, 2013, the Company acquired the Multitest and ECT
businesses of Dover for $93.5 million, of which $73.5 million
was paid in cash through a combination of existing cash-on-hand and
bank debt and $20.0 million was paid by the issuance of promissory
notes. Pursuant to the Dover Purchase Agreement, the cash purchase
price was increased by $12.5 million to reflect, among other
required adjustments, specified cash balances held by the Acquired
Businesses, acquired indebtedness, certain transaction costs,
employee related liabilities, working capital adjustments and
reductions in the principal amount of the promissory notes payable
to Dover in connection with the satisfaction of certain
conditions.
Subject to
certain conditions, the original principal amount of the promissory
notes were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Dover with
written certification of a planned relocation from certain
properties of the Acquired Businesses. Consequently, the original
principal amount of the promissory notes issued to Dover was
reduced by $2.0 million. The promissory notes were subject to
further reduction by $1.75 million upon certification from the
company to Dover of other specified events that had not yet
occurred. The promissory notes were to accrue interest on the
unpaid balance for each day that they remained outstanding after
December 1, 2014 at a per annum rate equal to the London
Interbank Offered Rate plus 10%, and could be prepaid by the
Company at any time without penalty prior to May 1, 2019.
After giving effect to the post-Closing purchase price adjustments
described above, and including the principal amount reduction of
the promissory notes to Dover, the aggregate purchase price paid to
the Sellers as of the date of this report was
$106.0 million.
In November
2014, the Company prepaid the outstanding amounts under the
promissory notes. The $16.3 million payoff amount reflected the
principal amounts of $18.0 million that was outstanding under the
original promissory notes, less a $1.8 million reduction triggered
by the prepayment in full of the notes prior to January 1,
2015.
The Company,
Dover, and certain of their affiliates also entered into a
transition services agreement, an intellectual property termination
agreement and a license agreement which govern certain ongoing
relationships between the Company and Dover and their respective
affiliates following the Closing.
In accordance
with Topic 805, Business Combinations,
The following
is a summary of the purchase price for the Acquired
Assets:
(in thousands)
Cash paid for Acquired
Assets $ 88,009
Seller
financing—Dover promissory notes 18,000
Purchase price $ 106,009
The following
table summarizes the amounts recognized for the Acquired Assets and
liabilities assumed as of the date of Closing:
The purchase
price has been allocated based on the fair value of net assets
acquired as follows:
(in thousands)
Allocation of purchase
consideration
Fair value of assets
acquired as of December 1, 2013:
Cash $ 18,024
Accounts
receivable 51,069
Inventory 41,642
Property, plant and
equipment 22,859
Identifiable intangible
assets 12,000
Other assets 3,410
Assets acquired: $ 149,004
Fair value of liabilities
acquired:
Liabilities (32,260 )
Deferred taxes (2,114 )
Adjusted net assets
acquired $ 114,630
Purchase price (106,009 )
Bargain purchase
gain $ 8,621
The overall
fair value of the net assets acquired by the Company exceeded the
amount paid, which resulted in the recognition of a bargain
purchase gain by the Company during fiscal 2014. This bargain
purchase gain was recorded as a component of the other (expense)
income section on the Company’s Consolidated Statement of
Operations and Comprehensive Income (Loss). The Company believes it
was able to acquire ECT and Multitest for less than the fair value
of their net assets since ECT and Multitest had been held as
discontinued operations by Dover Parent for more than one
year. Valuation of Intangible
Assets and Goodwill
The overall
fair value of the Multitest and ECT businesses of Dover has been
allocated to tangible assets acquired, assumed liabilities, and
identifiable intangible assets, based upon a detailed valuation
that uses information and assumptions provided by management, as
further described below. Identifiable Intangible
Assets
As part of the
preliminary purchase price allocation, identifiable intangible
assets of the Acquired Businesses include developed technology,
customer relationships and trademarks.
At the date of
acquisition, the consolidated financial statements include
estimated identifiable intangible assets with a fair value
aggregating $12.0 million, which will be amortized based on the
pattern and period over which the economic benefits of the
intangible assets are realized. The estimated weighted average
period was 8.0 years. The Company engaged independent valuation
advisors to assist the Company in estimating the identifiable
intangible asset value. The estimated identifiable intangible asset
value is primarily based on information and assumptions developed
by the Company’s management, certain publicly available
information, and discussions with management of the Acquired
Businesses.
The Company
primarily used the income approach to value the developed
technology and other acquired identifiable intangible assets of the
Acquired Businesses. This approach calculates fair value by
estimating future cash flows attributable to each intangible asset
and discounting the future cash flows to present value using a risk
adjusted discount rate.
In estimating
the useful life of the acquired intangible assets of the Acquired
Businesses, the Company considered paragraph 11 of FASB ASC 350,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is
amortizing these intangible assets over their estimated useful
lives using a method that is based on estimated future cash flows
as the Company believes this amortization methodology approximates
the pattern in which the economic benefits of the intangible assets
will be derived.
The
identifiable intangible assets associated with the Dover
Acquisition include $6.7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t>
  </si>
  <si>
    <t>Other Accrued Expenses</t>
  </si>
  <si>
    <t>5. OTHER ACCRUED
EXPENSES
Other accrued
expenses consisted of the following:
July 31,
2015 2014
(in
thousands)
Accrued
compensation $ 18,279 $ 18,931
Accrued vendor
liability 1,285 966
Accrued professional
fees 1,371 1,912
Warranty reserve 2,983 3,206
Accrued income, and other
taxes 3,217 3,641
Accrued
restructuring 1,603 1,478
Indemnification
accrual — 1,500
Accrued
commissions 2,403 2,154
Other accrued
expenses 4,438 5,651
Total accrued
expenses $ 35,579 $ 39,439</t>
  </si>
  <si>
    <t>Long Term Debt</t>
  </si>
  <si>
    <t>6. LONG-TERM
DEBT
Long-term debt
consists of the following:
July 31, 2015 July 31, 2014
(in
thousands)
Bank Term Loan under Credit
Agreement $ 24,062 $ 48,518
Bank Term
Loan—Commerzbank 3,417 3,448
Seller
Financing—Promissory Notes — 18,000
Total debt 27,479 69,966
Less: financing
fees (1,032 ) (1,218 )
Less: current
portion (2,509 ) (3,831 )
Total long-term
debt $ 23,938 $ 64,917
The debt
principal payments for the next five years and thereafter are as
follows:
Payments due
by fiscal year Debt Principal Payments
(in
thousands)
2016 2,538
2017 2,850
2018 3,788
2019 16,288
Thereafter 2,015
Total $ 27,479
Credit
Agreement
On
December 15, 2014, the Company entered into a credit agreement
(the “ Credit Agreement”) with Everett Charles
Technologies LLC, a wholly owned subsidiary of the Company
(“ECT” and together with the Company, the
“Borrowers”), Silicon Valley Bank, as lender,
administrative agent and issuing lender (“SVB”), and
the several lenders from time to time party thereto (the
“Lenders”). The Credit Agreement provides for a senior
secured credit facility, consisting of a term loan facility (the
“Term Loan”), in favor of the Borrowers in the
aggregate principal amount of $25.0 million which was advanced to
the Company on December 15, 2014 (the
“Facility”).
The proceeds of
the Term Loan were used to pay off $25.0 million of the outstanding
indebtedness under the previous credit facility that was advanced
to the Company pursuant to that certain credit agreement entered
into on November 27, 2013 with ECT, SVB as lender,
administrative agent and issuing lender, and the lenders from time
to time party thereto (the “Original Credit
Agreement”). As of December 15, 2014, no amounts
remained outstanding under the credit facility issued under the
Original Credit Agreement.
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
The Credit
Agreement requires that the Term Loan be repaid in quarterly
installments, with 5% of the principal due the first year, 10% of
principal due in each of the second and third years, 15% of
principal due the fourth year, and a final payment of $15 million
due on December 14, 2018 (the “Maturity Date”).
The outstanding balance of the Term Loan may, at the
Borrowers’ option, be prepaid at any time in whole or in part
without premium or penalty, other than customary breakage costs, if
any, subject to the terms and conditions of the Credit
Agreement.
As the terms of
the Credit Agreement were not substantially different from the
terms of the Original Credit Agreement, the Company accounted for
this transaction as a modification of debt, and accordingly
continues to recognize deferred financing fees over the term of the
Credit Agreement.
Borrowings made
under the Facility bear interest, at a base rate plus a margin
(such margin not to exceed a per annum rate of 1.75%) based on a
ratio of the Company’s consolidated senior debt to
consolidated earnings before interest, taxes, depreciation and
amortization (EBITDA) (the “Leverage Ratio”), or at a
LIBOR rate plus a margin (such margin not to exceed a per annum
rate of 2.75%) based on the Leverage Ratio. The interest rate
otherwise payable under the Facility will be subject to increase by
2.0% per annum during the continuance of a payment default and
may be subject to increase by 2.0% per annum during the
continuance of any other event of default. As of July 31,
2015, the interest rate in effect on the Facility was
2.63%. Covenants
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and
consolidated leverage ratio.
The
Company’s obligations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
As of
July 31, 2015, the Company was in compliance with all
covenants under the Credit Agreement.
On
September 16, 2015 the Company and ECT (“the
Borrowers”) entered into the First Amendment to the Credit
Agreement and Waiver with SVB and the Lenders, pursuant to which
SVB and the Lenders waived the delivery of monthly financial
statements for the month ending June 30, 2015, and the parties
agreed to amend the Credit Agreement such that the delivery of
financial statements were to occur on a quarterly basis as opposed
to monthly, and that the Company may repurchase up to $30 million
of its capital stock provided that it comply with certain financial
covenants. Seller
Financing—Promissory Notes
As described in
Note 4 above, pursuant to the Dover Purchase Agreement, in
connection with the closing of the Dover Acquisition, the Company
issued promissory notes having an aggregate principal amount of
$20.0 million to Dover. During the three months ended
January 31, 2014, the original principal amount of the
promissory notes issued to Dover was reduced by $2.0 million, when
the company executed leases for two new facilities, which triggered
a reduction to the notes in accordance with their terms. On
November 26, 2014, the Company repaid in full all outstanding
amounts under these promissory notes. The $16.3 million payoff
amount reflected the principal amount of $18.0 million that was
outstanding under the original promissory notes, less $1.8 million
pursuant to a reduction in principal for which the Company was
entitled under the original promissory notes. Such reduction
related to prepayment of the promissory notes before
January 1, 2015 and was recorded as a gain on repayment of
subordinated debt as a component of other income in the
Company’s Consolidated Statements of Operations and
Comprehensive Income (Loss) for the year ended July 31, 2015.
As a result of this repayment during the interest-free period, the
Company reversed approximately $0.9 million of accrued interest and
recorded the benefit as a component of other income in the
Company’s Consolidated Statement of Operations and
Comprehensive Income (Loss) for the year ended July 31,
2015. Bank Term
Loan—Commerzbank
In May 2014,
the Company entered into a loan agreement with Commerzbank to
finance the purchase of the Company’s leased facility in
Rosenheim, Germany. The principal amount of the term loan is
2.9 million euro ($3.9 million, using a July 31, 2014
exchange rate), payable over 10 years at an annual interest rate of
2.35%. Principal plus accrued interest is due quarterly over the
duration of the term loan.</t>
  </si>
  <si>
    <t>Income Taxes</t>
  </si>
  <si>
    <t>7. INCOME
TAXES
The components
of income (loss) before income taxes and the provision (benefit)
from income taxes consist of the following:
Fiscal Year Ended
July 31,
2015 2014 2013
(in
thousands)
Income (loss) before income
taxes
U.S. $ 6,290 $ (4,715 ) $ (15,388 )
Foreign 27,816 7,573 2,986
Income (loss) before income
taxes $ 34,106 $ 2,858 $ (12,402 )
Provision for (benefit
from) income taxes:
Current:
Federal $ — $ — $ —
State — (16 ) —
Foreign 3,123 2,019 (275 )
Total Current $ 3,123 $ 2,003 $ (275 )
Deferred
Federal $ 110 $ (414 ) $ —
State 2 (12 ) —
Foreign (647 ) (810 ) —
Total Deferred (535 ) (1,236 ) —
Total provision for
(benefit from) income taxes $ 2,588 $ 767 $ (275 )
Reconciliation
of the U.S. federal statutory rate to the Company’s effective
tax rate is as follows:
Fiscal Year Ended July 31,
2015 2014 2013
U.S. federal statutory
rate 35.00 % 35.00 % 35.00 %
Change in valuation
allowance (15.33 ) 240.91 (41.24 )
Foreign rate
differential (21.03 ) (47.44 ) 3.49
Permanent
differences 8.88 (200.49 ) (2.19 )
Change in uncertain tax
positions (0.26 ) (2.97 ) 7.16
Other 0.33 1.85 —
Effective tax
rate 7.59 % 26.86 % 2.22 %
Deferred tax
assets and liabilities as of July 31, 2015, and 2014 are as
follows:
As of
July 31,
2015 2014
(in
thousands)
Deferred tax
assets:
Net operating loss
carryforwards $ 139,688 $ 148,155
Capital loss
carryforwards 420 418
Tax credits 31,226 29,033
Inventory valuation
reserves 24,281 20,635
Deferred revenue 1,410 1,615
Other 14,517 13,223
Total deferred tax
assets 211,542 213,079
Valuation
allowance (209,734 ) (211,925 )
Net deferred tax
assets $ 1,808 $ 1,154
Deferred tax
liabilities:
Intangibles $ (839 ) $ (1,078 )
Fixed assets and
spares (1,312 ) (509 )
Prepaid expenses (335 ) (32 )
Other — (58 )
Total deferred tax
liabilities (2,486 ) (1,677 )
Net deferred tax assets
(liabilities) $ (678 ) $ (523 )
Cumulative
unremitted foreign earnings that are considered to be indefinitely
reinvested outside of the U.S. and on which no U.S. taxes have been
provided are approximately $29.9 million and $8.3 million as of
July 31, 2015 and 2014. Due to net operating loss and credit
carryforwards, the residual U.S. tax liability, if such amounts
were remitted, would be minimal.
Compliance with
section 10-30 of FASB ASC Topic 740, Income Taxes
As of
July 31, 2015, the Company had federal net operating loss
carryforwards of $344.4 million, which expire from 2019 to 2034,
federal tax credit carryforwards, including research and
development and foreign tax credits, of $9.2 million which expire
from 2018 to 2035, state net operating loss carryforwards of $255.8
million, which expire from 2016 to 2034, and state tax credits and
carryforwards of $36.3 million, of which the majority have an
indefinite credit carryforward period. The remaining state tax
credit carryforwards begin expiring in 2016 to 2030. The Company
also has foreign net operating loss carryforwards of approximately
$16.6 million in various foreign jurisdictions.
As of
July 31, 2014, the Company had federal net operating loss
carryforwards of $367.1 million, which expire from 2019 to 2034,
federal tax credit carryforwards, including research and
development and foreign tax credits, of $8.0 million which expire
from 2018 to 2034, state net operating loss carryforwards of $255.4
million, which expire from 2015 to 2034, and state tax credits and
carryforwards of $34.8 million, of which the majority have an
indefinite credit carryforward period. The remaining state tax
credit carryforwards begin expiring in 2015 to 2029. The Company
also has foreign net operating loss carryforwards of approximately
$16.1 million in various foreign jurisdictions.
As a result of
the merger with Credence Systems Corporation on August 29,
2008, a greater than 50% cumulative ownership change in both
entities triggered a significant limitation in net operating loss
carryforward utilization. The Company’s ability to use the
acquired U.S. net operating loss and credit carryforwards is
subject to annual limitations as defined in sections 382 and 383 of
the Internal Revenue Code. The Company currently estimates that the
annual limitation on its use of net operating losses generated
through August 29, 2008 will be approximately $10.1 million,
which, based on the currently enacted federal carryforward period,
limits the amount of net operating losses that are available for
utilization to approximately $202.0 million. The Company will
continue to assess the realizability of these carryforwards in
subsequent periods.
A summary of
the Company’s adjustments to its uncertain tax positions in
the fiscal years ended July 31, 2015, 2014 and 2013 is as
follows:
July 31, July 31, July 31,
(in
thousands)
Balance at beginning of
year $ 6,590 $ 6,788 $ 8,009
Increase (decrease) for
uncertain tax positions related to the current year 185 12 (242 )
Decrease for uncertain tax
positions related to prior years — — (54 )
Decreases for lapses of
statutes of limitations (508 ) (210 ) (925 )
Balance at end of
year $ 6,267 $ 6,590 $ 6,788
As of
July 31, 2015 and 2014, the Company’s unrecognized tax
benefits were $6.3 million and $6.6 million, respectively, of which
$2.7 million and $3.0 million, respectively, if recognized, would
impact the effective income tax rate. The Company recognizes
interest and penalties related to uncertain tax positions as a
component of income tax expense. The Company has accrued a total of
$1.0 million for the potential payment of interest and penalties at
both July 31, 2015 and July 31, 2014. The Company does
not anticipate the amount of the reserve for uncertain tax
positions that will be reduced over the next 12 month period will
be material as the Company settles disputed items with the
appropriate taxing authorities.
The Company
files income tax returns with the U.S. federal government and
various state and international jurisdictions, which are subject to
potential examination by tax authorities. With few exceptions, the
Company’s 1998 and subsequent federal and state tax years
remain open by statute, principally relating to net operating loss
carryforwards.
Net cash paid
for income taxes during the fiscal years ended July 31, 2015,
July 31, 2014 and July 31, 2013 was approximately $2.9
million, $1.1 million, and $0.2 million, respectively.</t>
  </si>
  <si>
    <t>Stockholders' Equity</t>
  </si>
  <si>
    <t>8. STOCKHOLDERS’
EQUITY
Stock
Repurchases
On
September 15, 2011, the Company announced that its Board of
Directors authorized a stock repurchase program for up to $25
million (the “2011 Plan”). Under this program, the
Company’s Board of Directors authorized the Company to
repurchase shares of our common stock from time to time in open
market transactions. The Company determined the timing and amount
of the transaction based on its evaluation of market conditions and
other factors. The Company could suspend or discontinue the
repurchase program at any time and the program had no expiration
date. During the year ended July 31, 2015, the Company did not
repurchase any shares under this program.
On
September 3, 2015, the Company announced that its Board of
Directors authorized a stock repurchase program, pursuant to which
the Company is authorized to repurchase up to $30 million of its
common stock from time to time in open market transactions (the
“2015 plan”). This repurchase program supersedes the
2011 Plan and as a result there are no shares available for
repurchase under the 2011 Plan. The Company may suspend or
discontinue the repurchase program at any time and the program has
no expiration date. As of October 7, 2015, the Company had
repurchased 1,206,605 shares for $7.4 million under the 2015
plan.
Equity
Offering
On
September 17, 2014, the Company closed an underwritten public
offering of 4,682,927 shares of its common stock at $10.25 per
share. The Company also granted to the underwriters a 30-day option
to purchase up to an aggregate of 702,439 additional shares of
common stock to cover over-allotments which they exercised on
September 22, 2014. All of the shares were sold by the Company
pursuant to an effective shelf registration statement previously
filed with the SEC.
The offering,
and the follow-on option to sell additional shares, resulted in net
proceeds to Xcerra, after deducting underwriting discounts and
commissions and offering expenses, of approximately $52.1
million. Xcerra used approximately $20 million of the net
proceeds from the offering to repay a portion of the outstanding
principal of the Company’s bank term loan with SVB and
syndicate.
Reserved
Unissued Shares
At
July 31, 2015 and July 31, 2014, the Company had reserved
4,632,441 and 5,274,122 of unissued shares of its common stock for
possible issuance under stock-based compensation plans and the
Company’s Employee Stock Purchase Plan.</t>
  </si>
  <si>
    <t>Employee Benefit Plans</t>
  </si>
  <si>
    <t>9. EMPLOYEE BENEFIT
PLANS
Stock Option
Plans
In connection
with the Company’s stock-based compensation plans, at
July 31, 2015, 25,080 shares were available for future grant
under the 2010 Plan. No shares were available for future grant
under any of the Company’s other stock-based compensation
plans. The Company’s general practice has been to issue new
shares upon the exercise of stock options or vesting of
RSUs.
For the fiscal
years ended July 31, 2015, 2014 and 2013 the Company’s
stock option activity is as follows:
2015 2014 2013
Number of Weighted Number of Weighted Number of Weighted
Options outstanding,
beginning of year 475,874 $ 15.08 950,554 $ 22.88 1,242,471 $ 21.87
Exercised (47,687 ) 5.79 (69,641 ) 5.84 (2,449 ) 5.55
Forfeited/Expired (403,107 ) 14.99 (405,039 ) 34.97 (289,468 ) 18.71
Options outstanding and
exercisable, end of year 25,080 $ 11.42 475,874 $ 15.08 950,554 $ 22.88
The intrinsic
value of options exercised during the years ended July 31,
2015, 2014 and 2013 was $0, $207,708, and, $1,307,
respectively.
As of
July 31, 2015, the status of the Company’s outstanding
and exercisable stock options is as follows:
Options
Outstanding Options
Exercisable
Range of Exercise Price ($) Number Weighted Weighted Number Weighted
$ 0.00 – $13.88 25,080 0.23 $ 11.42 25,080 $ 11.42
25,080 0.23 $ 11.42 25,080 $ 11.42
Intrinsic value at
July 31, 2015 $ — $ —
Restricted
Stock Units
For the years
presented, the Company granted RSUs to certain executives,
directors and employees, with vesting terms ranging from one to
four years:
Year Ended
July 31,
2015 2014 2013
Total awards 938,307 1,109,100 895,900
Executives only 305,000 445,000 390,000
For the fiscal
years ended July 31, 2015, 2014, and 2013 the status of the
Company’s outstanding RSUs is as follows:
2015 2014 2013
Number of Weighted Grant-Date Number of Weighted Grant-Date Number of Weighted Grant-Date
RSUs outstanding, beginning
of year 2,154,638 $ 6.68 1,968,690 $ 5.98 1,848,598 $ 5.81
Granted 938,307 9.87 1,109,100 7.31 895,900 5.82
Vested (878,186 ) 6.73 (786,360 ) 5.94 (754,556 ) 5.39
Forfeited (40,625 ) 7.25 (136,792 ) 5.98 (21,252 ) 5.54
RSUs outstanding, end of
year 2,174,134 $ 8.03 2,154,638 $ 6.68 1,968,690 $ 5.98
The fair value
of RSUs vested during the fiscal years ended July 31, 2015,
2014, and 2013 was $5.9 million, $4.7 million, and
$4.1 million, respectively.
Employee
Stock Purchase Plan
In December
2003, the shareholders approved an employee stock purchase plan,
which was subsequently amended in September 2005, July 2009
and October 2012 (“2004 ESPP”). Under the 2004 ESPP, as
amended, eligible employees may contribute up to 15% of their
annual compensation for the purchase of common stock of the
Company, subject to an annual limit of $25,000. The price paid for
the common stock is equal to 85% of the price of the
Company’s common stock on the last business day of a
six-month offering period. The 2004 ESPP limited the number of
shares that can be issued over the term of the plan to eligible
employees to 400,000 shares, and the July 2009 amendment increased
the number of shares that may be issued by an additional 400,000
shares. An October 2012 amendment increased the number of shares
that may be issued by an additional 800,000 shares. In fiscal years
2015, 2014, and 2013, the total number of shares issued under the
2004 ESPP were 169,624, 114,346, and 165,572, respectively. As of
July 31, 2015, there are 428,916 shares available for issuance
under the 2004 ESPP.
Other
Compensation Plans
The Company has
established a Profit Sharing Bonus Plan, whereby a percentage of
pretax profits is distributed quarterly to all eligible
non-executive employees. Under the Profit Sharing Bonus Plan, the
Company recorded profit sharing expense for all eligible employees
of approximately $0.9 million, $0.3 million, and
$0.1 million for the fiscal years ended July 31, 2015,
2014, and 2013 respectively.
The Company
also has other established incentive compensation plans for its
ECT, atg-Luther &amp; Maelzer and Multitest employees. Under
these plans, individuals are compensated based on company
performance as well as individual performance, in addition to other
specific criteria for each plan. Under these plans, the Company
recorded expense of approximately $2.0 million and $1.3 million for
fiscal 2015 and fiscal 2014, respectively.
The Company has
an Executive Profit Sharing Plan pursuant to which the
Company’s executives are eligible to receive cash awards
based on the Company’s achievement of certain profitability
milestones. For fiscal 2014, the plan included milestones for
achieving certain synergy savings targets, all of which were met.
Executive employees included in this plan are excluded from the
Profit Sharing Bonus Plan. Under the Executive Profit Sharing Plan,
the Company recognized expense of $2.7 million for fiscal 2015, and
$3.2 million for fiscal 2014. There was no expense recorded for the
fiscal year ended July 31, 2013.
The Company
maintains a 401(k) Growth and Investment Plan (“401(k)
Plan”). Eligible employees may make voluntary contributions
to the 401(k) Plan through a salary reduction contract up to the
statutory limit or 20% of their annual compensation. The Company
matches 50% of employees’ first 6% of voluntary
contributions. Company contributions vest at a rate of 20% per
year and employees are 100% vested after 5 years of service.
The Company funded the match with a contribution of $1.4 million
for fiscal 2015, and $1.2 million and $1.1 million for each of the
fiscal years ended July 31, 2014, and 2013,
respectively.</t>
  </si>
  <si>
    <t>Segment, Industry And Geographic And Significant Customer Segment Information</t>
  </si>
  <si>
    <t>10. SEGMENT,
INDUSTRY AND GEOGRAPHIC AND SIGNIFICANT CUSTOMER SEGMENT
INFORMATION
In accordance
with the provisions of Topic 280, Segment Reporting
For the fiscal
year ended July 31, 2013 the Company operated as one
reportable segment, that is, the design, manufacture and sale of
automated test equipment for the semiconductor industry that is
used to test system-on-a-chip, digital, analog and mixed signal
integrated circuits. For the fiscal years ended July 31, 2014
and 2015, this reportable segment is now known as the Semiconductor
Test operating segment which is now aggregated into the STS
reportable segment.
The
Semiconductor Test segment includes operations related to the
design, manufacture and sale of automated test equipment for the
semiconductor industry that is used to test system-on-a-chip,
digital, analog and mixed signal integrated circuits. The
Semiconductor Handlers segment includes operations related to the
design, manufacture and sale of test handlers used in the testing
of integrated circuits. The Contactors segment includes operations
related to the design, manufacture and sale of test contactors
which serve as the interface between the test handler and the
semiconductor device under test. The PCB test segment includes
operations related to design, manufacture and sale of equipment
used in the testing of bare and loaded printed circuit boards. The
Probes / Pins segment includes operations related to the design,
manufacture and sale of the physical devices used to connect
electronic test equipment to the device under test. The Fixtures
segment includes operations related to the design, manufacture and
sale of PCB test fixtures that enable the transmission of test
signals from the loaded PCB to the tester. Each operating segment
has a segment manager who is directly accountable to and maintains
regular contact with the Company’s chief operating decision
maker (chief executive officer and chief operating officer) to
discuss operating activities, financial results, forecasts, and
plans for the segment.
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years ended July 31, 2015, 2014 and 2013
is as follows (in thousands):
Semiconductor Electronic Corporate Consolidated
2015
Net sales $ 313,858 $ 84,120 $ — $ 397,978
Operating income
(loss) $ 26,318 $ 5,481 $ (2,206 ) $ 29,593
Depreciation and
amortization expense $ 6,795 $ 1,289 $ — $ 8,084
2014
Net sales $ 246,939 $ 58,167 $ — $ 305,106
Operating income
(loss) $ (4,360 ) $ 4,533 $ (3,944 ) $ (3,771 )
Depreciation and
amortization expense $ 7,036 $ 1,024 $ — $ 8,060
2013
Net sales $ 151,982 $ — $ — $ 151,982
Operating income
(loss) $ (12,390 ) $ — $ (476 ) $ (12,866 )
Depreciation and
amortization expense $ 8,044 $ — $ — $ 8,044
Included in
Corporate is restructuring charges.
The Company is
not disclosing total assets for each of its reportable segments, as
total assets by reportable segment is not a key metric utilized by
the Company’s chief operating decision maker.
The
Company’s sales to its top ten customers for the fiscal years
ended July 31, 2015, 2014, and 2013, along with the accounts
receivable for the same customers at July 31, 2015, 2014, and
2013, are summarized as follows:
Fiscal Year Ended July 31,
2015 2014 2013
Net sales to the top ten
customers 54 % 51 % 70 %
Accounts receivable from
top ten customers (in millions) $ 43.1 $ 48.6 $ 21.2
Fiscal Year Ended July 31,
2015 2014 2013
The Company’s
customers over 10% of net sales:
Spirox 13 % 17 % 27 %
Texas
Instruments &lt;10 % &lt;10 % 12 %
The
Company’s net sales to geographic area for the fiscal years
ended July 31, 2015, 2014, and 2013, along with the long-lived
assets by location at July 31, 2015 and July 31, 2014,
are summarized as follows:
Fiscal Year Ended
July 31,
2015 2014 2013
(in
thousands)
Sales to unaffiliated
customers (ship to location):
United States $ 85,467 $ 65,878 $ 25,999
Taiwan 50,759 51,699 39,913
Philippines 50,271 33,767 23,106
Malaysia 38,840 21,611 15,935
Thailand 26,414 18,806 4,597
Hong Kong/China 43,330 27,108 13,373
Germany 29,503 21,385 6,855
Singapore 21,652 30,174 9,221
All other countries (none
of which is individually greater than 10% of net sales) 51,742 34,678 12,983
Total sales to unaffiliated
customers $ 397,978 $ 305,106 $ 151,982
As of
July 31,
2015 2014
(in
thousands)
Long-lived
assets:
United States $ 16,317 $ 16,570
Germany 9,254 9,198
Malaysia 3,281 3,598
China 471 711
Singapore 678 689
Japan 617 446
Philippines 273 391
Taiwan 181 107
All other
countries 378 443
Total long-lived
assets $ 31,450 $ 32,153
Transfer prices
on products sold to foreign subsidiaries are intended to produce
profit margins that correspond to the subsidiary’s sales and
support efforts.</t>
  </si>
  <si>
    <t>Commitments and Contingencies</t>
  </si>
  <si>
    <t>11. COMMITMENTS AND
CONTINGENCIES
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
The Company is
a defendant in a litigation matter incidental to the business that
is related to customer expectations of test system performance for
products that were shipped in 2006 by Credence. The Company does
not believe the plaintiff’s claims have merit and is
vigorously defending its position. An estimate of any potential
loss cannot be made, and accordingly the Company has not accrued
any amounts related to this matter.
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uly 31, 2015
or July 31, 2014.
Subject to
certain limitations, the Company indemnifies its current and former
officers and directors for liability or costs that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July 31, 2015 or
July 31, 2014.
As of
July 31, 2015, the Company had approximately $40.2 million of
non-cancelable inventory commitments with its suppliers. The
Company expects to consume this inventory through normal operating
activity.
The Company has
operating lease commitments for certain facilities and equipment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July 31, 2015,
are as follows:
Fiscal year
ending July 31, Facilities Equipment Total
(in
thousands)
2016 $ 6,887 $ 658 $ 7,545
2017 5,294 403 5,697
2018 2,623 156 2,779
2019 2,087 13 2,100
2020 1,486 — 1,486
Thereafter 3,036 — 3,036
Total minimum lease
payments $ 21,413 $ 1,230 $ 22,643
Total rent
expense for the fiscal years ended July 31, 2015, 2014, and
2013 was $5.8 million, $6.9 million, and $4.1 million,
respectively.</t>
  </si>
  <si>
    <t>12.
RESTRUCTURING
In accordance
with the provisions of Topic 420, Exit or Disposal Cost
Obligation
As of
July 31, 2015, the Company’s restructuring accrual
represents obligations related to remaining lease and property tax
payments associated with the Company’s decision to vacate
facilities during the fiscal years and 2009, as well as severance
obligations payable related to headcount reductions from actions
undertaken during fiscal 2014 and 2015.
In the fiscal
year ended July 31, 2009, the Company vacated certain
facilities in an effort to consolidate operations and align the
Company’s capacity after the merger with Credence. During
fiscal 2015, the Company recognized expense of $0.3 million as a
result of modifying sublease assumptions for its facility accrual
associated with its Milpitas, California location. As of
July 31, 2015 and 2014, the accrual for the previously
restructured facility leases was $1.4 million and $2.1 million,
respectively. This includes $0.5 million and $1.1 million,
respectively, of long-term payments to be made for the remainder of
the respective lease terms, the longest of which is through 2017.
This liability is included in other long term liabilities on the
Company’s consolidated balance sheets. The remainder of the
accrual of $0.9 million is included in other accrued expenses on
the Company’s consolidated balance sheets as of July 31,
2015.
On
January 30, 2014, the Company announced a strategic
restructuring plan in connection with ongoing efforts to reduce
costs and maximize efficiencies in connection with the Dover
Acquisition. The Company recorded restructuring expense of $3.5
million during fiscal 2014 related to headcount reductions in
connection with the implementation of the restructuring
plan.
On
April 30, 2014, the Company ceased use of its Beaverton,
Oregon facility. All operations that had occurred at that location
have been transferred to other locations in North America. During
fiscal 2014, the Company recorded $0.1 million as restructuring
expense, net of assumptions for sublease income, related to
remaining lease payments on the Beaverton, Oregon
facility.
The following
table sets forth the Company’s restructuring accrual activity
for the three years ended July 31, 2015:
Severance Facility Total
(in
thousands)
Balance July 31,
2012 $ 363 $ 3,697 $ 4,060
Restructuring
expense 216 260 476
Accretion — 229 229
Stock based
compensation (47 ) — (47 )
Cash paid (530 ) (1,414 ) (1,944 )
Balance July 31,
2013 $ 2 $ 2,772 $ 2,774
Balance assumed from Dover
acquisition 447 — 447
Restructuring
expense 3,533 410 3,943
Accretion — 274 274
Cash paid (3,561 ) (1,325 ) (4,886 )
Balance July 31,
2014 $ 421 $ 2,131 $ 2,552
Restructuring
expense 1,148 1,058 2,206
Accretion — 326 326
Cash paid (885 ) (2,071 ) (2,956 )
Balance July 31,
2015 $ 684 $ 1,444 $ 2,128</t>
  </si>
  <si>
    <t>Fair Value Measurements</t>
  </si>
  <si>
    <t>13. FAIR VALUE
MEASUREMENTS
The Company
determines its fair value measurements for assets and liabilities
based upon the provisions of Topic 820, Fair Value Measurements
and Disclosures,
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
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
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s factors specific to the asset or
liability.
The following
table presents financial assets and liabilities measured at fair
value and their related valuation inputs as of July 31, 2015
and July 31, 2014, respectively.
Fair Value Measurements at Reporting Date Using
July 31, 2015 Total Fair Value of Asset Quoted Prices in Active Significant Other Significant
Cash and cash
equivalents (1) $ 77,858 $ 77,858 $ — $ —
Marketable
securities 60,593 7,843 52,750 —
Total Assets $ 138,451 $ 85,701 $ 52,750 $ —
July 31, 2014 Total Fair Value of Asset Quoted Prices in Active Significant Other Significant
Cash and cash
equivalents (1) $ 59,269 $ 59,269 $ — $ —
Marketable
securities 39,659 3,974 35,685 —
Total Assets $ 98,928 $ 63,243 $ 35,685 $ —
(1) Cash and cash equivalents
as of July 31, 2015 and July 31, 2014 includes cash held
in operating accounts of approximately $76.3 million and $56.0
million, respectively, that are not subject to fair value
measurements. For purposes of this disclosure they are included as
having Level 1 inputs.
The carrying
value of accounts receivable, prepaid expenses, accounts payable
and accrued expenses approximate fair value due to their short-term
nature.
There were no
assets or liabilities not measured at fair value but for which fair
value is required to be disclosed. The carrying value of the
Company’s long-term debt, which includes term loans (and
seller-financed promissory notes for the fiscal 2014) approximates
fair value due to market interest. Long-term debt at July 31,
2015 and 2014 was $27.5 million and $68.7 million, respectively.
Within the hierarchy of fair value measurement, these are level 2
inputs.</t>
  </si>
  <si>
    <t>Quarterly Results of Operations</t>
  </si>
  <si>
    <t>14. QUARTERLY
RESULTS OF OPERATIONS (unaudited)
Fiscal Year Ended
July 31, 2015 First Second Third Fourth
(in
thousands, except per share data)
Net sales $ 127,162 $ 92,284 $ 103,643 $ 102,072
Gross profit 53,813 36,484 43,985 45,484
Net income 12,062 3,929 4,738 7,496
Net income per
share:
Basic $ 0.24 $ 0.07 $ 0.09 $ 0.15
Diluted $ 0.24 $ 0.07 $ 0.09 $ 0.15
(a) The results for fiscal
2015, as presented here, reflect the impact of removing the
operating results attributed to the discontinued operations for the
Fourth Quarter only, which was the period in which the Company made
the determination that the Interface Board Business was held for
sale.
Net income for
fiscal 2015 includes the following activity associated with
non-recurring transactions:
Fiscal Year Ended
July 31, 2015 First Second Third Fourth
(in
thousands)
Discontinued
operations $ — $ — $ — $ (912 )
Restructuring (708 ) (230 ) (530 ) (738 )
Gain from financing
activities — 2,685 — —
Reversal of indemnification
accrual — — — 1,500
Acquisition and integration
related expenses — — — (649 )
Total non-recurring income
(expense) $ (708 ) $ 2,455 $ (530 ) $ (799 )
Fiscal Year Ended
July 31, 2014 (b) First Second Third Fourth
(in
thousands, except per share data)
Net sales $ 32,767 $ 68,356 $ 105,424 $ 124,327
Gross profit 17,131 26,812 43,555 52,903
Net income
(loss) (6,900 ) (1,604 ) (200 ) 9,537
Net income (loss) per
share:
Basic $ (0.14 ) $ (0.03 ) $ (0.00 ) $ 0.20
Diluted $ (0.14 ) $ (0.03 ) $ (0.00 ) $ 0.19
(b) The results for the second
quarter of 2014, as presented here, reflect the impact of
retroactive accounting treatment for $2.6 million of bargain
purchase gain, ($1.4) million of which was recorded in the third
quarter of 2014 and $4 million of which was recorded in the fourth
quarter of 2014.
Net income for
fiscal 2014 includes the following activity associated with
non-recurring transactions:
Fiscal Year Ended
July 31, 2014 First Second Third Fourth
(in
thousands)
Restructuring $ — $ (2,159 ) $ (1,422 ) $ (363 )
Bargain purchase
gain — 8,621 — —
Acquisition and integration
related expenses (1,700 ) (428 ) (350 ) (407 )
Total non-recurring
(expense) income $ (1,700 ) $ 6,034 $ (1,772 ) $ (770 )</t>
  </si>
  <si>
    <t>Subsequent Events</t>
  </si>
  <si>
    <t>15. SUBSEQUENT
EVENTS
Stock
Repurchases
On September 3, 2015,
the Company announced that its Board of Directors authorized a
stock repurchase program, pursuant to which it is authorized to
repurchase up to $30 million of its common stock from time to time
in open market transactions. This repurchase program supersedes the
2011 repurchase program and as a result there are no shares
available for repurchase under the 2011 repurchase
program.
As of October 7, 2015,
we have repurchased 1,206,605 shares of common stock for a total
purchase price of $7.4 million, since the inception of the program
on September 3, 2015.
Sale of Interface
Board Business
On June 12, 2015, the
Company announced the execution of a non-binding letter of intent
to sell our semiconductor test interface board business based in
Santa Clara, CA (“Interface Board Business”) to
Fastprint Hong Kong Co., Ltd., a wholly owned subsidiary of
Shenzhen Fastprint Circuit Tech Co., Ltd, and its affiliates
(collectively, “Fastprint”), and on September 8,
2015, the Company entered into the Purchase Agreement with
Fastprint for the sale of the Interface Board
Business.
Pursuant to the Purchase
Agreement, the Company will sell and transfer to Fastprint certain
assets used or primarily related to the Interface Board Business,
and will assign, and Fastprint will assume, certain specified
liabilities associated with the Interface Board Business, along
with the transfer of the employees associated with that business.
The purchase price for the business is $23.0 million. $20.7 million
is due at closing, with $2.3 million payable upon the first
anniversary of the closing of the transaction, subject to claims
for indemnification by Fastprint, if any, prior to that time. The
deal is expected to close by October 30, 2015, pending the
satisfaction of customary closing conditions, including applicable
governmental approvals.
On September 16, 2015
the Company and ECT (the Borrowers) entered into the First
Amendment to the Credit Agreement and Waiver with SVB and the
Lenders, pursuant to which SVB and the Lenders waived the delivery
of monthly financial statements for the month ending June 30,
2015, and the parties agreed to amend the Credit Agreement such
that the delivery of financial statements were to occur on a
quarterly basis as opposed to monthly, and that the Company may
repurchase up to $30 million of its capital stock provided that it
comply with certain financial covenants.</t>
  </si>
  <si>
    <t>Schedule II Valuation And Qualifying Accounts</t>
  </si>
  <si>
    <t>SCHEDULE
II
XCERRA
CORPORATION
VALUATION
AND QUALIFYING ACCOUNTS
For Years
Ended July 31, 2015, 2014 and 2013
(in
thousands)
Description Balance at Charged Transfers, Deductions (2) Balance
Reserve for doubtful
accounts
July 31, 2015 $ 139 $ 5 $ — $ (34 ) $ 110
July 31, 2014 $ — $ 268 $ — $ (129 ) $ 139
July 31, 2013 $ 39 $ — $ — $ (39 ) $ —
Reserve for excess and
obsolete inventory (3)
July 31, 2015 $ 45,178 $ 2,665 $ 1,841 $ (2,776 ) $ 46,908
July 31, 2014 $ 41,817 $ 3,662 $ 2,371 $ (2,672 ) $ 45,178
July 31,
2013 $ 42,392 $ 1,822 $ 359 $ (2,756 ) $ 41,817
(1) Represents transfers from
fully reserved vendor liability obligations and internal capital
equipment and transfers to fixed assets. This figure also
represents reserves related to the discontinued
operations.
(2) Represents amounts written
off or utilization of reserve or recovery of previously written off
amounts.
(3) Amounts charged to expense
and recorded in cost of sales are costs relating to product deemed
defective or unusable during the normal manufacturing process which
total $2.6 million, $3.7 million and $1.8 million for fiscal years
2015, 2014, and 2013, respectively. Deductions, which totaled $2.8
million, $2.7 million and $2.8 million for the fiscal years 2015,
2014, and 2013, respectively, are also recorded to cost of sales
and primarily represent scrapping of inventory no longer in use,
with some release of reserves related to sales of previously
reserved inventory.</t>
  </si>
  <si>
    <t>Summary of Significant Accounting Policies (Policies)</t>
  </si>
  <si>
    <t>Basis of Presentation</t>
  </si>
  <si>
    <t>Basis of
Presentation
The consolidated
financial statements include the accounts of the Company and its
wholly-owned subsidiaries. All significant inter-company
transactions and balances have been eliminated in
consolidation.</t>
  </si>
  <si>
    <t>Preparation of Financial Statements and Use of Estimates</t>
  </si>
  <si>
    <t>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the assets and liabilities acquired in connection with the Dover
Acquisition, revenue recognition, the allowance for doubtful
accounts, inventory valuation, depreciation, product warranty
costs, stock-based compensation and income taxes, among
others.</t>
  </si>
  <si>
    <t>Revenue Recognition</t>
  </si>
  <si>
    <t>Revenue
Recognition
The Company
recognizes revenue based on guidance provided in Topic 605,
Revenue Recognition Multiple-Deliverable Revenue
Arrangements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four main
criteria listed above are met. Generally customer acceptance is not
required for spare parts and component sales.</t>
  </si>
  <si>
    <t xml:space="preserve">Inventories
Inventories are
stated at the lower of cost or market, determined on the first-in,
first-out (“FIFO”) method, and include materials, labor
and manufacturing overhead. The components of inventories,
excluding the Interface Board Business, are as follows:
As of
July 31,
2015 2014
(in
thousands)
Material and purchased
components $ 27,249 $ 20,813
Work-in-process 15,250 23,442
Finished equipment,
including inventory consigned to customers 18,094 23,429
Total
inventories $ 60,593 $ 67,684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the follow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uly 31, 2015 and July 31, 2014, inventory is stated net
of inventory reserves of $46.9 million and $45.2 million,
respectively. If actual demand for products deteriorates or market
conditions are less favorable than projected, additional inventory
reserves may be required. Such reserves are not reversed until the
related inventory is sold or otherwise disposed.
The following
table shows sales of previously reserved inventory and the
inventory reserves released for these sales for the fiscal years
ended July 31, 2015, 2014, and 2013:
Fiscal Year Ended July 31,
2015 2014 2013
(in
thousands)
Sales of previously
reserved inventory $ 1,664 $ 821 $ 869
Inventory reserves released
for these sales 643 483 300 </t>
  </si>
  <si>
    <t>Goodwill and Other Intangibles</t>
  </si>
  <si>
    <t>Goodwill and Other
Intangibles
In accordance
with FASB ASC Topic 350— Intangibles—Goodwill and
Other
In accordance
with ASC 350, the Company performed its goodwill impairment test as
of July 31, 2015 and 2014, and determined that no adjustment
to goodwill was necessary. As of July 31, 2015, the fair value
of the reporting units to which goodwill is allocated substantially
exceeded the carrying values of those reporting units. The
observable inputs used in the Company’s Discounted Cash Flow
(DCF) method for estimating the fair value of the reporting units
include discount rates at the Company’s weighted-average cost
of capital. The Company derives discount rates that are
commensurate with the risks and uncertainties inherent in its
respective businesses and its internally developed projections of
future cash flows. In addition, the Company determined the
projected future cash flows of the reporting units for the residual
period using the Gordon growth method which assumes that the
reporting unit will grow and generate free cash flow at a constant
rate. The Company believes that the Gordon growth method is the
most appropriate method for determining the residual value because
the residual value is calculated at the point at which the Company
has assumed that the reporting units have reached stable growth
rates. The Company’s goodwill consists of the
following:
Goodwill July 31, July 31,
(in
thousands)
Semiconductor Test
Reporting Unit
Merger with Credence
Systems Corporation (August 29, 2008) $ 28,662 $ 28,662
Acquisition of Step Tech
Inc. (June 10, 2003) 14,368 14,368
Contactors Reporting
Unit
Acquisition of Titan
Semiconductor Tool LLC (February 2, 2015) 820 —
Total goodwill $ 43,850 $ 43,030
Amortizable
intangible assets which relate to the acquisition of Titan
Semiconductor Tool LLC (“Titan”), and the Acquired
Businesses and the merger with Credence Systems Corporation
(“Credence”), and the acquisition of Titan consist of
the following, and are included in intangibles asset, net on the
Company’s Consolidated Balance Sheets:
As of July 31,
2015
Description Estimated Gross Carrying Accumulated Net Amount
(in years) (in thousands) (in thousands) (in thousands)
Developed technology
(Credence, ECT, Multitest, atg-Luther &amp; Maelzer, and
Titan) 6-20 $ 29,882 $ (26,856 ) $ 3,026
Customer
Relationships—ECT, Multitest, atg-Luther &amp; Maelzer,
and Titan 2 1,844 (992 ) 852
Maintenance
agreements—ASL &amp; Diamond 7 1,900 (1,629 ) 271
Trade Names 10 70 (6 ) 64
Non-compete
Agreements 1 8 (8 ) —
Total intangible
assets $ 33,704 $ (29,491 ) $ 4,213
As of July 31,
2014
Description Estimated Gross Carrying Accumulated Net Amount
(in years)
(in thousands)
(in thousands)
(in thousands)
Developed technology
(Credence, ECT, Multitest, and atg-Luther &amp;
Maelzer) 6-10 $ 29,262 $ (25,855 ) $ 3,407
Customer
Relationships—ECT, Multitest, atg-Luther &amp;
Maelzer 2 1,174 (449 ) 725
Maintenance
agreements—ASL &amp; Diamond 7 1,900 (1,357 ) 543
Total intangible
assets $ 32,336 $ (27,661 ) $ 4,675
Intangible
assets, other than trademarks owned by the Company, are amortized
based upon the pattern of estimated economic use over their
estimated useful lives. The weighted average estimated remaining
useful life over which these intangible assets will be amortized is
4.3 years.
The Company
expects the remaining amortization for these intangible assets as
of July 31, 2015 to be:
Year ending
July 31, Amount
2016 $ 1,216
2017 669
2018 472
2019 379
Thereafter 1,477
Total $ 4,213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These assets are subject to an annual
impairment test or more frequently if triggering events occur. For
the year ended July 31, 2015, the Company assessed qualitative
factors to determine if a two-step quantitative impairment test was
necessary. The Company determined, based on qualitative assessment,
that it was more likely than not that the trademarks’ fair
value was greater than their carrying amount, therefore no
quantitative assessment was required, and there was no adjustment
to the carrying value of the trademarks.</t>
  </si>
  <si>
    <t>Long Lived Assets</t>
  </si>
  <si>
    <t>Long Lived
Assets
On an ongoing
basis, management reviews the value of and period of amortization
or depreciation of the Company’s long-lived assets. In
accordance with Topic 360, Property, Plant and Equipment</t>
  </si>
  <si>
    <t>Foreign Currency Remeasurement</t>
  </si>
  <si>
    <t>Foreign Currency
Remeasurement
The financial
statements of the Company’s foreign subsidiaries are
remeasured in accordance with Topic 830, Foreign Currency
Matters,</t>
  </si>
  <si>
    <t>Product Warranty Costs</t>
  </si>
  <si>
    <t>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mounts
as necessary.
The following
table shows the change in the product warranty liability, as
required by Topic 460, Guarantees,
Product
Warranty Activity 2015 2014
(in
thousands)
Balance at beginning of
period $ 3,206 $ 1,217
Warranty reserve acquired
from ECT and Multitest — 1,926
Warranty expenditures for
current period (2,422 ) (4,306 )
Changes in liability
related to pre-existing warranties (299 ) (141 )
Provision for warranty
costs in the period 2,498 4,510
Balance at end of
period $ 2,983 $ 3,206</t>
  </si>
  <si>
    <t>Trade Accounts Receivable and Allowance for Doubtful Accounts</t>
  </si>
  <si>
    <t>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Costs</t>
  </si>
  <si>
    <t>Engineering and Product
Development Costs
The Company
expenses all engineering and product development costs as incurred.
Expenses relating to certain software development costs, subject to
capitalization in accordance with the Topic 985, Software,</t>
  </si>
  <si>
    <t>Shipping and Handling Costs</t>
  </si>
  <si>
    <t>Shipping and Handling
Costs
Shipping and
handling costs are included in cost of sales in the consolidated
statements of operations. Shipping and handling costs were $7.1
million, $4.5 million, and $2.7 million for fiscal years ended
July 31, 2015, 2014, and 2013, respectively.</t>
  </si>
  <si>
    <t>Income
Taxes
The Company
recorded an income tax provision of $2.6 million for the fiscal
2015, primarily due to foreign taxes in profitable
locations.
The Company
recorded an income tax provision of $0.8 million for the fiscal
year ended July 31, 2014 (“fiscal 2014”),
primarily due to $1.3 million of foreign taxes in profitable
locations partially offset by $0.5 million of tax benefit relating
to the release of valuation allowance as a result of the Dover
Acquisition. Purchase accounting for the Dover Acquisition required
the establishment of a deferred tax liability related to the
book-tax basis differences of identifiable intangible assets which
created an additional source of U.S. future taxable income that
resulted in a release of $0.5 million of the Company’s U.S.
valuation allowance.
As of
July 31, 2015 and July 31, 2014, the total unrecognized
income tax benefits were $6.3 million and $6.6 million,
respectively, of which $2.7 million and $3.0 million, respectively,
if recognized, would impact the Company’s income tax rate.
The Company recognizes interest and penalties related to uncertain
tax positions as a component of provision for income taxes. For
both July 31, 2015 and July 31, 2014, the Company had
accrued approximately $1.0 million for potential payment of accrued
interest and penalties.
The Company
conducts business globally and, as a result, the Company and its
subsidiaries or branches file income tax returns in the U.S.
federal jurisdiction and various state and foreign jurisdictions.
In the normal course of business, the Company is subject to
examination by taxing authorities throughout the world, including
such major jurisdictions as the United States, Singapore, France
and Germany. With few exceptions, the Company is no longer subject
to U.S. federal, state and local or non-U.S. income tax
examinations for years prior to 1998.
As a result of
the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available for utilization to
approximately $202.0 million. The Company will continue to assess
the realizability of these carryforwards in subsequent
periods.</t>
  </si>
  <si>
    <t>Accounting for Stock-Based Compensation</t>
  </si>
  <si>
    <t>Accounting for
Stock-Based Compensation
The Company has
equity awards outstanding under various stock-based compensation
plans, including the 2010 Stock Plan (“2010 Plan”),
2004 Stock Plan, 2001 Stock Plan, 1999 Stock Plan, and 1993 Stock
Plan. In addition, the Company assumed the Credence 2005 Stock
Incentive Plan in connection with its acquisition of Credence. The
Company can only grant awards from the 2010 Plan.
During fiscal
2015, the Company granted 938,307 Restricted Stock Units
(“RSUs”) to certain executives, directors and
employees, with time-based vesting terms ranging from one to four
years. Of these, 305,000 RSUs were granted to
executives.
The Company
recognizes stock-based compensation expense on its equity awards in
accordance with the provisions of Topic 718,
Compensation—Stock Compensation,
For the fiscal
years ended July 31, 2015, 2014, and 2013, the Company
recorded stock-based compensation expense as follows:
Fiscal Year Ended
July 31,
2015 2014 2013
(in
thousands)
Cost of sales $ 224 $ 164 $ 148
Engineering and product
development expenses 913 632 611
Selling, general and
administrative expenses 6,414 4,623 3,958
Total stock-based
compensation expense $ 7,551 $ 5,419 $ 4,717
As of
July 31, 2015, there was approximately $12.1 million of
unrecognized stock-based compensation expense related to
share-based equity grants to employees that is expected to be
recognized over the next 2.55 weighted-average years.</t>
  </si>
  <si>
    <t>Net income (loss) per Share</t>
  </si>
  <si>
    <t>Net income (loss) per
Share
Basic net
income (loss) per common share is computed by dividing net income
(loss) available to common stockholders by the weighted average
number of common shares outstanding for the period. Diluted net
income (loss) per common share reflects the maximum dilution that
would have resulted from the assumed exercise and share repurchase
related to dilutive stock options and RSUs, and is computed by
dividing net income (loss) by the weighted average number of common
shares and the dilutive effect of all securities
outstanding.
Reconciliation
between basic and diluted net income (loss) per share is as
follows:
Fiscal Year Ended
July 31,
2015 2014 2013
(in thousands, except per share data)
Net income
(loss) $ 28,226 $ 833 $ (12,127 )
Basic EPS
Weighted average shares
outstanding—basic 53,658 48,214 47,719
Basic EPS $ 0.53 $ 0.02 $ (0.25 )
Diluted EPS
Weighted average shares
outstanding—basic 53,658 48,214 47,719
Plus: impact of stock
options and unvested restricted stock units 873 936 —
Weighted average shares
outstanding—diluted 54,531 49,150 47,719
Diluted EPS $ 0.52 $ 0.02 $ (0.25 )
For the fiscal
years ended July 31, 2015, 2014 and 2013, options to purchase
approximately 0.1 million, 0.4 million, and
1.0 million shares, respectively, of common stock were not
included in the calculation of diluted earnings per share because
the effect of including the options would have been anti-dilutive.
These options could be dilutive in the future. In accordance with
the contingently issuable shares guidance of the FASB ASC Topic
260, Earnings Per Share</t>
  </si>
  <si>
    <t>Cash and Cash Equivalents and Marketable Securities</t>
  </si>
  <si>
    <t>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Investments—Debt and Equity Securities,
The market
value and maturities of the Company’s marketable securities
are as follows:
Total Amount
(in thousands)
July 31,
2015
Due in less than one
year $ 36,447
Due in 1 to 3
years 24,146
Total marketable
securities $ 60,593
Total Amount
(in thousands)
July 31,
2014
Due in less than one
year $ 21,778
Due in 1 to 3
years 17,881
Total marketable
securities $ 39,659
The market
value and amortized cost of marketable securities are as
follows:
Market Amortized
(in
thousands)
July 31,
2015
Corporate (a) $ 15,996 $ 15,951
Government 25,567 25,381
Mortgage-Backed 2,670 2,674
Asset-Backed 16,360 16,335
Total $ 60,593 $ 60,341
Market Amortized
(in
thousands)
July 31,
2014
Corporate (a) $ 21,070 $ 20,884
Government 5,045 5,038
Mortgage-Backed 1,920 1,923
Asset-Backed 11,624 11,609
Total $ 39,659 $ 39,454
(a) There is no held to
maturity investments included in the above figures as of
July 31, 2015 and 2014, respectively.
Realized gains,
losses and interest income are included in interest income in the
Statements of Operations. Unrealized gains and losses are reflected
as a separate component of comprehensive income (loss) within
Stockholders’ Equity. The Company analyzes its securities
portfolio for other-than-temporary impairment on a quarterly basis
or upon occurrence of a significant change in circumstances. There
were no other-than-temporary impairment losses recorded in the
fiscal years ended July 31, 2015 or 2014.
The following
table summarizes marketable securities and related unrealized gains
and losses as of July 31, 2015 and 2014:
July 31, 2015 Market Unrealized
(in
thousands)
Securities &lt; 12 months
unrealized losses $ 17,767 $ (28 )
Securities &gt; 12 months
unrealized losses 11,592 (23 )
Securities &lt; 12 months
unrealized gains 18,681 12
Securities &gt; 12 months
unrealized gains 12,553 20
Total $ 60,593 $ (19 )
July 31, 2014 Market Unrealized
(in
thousands)
Securities &lt; 12 months
unrealized losses $ 5,101 $ (19 )
Securities &gt; 12 months
unrealized losses 9,739 (24 )
Securities &lt; 12 months
unrealized gains 16,677 20
Securities &gt; 12 months
unrealized gains 8,142 23
Total $ 39,659 $ —
Interest income
and realized gains and losses from sales of marketable securities,
included in interest income in the Statement of Operations, are as
follows:
Fiscal Year Ended
July 31,
2015 2014 2013
(in
thousands)
Interest income on
marketable securities $ 1,221 $ 1,326 $ 2,483
Realized gain (loss) from
sales of securities 22 16 96
Total $ 1,243 $ 1,342 $ 2,579</t>
  </si>
  <si>
    <t>Fair Value of Financial Instruments</t>
  </si>
  <si>
    <t>Fair Value of Financial
Instruments
The Company
determines its fair value measurements for assets and liabilities
based upon the provisions of Topic 820, Fair Value Measurements
and Disclosures,
Topic 825 to
the FASB ASC, Financial Instruments,</t>
  </si>
  <si>
    <t>Concentration of Credit and Supplier Risk</t>
  </si>
  <si>
    <t>Concentration of Credit
and Supplier Risk
Fiscal Year Ended
July 31,
2015 2014 2013
(in millions except
%’s)
Revenue from top ten
customers 54 % 51 % 70 %
Accounts receivable from
the same top ten customers $ 43.1 $ 48.6 $ 21.2
Sales to customers outside
the United States $ 312.5 $ 239.2 $ 126.0
Financial
instruments, which potentially subject the Company to
concentrations of credit risk, are cash equivalents, marketable
securities and accounts receivable. All of the Company’s cash
equivalents and marketable securities are maintained by major
financial institutions. The Company periodically reviews these
investments to evaluate and minimize credit risk. Concentration of
credit risk with respect to accounts receivable is limited to
certain customers to whom the Company makes substantial sales. To
reduce risk, the Company routinely assesses the financial strength
of its customers. The Company does not require collateral, although
the Company does obtain letters of credit on sales to certain
foreign customers. During fiscal 2015 the Company did not write off
any accounts receivable. During fiscal 2014, the Company wrote off
$0.1 million of accounts receivable. There were no write-offs for
the fiscal year ended July 31, 2013.
The Company
outsources certain components and subassemblies for our test
equipment to contract manufacturers other than its sole source
supplier manufacturer. The Company’s products incorporate
standard components and prefabricated parts manufactured to its
specifications. These components and subassemblies are used to
produce testers in configurations specified by its customers. Some
of the standard components for the Company’s products are
available from a number of different suppliers; however, many such
standard components are purchased from a single supplier or a
limited group of suppliers. Although the Company believes that all
single sourced components currently are available in adequate
amounts, shortages or delivery delays may develop in the future.
The Company is dependent on certain semiconductor device
manufacturers, who are sole source suppliers of custom components
for its products. The Company has no written supply agreements with
these sole source suppliers and purchases its custom components
through individual purchase orders. The Company continuously
evaluates alternative sources for the manufacture of our custom
components and the supply of our standard components; however, such
alternative sources may not meet its required qualifications or
have capacity that is available to the Company.</t>
  </si>
  <si>
    <t>Property and Equipment</t>
  </si>
  <si>
    <t>Property and
Equipment
Property and
equipment acquired is recorded at cost. The Company provides for
depreciation and amortiz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The Company’s property and equipment as of
July 31, 2015 and July 31, 2014 are summarized as
follows:
As of
July 31, Estimated Useful
2015 2014
(in thousands) (in
years)
Equipment spares $ 41,398 $ 45,572 5 or 7
Machinery, equipment and
internally manufactured systems 32,068 38,840 3-7
Office furniture and
equipment 2,518 3,179 3-7
Purchased
software 506 382 3
Land 6,106 5,602 —
Buildings 8,634 9,008 10 –
40 years
Leasehold
improvements 11,029 7,379 Term of lease or
exceed 10
years
Property and equipment,
gross 102,259 109,962
Accumulated depreciation
and amortization (70,809 ) (77,809 )
Property and equipment,
net $ 31,450 $ 32,153
Depreciation
expense was $6.4 million, $6.1 million, and $6.5 million for the
fiscal years ended July 31, 2015, 2014, and 2013,
respectively.</t>
  </si>
  <si>
    <t>Recent Accounting Pronouncements</t>
  </si>
  <si>
    <t>Recent Accounting
Pronouncements
In May 2014,
the FASB issued ASU 2014-09, Revenue from Contracts with
Customers (Topic 606),
In April 2014,
the FASB issued ASU No. 2014-08, Presentation of Financial
Statements ASC 360 Property, Plant and Equipment (ASC 205),
Reporting Discontinued Operations and Disclosures of Disposals of
Components of an Entity
In April 2015,
the FASB issued ASU No. 2015-03, Interest—Imputation
of Interest (Subtopic 835-30): Simplifying the Presentation of Debt
Issuance Costs</t>
  </si>
  <si>
    <t>Summary of Significant Accounting Policies (Tables)</t>
  </si>
  <si>
    <t>Sales of Previously Reserved Inventory and the Inventory Reserves</t>
  </si>
  <si>
    <t xml:space="preserve">The following
table shows sales of previously reserved inventory and the
inventory reserves released for these sales for the fiscal years
ended July 31, 2015, 2014, and 2013:
Fiscal Year Ended July 31,
2015 2014 2013
(in
thousands)
Sales of previously
reserved inventory $ 1,664 $ 821 $ 869
Inventory reserves released
for these sales 643 483 300 </t>
  </si>
  <si>
    <t>The
Company’s goodwill consists of the following:
Goodwill July 31, July 31,
(in
thousands)
Semiconductor Test
Reporting Unit
Merger with Credence
Systems Corporation (August 29, 2008) $ 28,662 $ 28,662
Acquisition of Step Tech
Inc. (June 10, 2003) 14,368 14,368
Contactors Reporting
Unit
Acquisition of Titan
Semiconductor Tool LLC (February 2, 2015) 820 —
Total goodwill $ 43,850 $ 43,030</t>
  </si>
  <si>
    <t>Amortizable Intangible Assets</t>
  </si>
  <si>
    <t>Amortizable
intangible assets which relate to the acquisition of Titan Semiconductor
Tool LLC (“Titan”), and the Acquired Businesses and the
merger with Credence Systems Corporation (“Credence”),
and the acquisition of Titan consist of the following, and are
included in intangibles asset, net on the Company’s
Consolidated Balance Sheets:
As of July 31,
2015
Description Estimated Gross Carrying Accumulated Net Amount
(in years) (in thousands) (in thousands) (in thousands)
Developed technology
(Credence, ECT, Multitest, atg-Luther &amp; Maelzer, and
Titan) 6-20 $ 29,882 $ (26,856 ) $ 3,026
Customer
Relationships—ECT, Multitest, atg-Luther &amp; Maelzer,
and Titan 2 1,844 (992 ) 852
Maintenance
agreements—ASL &amp; Diamond 7 1,900 (1,629 ) 271
Trade Names 10 70 (6 ) 64
Non-compete
Agreements 1 8 (8 ) —
Total intangible
assets $ 33,704 $ (29,491 ) $ 4,213
As of July 31,
2014
Description Estimated Gross Carrying Accumulated Net Amount
(in years)
(in thousands)
(in thousands)
(in thousands)
Developed technology
(Credence, ECT, Multitest, and atg-Luther &amp;
Maelzer) 6-10 $ 29,262 $ (25,855 ) $ 3,407
Customer
Relationships—ECT, Multitest, atg-Luther &amp;
Maelzer 2 1,174 (449 ) 725
Maintenance
agreements—ASL &amp; Diamond 7 1,900 (1,357 ) 543
Total intangible
assets $ 32,336 $ (27,661 ) $ 4,675</t>
  </si>
  <si>
    <t>Expected Remaining Amortization of Intangible Assets</t>
  </si>
  <si>
    <t>The Company
expects the remaining amortization for these intangible assets as
of July 31, 2015 to be:
Year ending
July 31, Amount
2016 $ 1,216
2017 669
2018 472
2019 379
Thereafter 1,477
Total $ 4,213</t>
  </si>
  <si>
    <t>Change in Product Warranty Liability</t>
  </si>
  <si>
    <t>The following
table shows the change in the product warranty liability, as
required by Topic 460, Guarantees,
Product
Warranty Activity 2015 2014
(in
thousands)
Balance at beginning of
period $ 3,206 $ 1,217
Warranty reserve acquired
from ECT and Multitest — 1,926
Warranty expenditures for
current period (2,422 ) (4,306 )
Changes in liability
related to pre-existing warranties (299 ) (141 )
Provision for warranty
costs in the period 2,498 4,510
Balance at end of
period $ 2,983 $ 3,206</t>
  </si>
  <si>
    <t>Stock-Based Compensation Expense</t>
  </si>
  <si>
    <t>For the fiscal
years ended July 31, 2015, 2014, and 2013, the Company
recorded stock-based compensation expense as follows:
Fiscal Year Ended
July 31,
2015 2014 2013
(in
thousands)
Cost of sales $ 224 $ 164 $ 148
Engineering and product
development expenses 913 632 611
Selling, general and
administrative expenses 6,414 4,623 3,958
Total stock-based
compensation expense $ 7,551 $ 5,419 $ 4,717</t>
  </si>
  <si>
    <t>Reconciliation Between Basic and Diluted Net Income (Loss) Per Share</t>
  </si>
  <si>
    <t xml:space="preserve">Reconciliation
between basic and diluted net income (loss) per share is as
follows:
Fiscal Year Ended
July 31,
2015 2014 2013
(in thousands, except per share data)
Net income
(loss) $ 28,226 $ 833 $ (12,127 )
Basic EPS
Weighted average shares
outstanding—basic 53,658 48,214 47,719
Basic EPS $ 0.53 $ 0.02 $ (0.25 )
Diluted EPS
Weighted average shares
outstanding—basic 53,658 48,214 47,719
Plus: impact of stock
options and unvested restricted stock units 873 936 —
Weighted average shares
outstanding—diluted 54,531 49,150 47,719
Diluted EPS $ 0.52 $ 0.02 $ (0.25 ) </t>
  </si>
  <si>
    <t>Market Value and Maturities of Marketable Securities</t>
  </si>
  <si>
    <t>The market
value and maturities of the Company’s marketable securities
are as follows:
Total Amount
(in thousands)
July 31,
2015
Due in less than one
year $ 36,447
Due in 1 to 3
years 24,146
Total marketable
securities $ 60,593
Total Amount
(in thousands)
July 31,
2014
Due in less than one
year $ 21,778
Due in 1 to 3
years 17,881
Total marketable
securities $ 39,659</t>
  </si>
  <si>
    <t>Market Value and Amortized Cost of Marketable Securities</t>
  </si>
  <si>
    <t>The market
value and amortized cost of marketable securities are as
follows:
Market Amortized
(in
thousands)
July 31,
2015
Corporate (a) $ 15,996 $ 15,951
Government 25,567 25,381
Mortgage-Backed 2,670 2,674
Asset-Backed 16,360 16,335
Total $ 60,593 $ 60,341
Market Amortized
(in
thousands)
July 31,
2014
Corporate (a) $ 21,070 $ 20,884
Government 5,045 5,038
Mortgage-Backed 1,920 1,923
Asset-Backed 11,624 11,609
Total $ 39,659 $ 39,454
(a) There is no held to
maturity investments included in the above figures as of
July 31, 2015 and 2014, respectively.</t>
  </si>
  <si>
    <t>Summary of Marketable Securities and Related Unrealized Gains and Losses</t>
  </si>
  <si>
    <t>The following
table summarizes marketable securities and related unrealized gains
and losses as of July 31, 2015 and 2014:
July 31, 2015 Market Unrealized
(in
thousands)
Securities &lt; 12 months
unrealized losses $ 17,767 $ (28 )
Securities &gt; 12 months
unrealized losses 11,592 (23 )
Securities &lt; 12 months
unrealized gains 18,681 12
Securities &gt; 12 months
unrealized gains 12,553 20
Total $ 60,593 $ (19 )
July 31, 2014 Market Unrealized
(in
thousands)
Securities &lt; 12 months
unrealized losses $ 5,101 $ (19 )
Securities &gt; 12 months
unrealized losses 9,739 (24 )
Securities &lt; 12 months
unrealized gains 16,677 20
Securities &gt; 12 months
unrealized gains 8,142 23
Total $ 39,659 $ —</t>
  </si>
  <si>
    <t>Interest Income and Realized Gains and Losses from Sales of Marketable Securities</t>
  </si>
  <si>
    <t>Interest income
and realized gains and losses from sales of marketable securities,
included in interest income in the Statement of Operations, are as
follows:
Fiscal Year Ended
July 31,
2015 2014 2013
(in
thousands)
Interest income on
marketable securities $ 1,221 $ 1,326 $ 2,483
Realized gain (loss) from
sales of securities 22 16 96
Total $ 1,243 $ 1,342 $ 2,579</t>
  </si>
  <si>
    <t xml:space="preserve">Concentration of Credit
and Supplier Risk
Fiscal Year Ended
July 31,
2015 2014 2013
(in millions except
%’s)
Revenue from top ten
customers 54 % 51 % 70 %
Accounts receivable from
the same top ten customers $ 43.1 $ 48.6 $ 21.2
Sales to customers outside
the United States $ 312.5 $ 239.2 $ 126.0 </t>
  </si>
  <si>
    <t>Summary of Property and Equipment</t>
  </si>
  <si>
    <t>The
Company’s property and equipment as of July 31, 2015 and
July 31, 2014 are summarized as follows:
As of
July 31, Estimated Useful
2015 2014
(in thousands) (in
years)
Equipment spares $ 41,398 $ 45,572 5 or 7
Machinery, equipment and
internally manufactured systems 32,068 38,840 3-7
Office furniture and
equipment 2,518 3,179 3-7
Purchased
software 506 382 3
Land 6,106 5,602 —
Buildings 8,634 9,008 10 –
40 years
Leasehold
improvements 11,029 7,379 Term of lease or
exceed 10
years
Property and equipment,
gross 102,259 109,962
Accumulated depreciation
and amortization (70,809 ) (77,809 )
Property and equipment,
net $ 31,450 $ 32,153</t>
  </si>
  <si>
    <t>Inventories Excluding Interface Board Business</t>
  </si>
  <si>
    <t>Components of Inventories</t>
  </si>
  <si>
    <t>The components
of inventories, excluding the Interface Board Business, are as
follows:
As of
July 31,
2015 2014
(in
thousands)
Material and purchased
components $ 27,249 $ 20,813
Work-in-process 15,250 23,442
Finished equipment,
including inventory consigned to customers 18,094 23,429
Total
inventories $ 60,593 $ 67,684</t>
  </si>
  <si>
    <t>Discontinued Operations (Tables)</t>
  </si>
  <si>
    <t>Summarized Results of Discontinued Operation</t>
  </si>
  <si>
    <t>Summarized
results of the discontinued operation are as follows for the years
ended July 31, 2015 and 2014:
For the twelve months ended
July 31,
2015 2014
(in
thousands)
Revenue $ 34,920 $ 25,768
Loss from discontinued
operations $ (3,292 ) $ (1,258 )
Provision for income
taxes — —
Loss from discontinued
operations, net of tax $ (3,292 ) $ (1,258 )</t>
  </si>
  <si>
    <t>Major Classes of Assets and Liabilities of Discontinued Operation</t>
  </si>
  <si>
    <t>The major
classes of assets and liabilities of the discontinued operation as
of July 31, 2015 and 2014 is as follows:
July 31,
2015 2014
(in
thousands)
Assets held for
sale:
Inventory $ 1,904 $ 1,986
Prepaid expenses and other
current assets 254 266
Fixed assets,
net 7,939 8,729
Intangibles 357 460
Assets held for
sale $ 10,454 $ 11,441
Liabilities held for
sale:
Accrued expenses $ 1,147 $ 1,346
Other long term
liabilities — 7
Liabilities held for
sale $ 1,147 $ 1,353</t>
  </si>
  <si>
    <t>Business Combination (Tables)</t>
  </si>
  <si>
    <t>Summary of Purchase</t>
  </si>
  <si>
    <t>The following is
a summary of the purchase price for the Acquired Assets:
(in thousands)
Cash paid for Acquired
Assets $ 88,009
Seller financing—Dover
promissory notes 18,000
Purchase price $ 106,009</t>
  </si>
  <si>
    <t>Purchase Price Allocation Based on Fair Value of Net Assets Acquired</t>
  </si>
  <si>
    <t>The purchase
price has been allocated based on the fair value of net assets
acquired as follows:
(in thousands)
Allocation of purchase
consideration
Fair value of assets
acquired as of December 1, 2013:
Cash $ 18,024
Accounts
receivable 51,069
Inventory 41,642
Property, plant and
equipment 22,859
Identifiable intangible
assets 12,000
Other assets 3,410
Assets acquired: $ 149,004
Fair value of liabilities
acquired:
Liabilities (32,260 )
Deferred taxes (2,114 )
Adjusted net assets
acquired $ 114,630
Purchase price (106,009 )
Bargain purchase
gain $ 8,621</t>
  </si>
  <si>
    <t>Other Accrued Expenses (Tables)</t>
  </si>
  <si>
    <t>Components of Other Accrued Expenses</t>
  </si>
  <si>
    <t>Other accrued
expenses consisted of the following:
July 31,
2015 2014
(in
thousands)
Accrued
compensation $ 18,279 $ 18,931
Accrued vendor
liability 1,285 966
Accrued professional
fees 1,371 1,912
Warranty reserve 2,983 3,206
Accrued income, and other
taxes 3,217 3,641
Accrued
restructuring 1,603 1,478
Indemnification
accrual — 1,500
Accrued
commissions 2,403 2,154
Other accrued
expenses 4,438 5,651
Total accrued
expenses $ 35,579 $ 39,439</t>
  </si>
  <si>
    <t>Long Term Debt (Tables)</t>
  </si>
  <si>
    <t>Long-term debt
consists of the following:
July 31, 2015 July 31, 2014
(in
thousands)
Bank Term Loan under Credit
Agreement $ 24,062 $ 48,518
Bank Term
Loan—Commerzbank 3,417 3,448
Seller
Financing—Promissory Notes — 18,000
Total debt 27,479 69,966
Less: financing
fees (1,032 ) (1,218 )
Less: current
portion (2,509 ) (3,831 )
Total long-term
debt $ 23,938 $ 64,917</t>
  </si>
  <si>
    <t>Debt Principal Payments</t>
  </si>
  <si>
    <t>The debt
principal payments for the next five years and thereafter are as
follows:
Payments due by fiscal
year Debt Principal Payments
(in
thousands)
2016 2,538
2017 2,850
2018 3,788
2019 16,288
Thereafter 2,015
Total $ 27,479</t>
  </si>
  <si>
    <t>Income Taxes (Tables)</t>
  </si>
  <si>
    <t>Components of Income (Loss) Before Income Taxes and Provision (Benefit) From Income Taxes</t>
  </si>
  <si>
    <t>The components
of income (loss) before income taxes and the provision (benefit)
from income taxes consist of the following:
Fiscal Year Ended
July 31,
2015 2014 2013
(in
thousands)
Income (loss) before income
taxes
U.S. $ 6,290 $ (4,715 ) $ (15,388 )
Foreign 27,816 7,573 2,986
Income (loss) before income
taxes $ 34,106 $ 2,858 $ (12,402 )
Provision for (benefit from)
income taxes:
Current:
Federal $ — $ — $ —
State — (16 ) —
Foreign 3,123 2,019 (275 )
Total Current $ 3,123 $ 2,003 $ (275 )
Deferred
Federal $ 110 $ (414 ) $ —
State 2 (12 ) —
Foreign (647 ) (810 ) —
Total Deferred (535 ) (1,236 ) —
Total provision for (benefit
from) income taxes $ 2,588 $ 767 $ (275 )</t>
  </si>
  <si>
    <t>Reconciliation of U.S. Federal Statutory Rate to Company's Effective Tax Rate</t>
  </si>
  <si>
    <t>Reconciliation
of the U.S. federal statutory rate to the Company’s effective
tax rate is as follows:
Fiscal Year Ended July 31,
2015 2014 2013
U.S. federal statutory
rate 35.00 % 35.00 % 35.00 %
Change in valuation
allowance (15.33 ) 240.91 (41.24 )
Foreign rate
differential (21.03 ) (47.44 ) 3.49
Permanent
differences 8.88 (200.49 ) (2.19 )
Change in uncertain tax
positions (0.26 ) (2.97 ) 7.16
Other 0.33 1.85 —
Effective tax
rate 7.59 % 26.86 % 2.22 %</t>
  </si>
  <si>
    <t>Deferred Tax Assets and Liabilities</t>
  </si>
  <si>
    <t>Deferred tax
assets and liabilities as of July 31, 2015, and 2014 are as
follows:
As of
July 31,
2015 2014
(in
thousands)
Deferred tax
assets:
Net operating loss
carryforwards $ 139,688 $ 148,155
Capital loss
carryforwards 420 418
Tax credits 31,226 29,033
Inventory valuation
reserves 24,281 20,635
Deferred revenue 1,410 1,615
Other 14,517 13,223
Total deferred tax
assets 211,542 213,079
Valuation
allowance (209,734 ) (211,925 )
Net deferred tax
assets $ 1,808 $ 1,154
Deferred tax
liabilities:
Intangibles $ (839 ) $ (1,078 )
Fixed assets and
spares (1,312 ) (509 )
Prepaid expenses (335 ) (32 )
Other — (58 )
Total deferred tax
liabilities (2,486 ) (1,677 )
Net deferred tax assets
(liabilities) $ (678 ) $ (523 )</t>
  </si>
  <si>
    <t>Summary of Adjustments to Uncertain Tax Positions</t>
  </si>
  <si>
    <t>A summary of
the Company’s adjustments to its uncertain tax positions in
the fiscal years ended July 31, 2015, 2014 and 2013 is as
follows:
July 31, July 31, July 31,
(in
thousands)
Balance at beginning of
year $ 6,590 $ 6,788 $ 8,009
Increase (decrease) for
uncertain tax positions related to the current year 185 12 (242 )
Decrease for uncertain tax
positions related to prior years — — (54 )
Decreases for lapses of
statutes of limitations (508 ) (210 ) (925 )
Balance at end of
year $ 6,267 $ 6,590 $ 6,788</t>
  </si>
  <si>
    <t>Employee Benefit Plans (Tables)</t>
  </si>
  <si>
    <t>Stock Option Activity</t>
  </si>
  <si>
    <t>For the fiscal
years ended July 31, 2015, 2014 and 2013 the Company’s
stock option activity is as follows:
2015 2014 2013
Number of Weighted Number of Weighted Number of Weighted
Options outstanding,
beginning of year 475,874 $ 15.08 950,554 $ 22.88 1,242,471 $ 21.87
Exercised (47,687 ) 5.79 (69,641 ) 5.84 (2,449 ) 5.55
Forfeited/Expired (403,107 ) 14.99 (405,039 ) 34.97 (289,468 ) 18.71
Options outstanding and
exercisable, end of year 25,080 $ 11.42 475,874 $ 15.08 950,554 $ 22.88</t>
  </si>
  <si>
    <t>Outstanding and Exercisable Stock Options</t>
  </si>
  <si>
    <t>As of
July 31, 2015, the status of the Company’s outstanding
and exercisable stock options is as follows:
Options
Outstanding Options
Exercisable
Range of Exercise Price ($) Number Weighted Weighted Number Weighted
$ 0.00 – $13.88 25,080 0.23 $ 11.42 25,080 $ 11.42
25,080 0.23 $ 11.42 25,080 $ 11.42
Intrinsic value at
July 31, 2015 $ — $ —</t>
  </si>
  <si>
    <t>Outstanding RSUs</t>
  </si>
  <si>
    <t>For the years
presented, the Company granted RSUs to certain executives,
directors and employees, with vesting terms ranging from one to
four years:
Year Ended
July 31,
2015 2014 2013
Total awards 938,307 1,109,100 895,900
Executives only 305,000 445,000 390,000
For the fiscal
years ended July 31, 2015, 2014, and 2013 the status of the
Company’s outstanding RSUs is as follows:
2015 2014 2013
Number of Weighted Grant-Date Number of Weighted Grant-Date Number of Weighted Grant-Date
RSUs outstanding, beginning
of year 2,154,638 $ 6.68 1,968,690 $ 5.98 1,848,598 $ 5.81
Granted 938,307 9.87 1,109,100 7.31 895,900 5.82
Vested (878,186 ) 6.73 (786,360 ) 5.94 (754,556 ) 5.39
Forfeited (40,625 ) 7.25 (136,792 ) 5.98 (21,252 ) 5.54
RSUs outstanding, end of
year 2,174,134 $ 8.03 2,154,638 $ 6.68 1,968,690 $ 5.98</t>
  </si>
  <si>
    <t>Segment, Industry And Geographic And Significant Customer Segment Information (Tables)</t>
  </si>
  <si>
    <t>Schedule of Segment Information</t>
  </si>
  <si>
    <t xml:space="preserve">Segment
information for the years ended July 31, 2015, 2014 and 2013
is as follows (in thousands):
Semiconductor Electronic Corporate Consolidated
2015
Net sales $ 313,858 $ 84,120 $ — $ 397,978
Operating income
(loss) $ 26,318 $ 5,481 $ (2,206 ) $ 29,593
Depreciation and
amortization expense $ 6,795 $ 1,289 $ — $ 8,084
2014
Net sales $ 246,939 $ 58,167 $ — $ 305,106
Operating income
(loss) $ (4,360 ) $ 4,533 $ (3,944 ) $ (3,771 )
Depreciation and
amortization expense $ 7,036 $ 1,024 $ — $ 8,060
2013
Net sales $ 151,982 $ — $ — $ 151,982
Operating income
(loss) $ (12,390 ) $ — $ (476 ) $ (12,866 )
Depreciation and
amortization expense $ 8,044 $ — $ — $ 8,044 </t>
  </si>
  <si>
    <t>Net Sales by Geographic Area along with Long-Lived Assets by Location</t>
  </si>
  <si>
    <t>The
Company’s sales to its top ten customers for the fiscal years
ended July 31, 2015, 2014, and 2013, along with the accounts
receivable for the same customers at July 31, 2015, 2014, and
2013, are summarized as follows:
Fiscal Year Ended July 31,
2015 2014 2013
Net sales to the top ten
customers 54 % 51 % 70 %
Accounts receivable from
top ten customers (in millions) $ 43.1 $ 48.6 $ 21.2
Fiscal Year Ended July 31,
2015 2014 2013
The Company’s
customers over 10% of net sales:
Spirox 13 % 17 % 27 %
Texas
Instruments &lt;10 % &lt;10 % 12 %
The
Company’s net sales to geographic area for the fiscal years
ended July 31, 2015, 2014, and 2013, along with the long-lived
assets by location at July 31, 2015 and July 31, 2014,
are summarized as follows:
Fiscal Year Ended
July 31,
2015 2014 2013
(in
thousands)
Sales to unaffiliated
customers (ship to location):
United States $ 85,467 $ 65,878 $ 25,999
Taiwan 50,759 51,699 39,913
Philippines 50,271 33,767 23,106
Malaysia 38,840 21,611 15,935
Thailand 26,414 18,806 4,597
Hong Kong/China 43,330 27,108 13,373
Germany 29,503 21,385 6,855
Singapore 21,652 30,174 9,221
All other countries (none
of which is individually greater than 10% of net sales) 51,742 34,678 12,983
Total sales to unaffiliated
customers $ 397,978 $ 305,106 $ 151,982
As of
July 31,
2015 2014
(in
thousands)
Long-lived
assets:
United States $ 16,317 $ 16,570
Germany 9,254 9,198
Malaysia 3,281 3,598
China 471 711
Singapore 678 689
Japan 617 446
Philippines 273 391
Taiwan 181 107
All other
countries 378 443
Total long-lived
assets $ 31,450 $ 32,153</t>
  </si>
  <si>
    <t>Commitments and Contingencies (Tables)</t>
  </si>
  <si>
    <t>Minimum Lease Payment Obligations Under Non-Cancelable Leases</t>
  </si>
  <si>
    <t>Minimum lease
payment obligations under non-cancelable leases as of July 31,
2015, are as follows:
Fiscal year
ending July 31, Facilities Equipment Total
(in
thousands)
2016 $ 6,887 $ 658 $ 7,545
2017 5,294 403 5,697
2018 2,623 156 2,779
2019 2,087 13 2,100
2020 1,486 — 1,486
Thereafter 3,036 — 3,036
Total minimum lease
payments $ 21,413 $ 1,230 $ 22,643</t>
  </si>
  <si>
    <t>Restructuring (Tables)</t>
  </si>
  <si>
    <t>Restructuring Accrual Activity Details</t>
  </si>
  <si>
    <t>The following
table sets forth the Company’s restructuring accrual activity
for the three years ended July 31, 2015:
Severance Facility Total
(in
thousands)
Balance July 31,
2012 $ 363 $ 3,697 $ 4,060
Restructuring
expense 216 260 476
Accretion — 229 229
Stock based
compensation (47 ) — (47 )
Cash paid (530 ) (1,414 ) (1,944 )
Balance July 31,
2013 $ 2 $ 2,772 $ 2,774
Balance assumed from Dover
acquisition 447 — 447
Restructuring
expense 3,533 410 3,943
Accretion — 274 274
Cash paid (3,561 ) (1,325 ) (4,886 )
Balance July 31,
2014 $ 421 $ 2,131 $ 2,552
Restructuring
expense 1,148 1,058 2,206
Accretion — 326 326
Cash paid (885 ) (2,071 ) (2,956 )
Balance July 31,
2015 $ 684 $ 1,444 $ 2,128</t>
  </si>
  <si>
    <t>Fair Value Measurements (Tables)</t>
  </si>
  <si>
    <t>Financial Assets and Liabilities Measured at Fair Value Related Valuation Inputs</t>
  </si>
  <si>
    <t>The following
table presents financial assets and liabilities measured at fair
value and their related valuation inputs as of July 31, 2015
and July 31, 2014, respectively.
Fair Value Measurements at Reporting Date Using
July 31, 2015 Total Fair Value of Asset Quoted Prices in Active Significant Other Significant
Cash and cash
equivalents (1) $ 77,858 $ 77,858 $ — $ —
Marketable
securities 60,593 7,843 52,750 —
Total Assets $ 138,451 $ 85,701 $ 52,750 $ —
July 31, 2014 Total Fair Value of Asset Quoted Prices in Active Significant Other Significant
Cash and cash
equivalents (1) $ 59,269 $ 59,269 $ — $ —
Marketable
securities 39,659 3,974 35,685 —
Total Assets $ 98,928 $ 63,243 $ 35,685 $ —
(1) Cash and cash equivalents
as of July 31, 2015 and July 31, 2014 includes cash held
in operating accounts of approximately $76.3 million and $56.0
million, respectively, that are not subject to fair value
measurements. For purposes of this disclosure they are included as
having Level 1 inputs.</t>
  </si>
  <si>
    <t>Quarterly Results of Operations (Tables)</t>
  </si>
  <si>
    <t>Fiscal Year Ended
July 31, 2015 First Second Third Fourth
(in
thousands, except per share data)
Net sales $ 127,162 $ 92,284 $ 103,643 $ 102,072
Gross profit 53,813 36,484 43,985 45,484
Net income 12,062 3,929 4,738 7,496
Net income per
share:
Basic $ 0.24 $ 0.07 $ 0.09 $ 0.15
Diluted $ 0.24 $ 0.07 $ 0.09 $ 0.15
(a) The results for fiscal
2015, as presented here, reflect the impact of removing the
operating results attributed to the discontinued operations for the
Fourth Quarter only, which was the period in which the Company made
the determination that the Interface Board Business was held for
sale.
Fiscal Year Ended
July 31, 2014 (b) First Second Third Fourth
(in
thousands, except per share data)
Net sales $ 32,767 $ 68,356 $ 105,424 $ 124,327
Gross profit 17,131 26,812 43,555 52,903
Net income
(loss) (6,900 ) (1,604 ) (200 ) 9,537
Net income (loss) per
share:
Basic $ (0.14 ) $ (0.03 ) $ (0.00 ) $ 0.20
Diluted $ (0.14 ) $ (0.03 ) $ (0.00 ) $ 0.19
(b) The results for the
second quarter of 2014, as presented here, reflect the impact of
retroactive accounting treatment for $2.6 million of bargain
purchase gain, ($1.4) million of which was recorded in the third
quarter of 2014 and $4 million of which was recorded in the fourth
quarter of 2014.</t>
  </si>
  <si>
    <t>Net Income (Loss) Includes Activity Associated with Non-Recurring Transactions</t>
  </si>
  <si>
    <t>Net income for
fiscal 2015 includes the following activity associated with
non-recurring transactions:
Fiscal Year Ended
July 31, 2015 First Second Third Fourth
(in
thousands)
Discontinued
operations $ — $ — $ — $ (912 )
Restructuring (708 ) (230 ) (530 ) (738 )
Gain from financing
activities — 2,685 — —
Reversal of indemnification
accrual — — — 1,500
Acquisition and integration
related expenses — — — (649 )
Total non-recurring income
(expense) $ (708 ) $ 2,455 $ (530 ) $ (799 )
Net income
for fiscal 2014 includes the following activity associated with
non-recurring transactions:
Fiscal Year Ended
July 31, 2014 First Second Third Fourth
(in
thousands)
Restructuring $ — $ (2,159 ) $ (1,422 ) $ (363 )
Bargain purchase
gain — 8,621 — —
Acquisition and
integration related expenses (1,700 ) (428 ) (350 ) (407 )
Total non-recurring
(expense) income $ (1,700 ) $ 6,034 $ (1,772 ) $ (770 )</t>
  </si>
  <si>
    <t>The Company - Additional Information (Detail) - Subsequent Event - Interface Board Business $ in Millions</t>
  </si>
  <si>
    <t>Sep. 08, 2015USD ($)</t>
  </si>
  <si>
    <t>Organization and Summary of Significant Accounting Policies Disclosure [Line Items]</t>
  </si>
  <si>
    <t>Purchase price of business</t>
  </si>
  <si>
    <t>Amount payable upon the first anniversary</t>
  </si>
  <si>
    <t>Amount due at closing</t>
  </si>
  <si>
    <t>Components of Inventories, Excluding the Interface Board Business (Detail) - USD ($) $ in Thousands</t>
  </si>
  <si>
    <t>Inventory [Line Items]</t>
  </si>
  <si>
    <t>Material and purchased components</t>
  </si>
  <si>
    <t>Work-in-process</t>
  </si>
  <si>
    <t>Finished equipment, including inventory consigned to customers</t>
  </si>
  <si>
    <t>Total inventories</t>
  </si>
  <si>
    <t>Summary of Significant Accounting Policies - Additional Information (Detail) - USD ($)</t>
  </si>
  <si>
    <t>Jul. 31, 2012</t>
  </si>
  <si>
    <t>Aug. 29, 2008</t>
  </si>
  <si>
    <t>Significant Accounting Policies [Line Items]</t>
  </si>
  <si>
    <t>Inventory reserves</t>
  </si>
  <si>
    <t>Estimated weighted average useful life of acquired intangible assets</t>
  </si>
  <si>
    <t>4 years 3 months 18 days</t>
  </si>
  <si>
    <t>Indefinite lived trademarks</t>
  </si>
  <si>
    <t>Foreign currency remeasurement and transaction gains</t>
  </si>
  <si>
    <t>Warranty for Products</t>
  </si>
  <si>
    <t>The Company generally offers a  warranty for most of its products, the standard terms and conditions of which  are based on the product sold and the customer.</t>
  </si>
  <si>
    <t>Shipping and handling, cost of sale</t>
  </si>
  <si>
    <t>Unrecognized income tax benefits</t>
  </si>
  <si>
    <t>Unrecognized tax benefit that would impact on effective income tax rate, if recognized</t>
  </si>
  <si>
    <t>Uncertain tax positions accrued interest and penalties</t>
  </si>
  <si>
    <t>Ownership percentage that trigger limitation on NOL carryforward utilization</t>
  </si>
  <si>
    <t>50.00%</t>
  </si>
  <si>
    <t>Operating loss carryforwards, limitations on use</t>
  </si>
  <si>
    <t>As a result of the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t>
  </si>
  <si>
    <t>Estimated annual limitation on use of net operating loss</t>
  </si>
  <si>
    <t>Amount of net operating loss available for utilization</t>
  </si>
  <si>
    <t>Unrecognized stock-based compensation expense expected to be recognized</t>
  </si>
  <si>
    <t>Stock-based compensation expense recognition period</t>
  </si>
  <si>
    <t>2 years 6 months 18 days</t>
  </si>
  <si>
    <t>Maturity period of highly liquid investments to be considered cash equivalent</t>
  </si>
  <si>
    <t>3 months</t>
  </si>
  <si>
    <t>Other temporary impairment losses</t>
  </si>
  <si>
    <t>Allowance for doubtful accounts receivable, write-offs</t>
  </si>
  <si>
    <t>Depreciation Expense</t>
  </si>
  <si>
    <t>Stock Options</t>
  </si>
  <si>
    <t>Anti-dilutive securities excluded from computation of earnings per share</t>
  </si>
  <si>
    <t>ECT and Multitest</t>
  </si>
  <si>
    <t>8 years</t>
  </si>
  <si>
    <t>Foreign</t>
  </si>
  <si>
    <t>Restricted stock units (RSU's)</t>
  </si>
  <si>
    <t>Restricted stock unit awards granted</t>
  </si>
  <si>
    <t>Restricted stock units (RSU's) | Executives</t>
  </si>
  <si>
    <t>Maximum</t>
  </si>
  <si>
    <t>Property plant and equipment estimated useful life</t>
  </si>
  <si>
    <t>7 years</t>
  </si>
  <si>
    <t>Maximum | Restricted stock units (RSU's)</t>
  </si>
  <si>
    <t>Restricted stock unit award granted, vesting period</t>
  </si>
  <si>
    <t>4 years</t>
  </si>
  <si>
    <t>Minimum</t>
  </si>
  <si>
    <t>3 years</t>
  </si>
  <si>
    <t>Minimum | Restricted stock units (RSU's)</t>
  </si>
  <si>
    <t>1 year</t>
  </si>
  <si>
    <t>Sales of Previously Reserved Inventory and Inventory Reserves (Detail) - USD ($) $ in Thousands</t>
  </si>
  <si>
    <t>Sales of previously reserved inventory</t>
  </si>
  <si>
    <t>Inventory reserves released for these sales</t>
  </si>
  <si>
    <t>Goodwill (Detail) - USD ($) $ in Thousands</t>
  </si>
  <si>
    <t>Feb. 02, 2015</t>
  </si>
  <si>
    <t>Goodwill [Line Items]</t>
  </si>
  <si>
    <t>Credence</t>
  </si>
  <si>
    <t>Acquisition with Step Tech Inc. (June 10, 2003)</t>
  </si>
  <si>
    <t>Titan Semiconductor Tool LLC</t>
  </si>
  <si>
    <t>Amortizable Intangible Assets (Detail) - USD ($) $ in Thousands</t>
  </si>
  <si>
    <t>Finite-Lived Intangible Assets [Line Items]</t>
  </si>
  <si>
    <t>Gross Carrying Amount</t>
  </si>
  <si>
    <t>Accumulated Amortization</t>
  </si>
  <si>
    <t>Net Amount</t>
  </si>
  <si>
    <t>Developed Technology Rights</t>
  </si>
  <si>
    <t>Developed Technology Rights | Minimum</t>
  </si>
  <si>
    <t>Estimated Useful Life</t>
  </si>
  <si>
    <t>6 years</t>
  </si>
  <si>
    <t>Developed Technology Rights | Maximum</t>
  </si>
  <si>
    <t>20 years</t>
  </si>
  <si>
    <t>10 years</t>
  </si>
  <si>
    <t>Customer Relationships</t>
  </si>
  <si>
    <t>2 years</t>
  </si>
  <si>
    <t>Maintenance Agreements - ASL &amp; Diamond</t>
  </si>
  <si>
    <t>Trade Names</t>
  </si>
  <si>
    <t>Non-compete Agreements</t>
  </si>
  <si>
    <t>Expected Remaining Amortization of Intangible Assets (Detail) - USD ($) $ in Thousands</t>
  </si>
  <si>
    <t>Thereafter</t>
  </si>
  <si>
    <t>Change in Product Warranty Liability (Detail) - USD ($) $ in Thousands</t>
  </si>
  <si>
    <t>Product Information [Line Items]</t>
  </si>
  <si>
    <t>Balance at beginning of period</t>
  </si>
  <si>
    <t>Warranty reserve acquired from ECT and Multitest</t>
  </si>
  <si>
    <t>Warranty expenditures for current period</t>
  </si>
  <si>
    <t>Changes in liability related to pre-existing warranties</t>
  </si>
  <si>
    <t>Provision for warranty costs in the period</t>
  </si>
  <si>
    <t>Balance at end of period</t>
  </si>
  <si>
    <t>Stock Based Compensation Expense (Detail) - USD ($) $ in Thousands</t>
  </si>
  <si>
    <t>Share-based Compensation Arrangement by Share-based Payment Award, Compensation Cost [Line Items]</t>
  </si>
  <si>
    <t>Stock-based compensation expense</t>
  </si>
  <si>
    <t>Cost of Sales</t>
  </si>
  <si>
    <t>Engineering and Product Development Expenses</t>
  </si>
  <si>
    <t>Selling, General and Administrative Expenses</t>
  </si>
  <si>
    <t>Net Loss and Diluted Loss Per Common Share (Detail) - USD ($) $ / shares in Units, shares in Thousands, $ in Thousands</t>
  </si>
  <si>
    <t>3 Months Ended</t>
  </si>
  <si>
    <t>[1]</t>
  </si>
  <si>
    <t>Apr. 30, 2015</t>
  </si>
  <si>
    <t>Oct. 31, 2014</t>
  </si>
  <si>
    <t>Apr. 30, 2014</t>
  </si>
  <si>
    <t>Jan. 31, 2014</t>
  </si>
  <si>
    <t>Oct. 31, 2013</t>
  </si>
  <si>
    <t>Reconciliation Of Earning Per Share Statement [Line Items]</t>
  </si>
  <si>
    <t>Basic EPS</t>
  </si>
  <si>
    <t>Weighted average shares outstanding-basic</t>
  </si>
  <si>
    <t>Diluted EPS</t>
  </si>
  <si>
    <t>Plus: impact of stock options and unvested restricted stock units</t>
  </si>
  <si>
    <t>Weighted average shares outstanding-diluted</t>
  </si>
  <si>
    <t>The results for the second quarter of 2014, as presented here, reflect the impact of retroactive accounting treatment for $2.6 million of bargain purchase gain, ($1.4) million of which was recorded in the third quarter of 2014 and $4 million of which was recorded in the fourth quarter of 2014.</t>
  </si>
  <si>
    <t>Market Value and Maturities of Marketable Securities (Detail) - USD ($) $ in Thousands</t>
  </si>
  <si>
    <t>Schedule of Available-for-sale Securities [Line Items]</t>
  </si>
  <si>
    <t>Due in less than one year</t>
  </si>
  <si>
    <t>Due in 1 to 3 years</t>
  </si>
  <si>
    <t>Total marketable securities</t>
  </si>
  <si>
    <t>Market Value and Amortized Cost of Marketable Securities (Detail) - USD ($) $ in Thousands</t>
  </si>
  <si>
    <t>Market Value</t>
  </si>
  <si>
    <t>Amortized Cost</t>
  </si>
  <si>
    <t>Corporate</t>
  </si>
  <si>
    <t>Government</t>
  </si>
  <si>
    <t>Collateralized Mortgage Backed Securities</t>
  </si>
  <si>
    <t>Asset-backed Securities</t>
  </si>
  <si>
    <t>There is no held to maturity investments included in the above figures as of July 31, 2015 and 2014, respectively.</t>
  </si>
  <si>
    <t>Market Value and Amortized Cost of Marketable Securities (Parenthetical) (Detail) - USD ($)</t>
  </si>
  <si>
    <t>Held to maturity investments</t>
  </si>
  <si>
    <t>Summary of Marketable Securities and Related Unrealized Gains and Losses (Detail) - USD ($) $ in Thousands</t>
  </si>
  <si>
    <t>Unrealized Gain/(Loss)</t>
  </si>
  <si>
    <t>Securities Less Than 12 months unrealized losses</t>
  </si>
  <si>
    <t>Securities Greater Than 12 months unrealized losses</t>
  </si>
  <si>
    <t>Securities Less Than 12 months unrealized gains</t>
  </si>
  <si>
    <t>Securities Greater Than 12 months unrealized gains</t>
  </si>
  <si>
    <t>Interest Income and Realized Gains and Losses from Sales of Marketable Securities (Detail) - USD ($) $ in Thousands</t>
  </si>
  <si>
    <t>Interest income on marketable securities</t>
  </si>
  <si>
    <t>Realized gain (loss) from sales of securities</t>
  </si>
  <si>
    <t>Concentration of Credit Risk (Detail) - USD ($) $ in Thousands</t>
  </si>
  <si>
    <t>Concentration Risk [Line Items]</t>
  </si>
  <si>
    <t>Sales</t>
  </si>
  <si>
    <t>Top Ten Customers</t>
  </si>
  <si>
    <t>Customers outside the United States</t>
  </si>
  <si>
    <t>Credit Concentration Risk | Sales Revenue, Net | Top Ten Customers</t>
  </si>
  <si>
    <t>Revenue</t>
  </si>
  <si>
    <t>54.00%</t>
  </si>
  <si>
    <t>51.00%</t>
  </si>
  <si>
    <t>70.00%</t>
  </si>
  <si>
    <t>Summary of Property and Equipment (Detail) - USD ($) $ in Thousands</t>
  </si>
  <si>
    <t>Property, Plant and Equipment [Line Items]</t>
  </si>
  <si>
    <t>Equipment spares</t>
  </si>
  <si>
    <t>Machinery, equipment and internally manufactured systems</t>
  </si>
  <si>
    <t>Office furniture and equipment</t>
  </si>
  <si>
    <t>Purchased software</t>
  </si>
  <si>
    <t>Land</t>
  </si>
  <si>
    <t>Buildings</t>
  </si>
  <si>
    <t>Leasehold improvements</t>
  </si>
  <si>
    <t>Property and equipment, gross</t>
  </si>
  <si>
    <t>Accumulated depreciation and amortization</t>
  </si>
  <si>
    <t>Equipment spares | Minimum</t>
  </si>
  <si>
    <t>5 years</t>
  </si>
  <si>
    <t>Equipment spares | Maximum</t>
  </si>
  <si>
    <t>Machinery, equipment and internally manufactured systems | Minimum</t>
  </si>
  <si>
    <t>Machinery, equipment and internally manufactured systems | Maximum</t>
  </si>
  <si>
    <t>Building | Minimum</t>
  </si>
  <si>
    <t>Building | Maximum</t>
  </si>
  <si>
    <t>40 years</t>
  </si>
  <si>
    <t>Office furniture and equipment | Minimum</t>
  </si>
  <si>
    <t>Office furniture and equipment | Maximum</t>
  </si>
  <si>
    <t>Property plant and equipment useful life</t>
  </si>
  <si>
    <t>Term of lease or useful life, not to exceed 10 years</t>
  </si>
  <si>
    <t>Leasehold improvements | Maximum</t>
  </si>
  <si>
    <t>Discontinued Operations - Additional Information (Detail) - Subsequent Event - Interface Board Business $ in Millions</t>
  </si>
  <si>
    <t>Income Statement, Balance Sheet and Additional Disclosures by Disposal Groups, Including Discontinued Operations [Line Items]</t>
  </si>
  <si>
    <t>Amount payable at closing</t>
  </si>
  <si>
    <t>Summarized Results of Discontinued Operation (Detail) - USD ($) $ in Thousands</t>
  </si>
  <si>
    <t>Interface Board Business</t>
  </si>
  <si>
    <t>Loss from discontinued operations</t>
  </si>
  <si>
    <t>Provision for income taxes</t>
  </si>
  <si>
    <t>Major Classes of Assets and Liabilities of Discontinued Operation (Detail) - Interface Board Business - USD ($) $ in Thousands</t>
  </si>
  <si>
    <t>Assets held for sale:</t>
  </si>
  <si>
    <t>Inventory</t>
  </si>
  <si>
    <t>Fixed assets, net</t>
  </si>
  <si>
    <t>Intangibles</t>
  </si>
  <si>
    <t>Liabilities held for sale:</t>
  </si>
  <si>
    <t>Other long term liabilities</t>
  </si>
  <si>
    <t>Business Combination - Additional Information (Detail) € in Millions</t>
  </si>
  <si>
    <t>Feb. 02, 2015USD ($)</t>
  </si>
  <si>
    <t>Nov. 26, 2014USD ($)</t>
  </si>
  <si>
    <t>Dec. 01, 2013USD ($)</t>
  </si>
  <si>
    <t>Feb. 28, 2014USD ($)</t>
  </si>
  <si>
    <t>Jan. 31, 2014USD ($)Facility</t>
  </si>
  <si>
    <t>Jul. 31, 2014USD ($)</t>
  </si>
  <si>
    <t>May. 31, 2014USD ($)</t>
  </si>
  <si>
    <t>May. 31, 2014EUR (€)</t>
  </si>
  <si>
    <t>Business Acquisition [Line Items]</t>
  </si>
  <si>
    <t>Aggregated purchase price</t>
  </si>
  <si>
    <t>Original principal amount of promissory notes issued</t>
  </si>
  <si>
    <t>Repayment of the promissory notes principal amount</t>
  </si>
  <si>
    <t>Promissory notes</t>
  </si>
  <si>
    <t>Gain on repayment of subordinated debt</t>
  </si>
  <si>
    <t>Fair value of identifiable intangible assets</t>
  </si>
  <si>
    <t>Purchase Agreement</t>
  </si>
  <si>
    <t>Cash payment for the acquisition</t>
  </si>
  <si>
    <t>Increase in purchase price</t>
  </si>
  <si>
    <t>Number of facilities | Facility</t>
  </si>
  <si>
    <t>Principal amount of promissory notes reduced</t>
  </si>
  <si>
    <t>Purchase Agreement | London Interbank Offered Rate (LIBOR)</t>
  </si>
  <si>
    <t>Promissory notes interest rate spread on London Interbank Offered rate</t>
  </si>
  <si>
    <t>10.00%</t>
  </si>
  <si>
    <t>Intangible assets acquired</t>
  </si>
  <si>
    <t>Summary of Purchase (Detail) - USD ($) $ in Thousands</t>
  </si>
  <si>
    <t>Dec. 01, 2013</t>
  </si>
  <si>
    <t>Purchase price</t>
  </si>
  <si>
    <t>Cash paid for Acquired Assets</t>
  </si>
  <si>
    <t>Seller financing-Dover promissory notes</t>
  </si>
  <si>
    <t>Purchase Price Allocation Based on Fair Value of Net Assets Acquired (Detail) - USD ($) $ in Thousands</t>
  </si>
  <si>
    <t>Cash</t>
  </si>
  <si>
    <t>Property, plant and equipment</t>
  </si>
  <si>
    <t>Identifiable intangible assets</t>
  </si>
  <si>
    <t>Assets acquired:</t>
  </si>
  <si>
    <t>Liabilities</t>
  </si>
  <si>
    <t>Deferred taxes</t>
  </si>
  <si>
    <t>Adjusted net assets acquired</t>
  </si>
  <si>
    <t>Components of Accrued Expenses (Detail) - USD ($) $ in Thousands</t>
  </si>
  <si>
    <t>Accrued Liabilities [Line Items]</t>
  </si>
  <si>
    <t>Accrued compensation</t>
  </si>
  <si>
    <t>Accrued vendor liability</t>
  </si>
  <si>
    <t>Accrued professional fees</t>
  </si>
  <si>
    <t>Warranty reserve</t>
  </si>
  <si>
    <t>Accrued income, and other taxes</t>
  </si>
  <si>
    <t>Accrued restructuring</t>
  </si>
  <si>
    <t>Indemnification accrual</t>
  </si>
  <si>
    <t>Accrued commissions</t>
  </si>
  <si>
    <t>Long-Term Debt (Detail) - USD ($) $ in Thousands</t>
  </si>
  <si>
    <t>Debt Instrument [Line Items]</t>
  </si>
  <si>
    <t>Bank Term Loan under Credit Agreement</t>
  </si>
  <si>
    <t>Seller Financing-Promissory Notes</t>
  </si>
  <si>
    <t>Less: financing fees</t>
  </si>
  <si>
    <t>Less: current portion</t>
  </si>
  <si>
    <t>Total long-term debt</t>
  </si>
  <si>
    <t>Total debt</t>
  </si>
  <si>
    <t>Bank Term Loan-Commerzbank</t>
  </si>
  <si>
    <t>Debt Principal Payments (Detail) - USD ($) $ in Thousands</t>
  </si>
  <si>
    <t>Long Term Debt Maturities Repayments Of Principal [Line Items]</t>
  </si>
  <si>
    <t>Long-Term Debt - Additional Information (Detail) € in Millions</t>
  </si>
  <si>
    <t>Nov. 27, 2013USD ($)</t>
  </si>
  <si>
    <t>Jul. 31, 2013USD ($)</t>
  </si>
  <si>
    <t>Sep. 16, 2015USD ($)</t>
  </si>
  <si>
    <t>Dec. 15, 2014USD ($)</t>
  </si>
  <si>
    <t>Term Loan frequency of payment</t>
  </si>
  <si>
    <t>Quarterly</t>
  </si>
  <si>
    <t>Term Loan, final payment</t>
  </si>
  <si>
    <t>Term Loan, maturity date</t>
  </si>
  <si>
    <t>Dec. 14,
		2018</t>
  </si>
  <si>
    <t>Credit facility, increase during continuance of a payment default</t>
  </si>
  <si>
    <t>2.00%</t>
  </si>
  <si>
    <t>Interest rate in effect on the facility</t>
  </si>
  <si>
    <t>2.35%</t>
  </si>
  <si>
    <t>2.63%</t>
  </si>
  <si>
    <t>Term loan payable period</t>
  </si>
  <si>
    <t>London Interbank Offered Rate (LIBOR) | Purchase Agreement</t>
  </si>
  <si>
    <t>Basis spread on variable rate</t>
  </si>
  <si>
    <t>Other Event</t>
  </si>
  <si>
    <t>Debt Instrument, Redemption, Period One [Member]</t>
  </si>
  <si>
    <t>Term Loan repayment percentage</t>
  </si>
  <si>
    <t>5.00%</t>
  </si>
  <si>
    <t>Debt Instrument, Redemption, Period Two [Member]</t>
  </si>
  <si>
    <t>Debt Instrument, Redemption, Period Three [Member]</t>
  </si>
  <si>
    <t>Debt Instrument, Redemption, Period Four [Member]</t>
  </si>
  <si>
    <t>15.00%</t>
  </si>
  <si>
    <t>Subsequent Event | Capital Stock</t>
  </si>
  <si>
    <t>Stock repurchase program, authorized amount</t>
  </si>
  <si>
    <t>Voting stock pledged, percentage</t>
  </si>
  <si>
    <t>66.00%</t>
  </si>
  <si>
    <t>Maximum | Base Rate</t>
  </si>
  <si>
    <t>1.75%</t>
  </si>
  <si>
    <t>Maximum | London Interbank Offered Rate (LIBOR)</t>
  </si>
  <si>
    <t>2.75%</t>
  </si>
  <si>
    <t>Senior Secured Credit Facility</t>
  </si>
  <si>
    <t>Line of credit facility, maximum borrowing capacity</t>
  </si>
  <si>
    <t>Line of credit facility, outstanding amount</t>
  </si>
  <si>
    <t>Components of Income (Loss) Before Income Taxes and Provision (Benefit) From Income Taxes (Detail) - USD ($) $ in Thousands</t>
  </si>
  <si>
    <t>Income (loss) before income taxes</t>
  </si>
  <si>
    <t>Current:</t>
  </si>
  <si>
    <t>Federal</t>
  </si>
  <si>
    <t>State</t>
  </si>
  <si>
    <t>Total Current</t>
  </si>
  <si>
    <t>Deferred</t>
  </si>
  <si>
    <t>Total Deferred</t>
  </si>
  <si>
    <t>Total provision for (benefit from) income taxes</t>
  </si>
  <si>
    <t>U.S.</t>
  </si>
  <si>
    <t>Reconciliation of U.S. Federal Statutory Rate to Company's Effective Tax Rate (Detail)</t>
  </si>
  <si>
    <t>Schedule of Effective Tax Rate Reconciliation [Line Items]</t>
  </si>
  <si>
    <t>U.S. federal statutory rate</t>
  </si>
  <si>
    <t>35.00%</t>
  </si>
  <si>
    <t>Change in valuation allowance</t>
  </si>
  <si>
    <t>(15.33%)</t>
  </si>
  <si>
    <t>240.91%</t>
  </si>
  <si>
    <t>(41.24%)</t>
  </si>
  <si>
    <t>Foreign rate differential</t>
  </si>
  <si>
    <t>(21.03%)</t>
  </si>
  <si>
    <t>(47.44%)</t>
  </si>
  <si>
    <t>3.49%</t>
  </si>
  <si>
    <t>Permanent differences</t>
  </si>
  <si>
    <t>8.88%</t>
  </si>
  <si>
    <t>(200.49%)</t>
  </si>
  <si>
    <t>(2.19%)</t>
  </si>
  <si>
    <t>Change in uncertain tax positions</t>
  </si>
  <si>
    <t>(0.26%)</t>
  </si>
  <si>
    <t>(2.97%)</t>
  </si>
  <si>
    <t>7.16%</t>
  </si>
  <si>
    <t>Other</t>
  </si>
  <si>
    <t>0.33%</t>
  </si>
  <si>
    <t>1.85%</t>
  </si>
  <si>
    <t>Effective tax rate</t>
  </si>
  <si>
    <t>7.59%</t>
  </si>
  <si>
    <t>26.86%</t>
  </si>
  <si>
    <t>2.22%</t>
  </si>
  <si>
    <t>Deferred Tax Assets and Liabilities (Detail) - USD ($) $ in Thousands</t>
  </si>
  <si>
    <t>Deferred tax assets:</t>
  </si>
  <si>
    <t>Net operating loss carryforwards</t>
  </si>
  <si>
    <t>Capital loss carryforwards</t>
  </si>
  <si>
    <t>Tax credits</t>
  </si>
  <si>
    <t>Inventory valuation reserves</t>
  </si>
  <si>
    <t>Deferred revenue</t>
  </si>
  <si>
    <t>Total deferred tax assets</t>
  </si>
  <si>
    <t>Valuation allowance</t>
  </si>
  <si>
    <t>Net deferred tax assets</t>
  </si>
  <si>
    <t>Deferred tax liabilities:</t>
  </si>
  <si>
    <t>Fixed assets and spares</t>
  </si>
  <si>
    <t>Total deferred tax liabilities</t>
  </si>
  <si>
    <t>Net deferred tax assets (liabilities)</t>
  </si>
  <si>
    <t>Income Taxes - Additional Information (Detail) - USD ($) $ in Thousands</t>
  </si>
  <si>
    <t>Income Taxes [Line Items]</t>
  </si>
  <si>
    <t>Cumulative unremitted earnings considered to be indefinitely reinvested outside of U.S. taxes</t>
  </si>
  <si>
    <t>Net operating loss subject to limitation</t>
  </si>
  <si>
    <t>Accrued interest and penalties related to uncertain tax positions</t>
  </si>
  <si>
    <t>Net cash paid for income taxes</t>
  </si>
  <si>
    <t>Net operating loss carry forwards</t>
  </si>
  <si>
    <t>Tax credit carryforwards including research and development</t>
  </si>
  <si>
    <t>State | Minimum</t>
  </si>
  <si>
    <t>Net operating loss carry forwards expiration year</t>
  </si>
  <si>
    <t>Tax credit carryforwards expiration year</t>
  </si>
  <si>
    <t>State | Maximum</t>
  </si>
  <si>
    <t>Federal | Minimum</t>
  </si>
  <si>
    <t>Federal | Maximum</t>
  </si>
  <si>
    <t>Summary of Adjustments to Uncertain Tax Positions (Detail) - USD ($) $ in Thousands</t>
  </si>
  <si>
    <t>Significant Change in Unrecognized Tax Benefits is Reasonably Possible [Line Items]</t>
  </si>
  <si>
    <t>Balance at beginning of year</t>
  </si>
  <si>
    <t>Increase (decrease) for uncertain tax positions related to the current year</t>
  </si>
  <si>
    <t>Decrease for uncertain tax positions related to prior years</t>
  </si>
  <si>
    <t>Decreases for lapses of statutes of limitations</t>
  </si>
  <si>
    <t>Balance at end of year</t>
  </si>
  <si>
    <t>Stockholders' Equity - Additional Information (Detail) - USD ($)</t>
  </si>
  <si>
    <t>Sep. 17, 2014</t>
  </si>
  <si>
    <t>Sep. 03, 2015</t>
  </si>
  <si>
    <t>Sep. 15, 2011</t>
  </si>
  <si>
    <t>Class of Stock [Line Items]</t>
  </si>
  <si>
    <t>Underwritten public offering, number of common stock closed</t>
  </si>
  <si>
    <t>Underwritten public offering, price per share</t>
  </si>
  <si>
    <t>Underwriters' option to purchase additional shares to cover over-allotments, duration</t>
  </si>
  <si>
    <t>30 days</t>
  </si>
  <si>
    <t>Underwritten public offering net of underwriting discounts and commissions and offering expenses</t>
  </si>
  <si>
    <t>Repayment of portion of outstanding principal</t>
  </si>
  <si>
    <t>Common stock reserved for possible issuance under stock based compensation plan and employee stock purchase plan</t>
  </si>
  <si>
    <t>Share repurchase program, term</t>
  </si>
  <si>
    <t>The Company determined the timing and amount of the transaction  based on its evaluation of market conditions and other factors. The Company  could suspend or discontinue the repurchase program at any time and the program  had no expiration date.</t>
  </si>
  <si>
    <t>Share repurchase during the period</t>
  </si>
  <si>
    <t>Common Stock | 2015 Stock Repurchase Plan</t>
  </si>
  <si>
    <t>The Company may suspend or discontinue the  repurchase program at any time and the program has no expiration date.</t>
  </si>
  <si>
    <t>Additional restructuring charges</t>
  </si>
  <si>
    <t>Subsequent Event | Common Stock | 2015 Stock Repurchase Plan</t>
  </si>
  <si>
    <t>Stock repurchased during period, shares</t>
  </si>
  <si>
    <t>Stock repurchased during period, value</t>
  </si>
  <si>
    <t>Employee Benefit Plans - Additional Information (Detail) - USD ($)</t>
  </si>
  <si>
    <t>Defined Benefit Plan Disclosure [Line Items]</t>
  </si>
  <si>
    <t>Options outstanding and exercisable, end of year</t>
  </si>
  <si>
    <t>Intrinsic value of options exercised</t>
  </si>
  <si>
    <t>Profit Sharing Plan</t>
  </si>
  <si>
    <t>Profit sharing expenses</t>
  </si>
  <si>
    <t>Bonus Plan</t>
  </si>
  <si>
    <t>Executive Profit Sharing Plan</t>
  </si>
  <si>
    <t>401(k) Growth and Investment Program</t>
  </si>
  <si>
    <t>Percentage employees contribution to 401(k) plan of their annual compensation</t>
  </si>
  <si>
    <t>20.00%</t>
  </si>
  <si>
    <t>Percentage of contribution by the company</t>
  </si>
  <si>
    <t>Percentage of contribution by employee</t>
  </si>
  <si>
    <t>6.00%</t>
  </si>
  <si>
    <t>Percentage of employer contribution vested per year</t>
  </si>
  <si>
    <t>Percentage of employee contribution vested</t>
  </si>
  <si>
    <t>100.00%</t>
  </si>
  <si>
    <t>Employee contribution vesting period</t>
  </si>
  <si>
    <t>Defined contribution match funded by company</t>
  </si>
  <si>
    <t>Fair value of RSUs vested</t>
  </si>
  <si>
    <t>Restricted stock units (RSU's) | Maximum</t>
  </si>
  <si>
    <t>Restricted stock units (RSU's) | Minimum</t>
  </si>
  <si>
    <t>Stock Option Plan 2010</t>
  </si>
  <si>
    <t>2004 ESPP</t>
  </si>
  <si>
    <t>Percentage of price paid for common stock</t>
  </si>
  <si>
    <t>85.00%</t>
  </si>
  <si>
    <t>Common stock offering period</t>
  </si>
  <si>
    <t>6 months</t>
  </si>
  <si>
    <t>Number of shares issued under employee stock purchase plan</t>
  </si>
  <si>
    <t>Remaining shares to be issued under employee stock purchase plan</t>
  </si>
  <si>
    <t>2004 ESPP | July 2009 amendment</t>
  </si>
  <si>
    <t>Number of share that can be issued to employees under the plan</t>
  </si>
  <si>
    <t>2004 ESPP | October 2012 amendment</t>
  </si>
  <si>
    <t>2004 ESPP | Maximum</t>
  </si>
  <si>
    <t>Employee contribution of annual compensation for purchase of common stock</t>
  </si>
  <si>
    <t>Annual limit for purchase of common stock</t>
  </si>
  <si>
    <t>Stock Option Activity (Detail) - $ / shares</t>
  </si>
  <si>
    <t>Number of Shares</t>
  </si>
  <si>
    <t>Options outstanding, beginning of year</t>
  </si>
  <si>
    <t>Exercised</t>
  </si>
  <si>
    <t>Forfeited/Expired</t>
  </si>
  <si>
    <t>Weighted Average Exercise Price</t>
  </si>
  <si>
    <t>Outstanding and Exercisable Stock Options (Detail)</t>
  </si>
  <si>
    <t>Jul. 31, 2015USD ($)$ / sharesshares</t>
  </si>
  <si>
    <t>Share-based Compensation, Shares Authorized under Stock Option Plans, Exercise Price Range [Line Items]</t>
  </si>
  <si>
    <t>Number Outstanding | shares</t>
  </si>
  <si>
    <t>Weighted Average Remaining Contractual Life</t>
  </si>
  <si>
    <t>2 months 23 days</t>
  </si>
  <si>
    <t>Number Exercisable | shares</t>
  </si>
  <si>
    <t>Option Outstanding Intrinsic Value | $</t>
  </si>
  <si>
    <t>Option Exercisable Intrinsic Value | $</t>
  </si>
  <si>
    <t>$ 0.00 - 13.88</t>
  </si>
  <si>
    <t>Range of Exercise Price, Lower Limit</t>
  </si>
  <si>
    <t>Range of Exercise Price, Upper Limit</t>
  </si>
  <si>
    <t>Restricted Stock Units (Detail) - Restricted stock units (RSU's) - shares</t>
  </si>
  <si>
    <t>Schedule Of Share Based Compensation Restricted Stock Units Award Activity [Line Items]</t>
  </si>
  <si>
    <t>Restricted stock unit awards granted during period</t>
  </si>
  <si>
    <t>Executives</t>
  </si>
  <si>
    <t>Outstanding RSUs (Detail) - Restricted stock units (RSU's) - $ / shares</t>
  </si>
  <si>
    <t>RSUs outstanding, beginning of year</t>
  </si>
  <si>
    <t>Granted</t>
  </si>
  <si>
    <t>Vested</t>
  </si>
  <si>
    <t>Forfeited</t>
  </si>
  <si>
    <t>RSUs outstanding, end of year</t>
  </si>
  <si>
    <t>Industry and Geographic and Significant Customer Segment Information - Additional Information (Detail) - Segment</t>
  </si>
  <si>
    <t>Revenue, Major Customer [Line Items]</t>
  </si>
  <si>
    <t>Number of operating segments</t>
  </si>
  <si>
    <t>Number of reportable segments</t>
  </si>
  <si>
    <t>Schedule of Segment Information (Detail) - USD ($) $ in Thousands</t>
  </si>
  <si>
    <t>Segment Reporting Information [Line Items]</t>
  </si>
  <si>
    <t>Operating income (loss)</t>
  </si>
  <si>
    <t>Depreciation and amortization expense</t>
  </si>
  <si>
    <t>Continuing Operations</t>
  </si>
  <si>
    <t>Semiconductor Test Solutions</t>
  </si>
  <si>
    <t>Semiconductor Test Solutions | Continuing Operations</t>
  </si>
  <si>
    <t>Electronic Manufacturing Solutions</t>
  </si>
  <si>
    <t>Electronic Manufacturing Solutions | Continuing Operations</t>
  </si>
  <si>
    <t>Net Sales by Geographic Area along with Long-Lived Assets by Location (Detail) - USD ($) $ in Thousands</t>
  </si>
  <si>
    <t>Sales to unaffiliated customers</t>
  </si>
  <si>
    <t>Long-lived assets</t>
  </si>
  <si>
    <t>Accounts receivable from top ten customers (in millions)</t>
  </si>
  <si>
    <t>Credit Concentration Risk | Sales Revenue, Net | Spirox</t>
  </si>
  <si>
    <t>13.00%</t>
  </si>
  <si>
    <t>17.00%</t>
  </si>
  <si>
    <t>27.00%</t>
  </si>
  <si>
    <t>Credit Concentration Risk | Sales Revenue, Net | Texas Instruments</t>
  </si>
  <si>
    <t>12.00%</t>
  </si>
  <si>
    <t>US</t>
  </si>
  <si>
    <t>Taiwan</t>
  </si>
  <si>
    <t>Philippines</t>
  </si>
  <si>
    <t>Malaysia</t>
  </si>
  <si>
    <t>Thailand</t>
  </si>
  <si>
    <t>Hong Kong / China</t>
  </si>
  <si>
    <t>Germany</t>
  </si>
  <si>
    <t>Singapore</t>
  </si>
  <si>
    <t>All Other Countries</t>
  </si>
  <si>
    <t>Japan</t>
  </si>
  <si>
    <t>China</t>
  </si>
  <si>
    <t>Commitments and Contingencies - Additional Information (Detail)</t>
  </si>
  <si>
    <t>Jul. 31, 2015USD ($)Leases</t>
  </si>
  <si>
    <t>Purchase Commitment, Excluding Long-term Commitment [Line Items]</t>
  </si>
  <si>
    <t>Third-party claims for damages from company's product</t>
  </si>
  <si>
    <t>Operating lease expiration year</t>
  </si>
  <si>
    <t>Number of lease extension options | Leases</t>
  </si>
  <si>
    <t>Lease extension period</t>
  </si>
  <si>
    <t>Lease termination notice period prior to expiration of original term</t>
  </si>
  <si>
    <t>425 days</t>
  </si>
  <si>
    <t>Rent expense</t>
  </si>
  <si>
    <t>Purchase Commitment</t>
  </si>
  <si>
    <t>Non-cancelable inventory commitments</t>
  </si>
  <si>
    <t>Employee and Board of Director Member</t>
  </si>
  <si>
    <t>Claims for damages in connection with services</t>
  </si>
  <si>
    <t>Minimum Lease Payment Obligations Under Non-Cancelable Leases (Detail) $ in Thousands</t>
  </si>
  <si>
    <t>Leases Future Minimum Payments [Line Items]</t>
  </si>
  <si>
    <t>Total minimum lease payments</t>
  </si>
  <si>
    <t>Facilities</t>
  </si>
  <si>
    <t>Equipment</t>
  </si>
  <si>
    <t>Restructuring - Additional Information (Detail) - USD ($) $ in Thousands</t>
  </si>
  <si>
    <t>Restructuring Cost and Reserve [Line Items]</t>
  </si>
  <si>
    <t>Restructuring reserve</t>
  </si>
  <si>
    <t>Long-term payments to be made for the remainder of the respective lease terms</t>
  </si>
  <si>
    <t>Restructuring reserve, current</t>
  </si>
  <si>
    <t>Facility Lease</t>
  </si>
  <si>
    <t>Restructuring expense, net of assumptions for sublease income</t>
  </si>
  <si>
    <t>Vacated Facility (Lease Termination)</t>
  </si>
  <si>
    <t>Restructuring expense</t>
  </si>
  <si>
    <t>Vacated Facility (Lease Termination) | Other long-term liabilities</t>
  </si>
  <si>
    <t>Restructuring reserve, non-current</t>
  </si>
  <si>
    <t>Vacated Facility (Lease Termination) | Other accrued expenses</t>
  </si>
  <si>
    <t>Restructuring charges due to reduction in headcount</t>
  </si>
  <si>
    <t>Restructuring Accrual Activity (Detail) - USD ($) $ in Thousands</t>
  </si>
  <si>
    <t>Beginning Balance</t>
  </si>
  <si>
    <t>Balance assumed from Dover acquisition</t>
  </si>
  <si>
    <t>Accretion</t>
  </si>
  <si>
    <t>Stock based compensation</t>
  </si>
  <si>
    <t>Cash paid</t>
  </si>
  <si>
    <t>Ending Balance</t>
  </si>
  <si>
    <t>Employee Severance</t>
  </si>
  <si>
    <t>Financial Assets and Liabilities Measured at Fair Value and Related Valuation Inputs (Detail) - USD ($) $ in Thousands</t>
  </si>
  <si>
    <t>Fair Value, Balance Sheet Grouping, Financial Statement Captions [Line Items]</t>
  </si>
  <si>
    <t>Assets, Fair Value Disclosure</t>
  </si>
  <si>
    <t>Fair Value, Inputs, Level 1</t>
  </si>
  <si>
    <t>Fair Value, Inputs, Level 2</t>
  </si>
  <si>
    <t>Cash and Cash Equivalents</t>
  </si>
  <si>
    <t>Cash and Cash Equivalents | Fair Value, Inputs, Level 1</t>
  </si>
  <si>
    <t>Marketable Securities</t>
  </si>
  <si>
    <t>Marketable Securities | Fair Value, Inputs, Level 1</t>
  </si>
  <si>
    <t>Marketable Securities | Fair Value, Inputs, Level 2</t>
  </si>
  <si>
    <t>Cash and cash equivalents as of July 31, 2015 and July 31, 2014 includes cash held in operating accounts of approximately $76.3 million and $56.0 million, respectively, that are not subject to fair value measurements. For purposes of this disclosure they are included as having Level 1 inputs.</t>
  </si>
  <si>
    <t>Financial Assets and Liabilities Measured at Fair Value and Related Valuation Inputs (Parenthetical) (Detail) - USD ($) $ in Thousands</t>
  </si>
  <si>
    <t>Cash and Cash Equivalents | Cash held in operating accounts</t>
  </si>
  <si>
    <t>Fair Value Measurements - Additional Information (Detail) - USD ($) $ in Millions</t>
  </si>
  <si>
    <t>Fair Value, Assets and Liabilities Measured on Recurring and Nonrecurring Basis [Line Items]</t>
  </si>
  <si>
    <t>Fair value of long-term debt</t>
  </si>
  <si>
    <t>Quarterly Results of Operations (Detail) - USD ($) $ / shares in Units, $ in Thousands</t>
  </si>
  <si>
    <t>Effect of Fourth Quarter Events [Line Items]</t>
  </si>
  <si>
    <t>Net income (loss) per share:</t>
  </si>
  <si>
    <t>Net Income (Loss) Includes Activity Associated with Non-Recurring Transactions (Detail) - USD ($) $ in Thousands</t>
  </si>
  <si>
    <t>Discontinued operations</t>
  </si>
  <si>
    <t>Gain from financing activities</t>
  </si>
  <si>
    <t>Reversal of indemnification accrual</t>
  </si>
  <si>
    <t>Acquisition and integration related expenses</t>
  </si>
  <si>
    <t>Total non-recurring (expense) income</t>
  </si>
  <si>
    <t>Quarterly Results of Operations (Parenthetical) (Detail) - USD ($) $ in Thousands</t>
  </si>
  <si>
    <t>Impact of retroactive accounting treatment of bargain purchase gain, total</t>
  </si>
  <si>
    <t>Bargain purchase gain recorded</t>
  </si>
  <si>
    <t>Overage purchase loss recorded</t>
  </si>
  <si>
    <t>Subsequent Events - Additional Information (Detail) - USD ($)</t>
  </si>
  <si>
    <t>Sep. 16, 2015</t>
  </si>
  <si>
    <t>Sep. 08, 2015</t>
  </si>
  <si>
    <t>Subsequent Event [Line Items]</t>
  </si>
  <si>
    <t>Subsequent Event | Interface Board Business</t>
  </si>
  <si>
    <t>Valuation and Qualifying Accounts (Detail) - USD ($) $ in Thousands</t>
  </si>
  <si>
    <t>Reserve for doubtful accounts</t>
  </si>
  <si>
    <t>Valuation and Qualifying Accounts Disclosure [Line Items]</t>
  </si>
  <si>
    <t>Charged to expense</t>
  </si>
  <si>
    <t>Deductions</t>
  </si>
  <si>
    <t>Reserve for excess and obsolete inventory</t>
  </si>
  <si>
    <t>[2]</t>
  </si>
  <si>
    <t>Transfers, Net</t>
  </si>
  <si>
    <t>[2],[3]</t>
  </si>
  <si>
    <t>[1],[2]</t>
  </si>
  <si>
    <t>Represents amounts written off or utilization of reserve or recovery of previously written off amounts.</t>
  </si>
  <si>
    <t>Amounts charged to expense and recorded in cost of sales are costs relating to product deemed defective or unusable during the normal manufacturing process which total $2.6 million, $3.7 million and $1.8 million for fiscal years 2015, 2014, and 2013, respectively. Deductions, which totaled $2.8 million, $2.7 million and $2.8 million for the fiscal years 2015, 2014, and 2013, respectively, are also recorded to cost of sales and primarily represent scrapping of inventory no longer in use, with some release of reserves related to sales of previously reserved inventory.</t>
  </si>
  <si>
    <t>[3]</t>
  </si>
  <si>
    <t>Represents transfers from fully reserved vendor liability obligations and internal capital equipment and transfers to fixed assets. This figure also represents reserves related to the discontinued operations.</t>
  </si>
  <si>
    <t>Valuation and Qualifying Accounts (Parenthetical) (Detail) - USD ($) $ in Thousands</t>
  </si>
  <si>
    <t>Reserve For Defective Products</t>
  </si>
  <si>
    <t>Reserve for Customer Deduc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357020</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53847648</v>
      </c>
    </row>
    <row spans="1:4" r="18">
      <c s="4" t="s" r="A18">
        <v>30</v>
      </c>
      <c s="6" t="n" r="D18">
        <v>407370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82</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84</v>
      </c>
      <c s="2" t="s" r="B1">
        <v>1</v>
      </c>
    </row>
    <row spans="1:2" r="2">
      <c s="2" t="s" r="B2">
        <v>2</v>
      </c>
    </row>
    <row spans="1:2" r="3">
      <c s="4" t="s" r="A3">
        <v>184</v>
      </c>
      <c s="4" t="s" r="B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90</v>
      </c>
      <c s="2" t="s" r="B1">
        <v>1</v>
      </c>
    </row>
    <row spans="1:2" r="2">
      <c s="2" t="s" r="B2">
        <v>2</v>
      </c>
    </row>
    <row spans="1:2" r="3">
      <c s="4" t="s" r="A3">
        <v>190</v>
      </c>
      <c s="4" t="s" r="B3">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s="1" t="s" r="A1">
        <v>196</v>
      </c>
      <c s="2" t="s" r="B1">
        <v>1</v>
      </c>
    </row>
    <row spans="1:2" r="2">
      <c s="2" t="s" r="B2">
        <v>2</v>
      </c>
    </row>
    <row spans="1:2" r="3">
      <c s="4" t="s" r="A3">
        <v>196</v>
      </c>
      <c s="4" t="s" r="B3">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82</v>
      </c>
      <c s="2" t="s" r="B1">
        <v>1</v>
      </c>
    </row>
    <row spans="1:2" r="2">
      <c s="2" t="s" r="B2">
        <v>2</v>
      </c>
    </row>
    <row spans="1:2" r="3">
      <c s="4" t="s" r="A3">
        <v>82</v>
      </c>
      <c s="4" t="s" r="B3">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77858</v>
      </c>
      <c s="6" t="n" r="C3">
        <v>59269</v>
      </c>
    </row>
    <row spans="1:3" r="4">
      <c s="4" t="s" r="A4">
        <v>35</v>
      </c>
      <c s="5" t="n" r="B4">
        <v>60593</v>
      </c>
      <c s="5" t="n" r="C4">
        <v>39659</v>
      </c>
    </row>
    <row spans="1:3" r="5">
      <c s="4" t="s" r="A5">
        <v>36</v>
      </c>
      <c s="5" t="n" r="B5">
        <v>81313</v>
      </c>
      <c s="5" t="n" r="C5">
        <v>88120</v>
      </c>
    </row>
    <row spans="1:3" r="6">
      <c s="4" t="s" r="A6">
        <v>37</v>
      </c>
      <c s="5" t="n" r="B6">
        <v>326</v>
      </c>
      <c s="5" t="n" r="C6">
        <v>99</v>
      </c>
    </row>
    <row spans="1:3" r="7">
      <c s="4" t="s" r="A7">
        <v>38</v>
      </c>
      <c s="5" t="n" r="B7">
        <v>60593</v>
      </c>
      <c s="5" t="n" r="C7">
        <v>67684</v>
      </c>
    </row>
    <row spans="1:3" r="8">
      <c s="4" t="s" r="A8">
        <v>39</v>
      </c>
      <c s="5" t="n" r="B8">
        <v>8393</v>
      </c>
      <c s="5" t="n" r="C8">
        <v>9004</v>
      </c>
    </row>
    <row spans="1:3" r="9">
      <c s="4" t="s" r="A9">
        <v>40</v>
      </c>
      <c s="5" t="n" r="B9">
        <v>10454</v>
      </c>
      <c s="5" t="n" r="C9">
        <v>11441</v>
      </c>
    </row>
    <row spans="1:3" r="10">
      <c s="4" t="s" r="A10">
        <v>41</v>
      </c>
      <c s="5" t="n" r="B10">
        <v>299530</v>
      </c>
      <c s="5" t="n" r="C10">
        <v>275276</v>
      </c>
    </row>
    <row spans="1:3" r="11">
      <c s="4" t="s" r="A11">
        <v>42</v>
      </c>
      <c s="5" t="n" r="B11">
        <v>31450</v>
      </c>
      <c s="5" t="n" r="C11">
        <v>32153</v>
      </c>
    </row>
    <row spans="1:3" r="12">
      <c s="4" t="s" r="A12">
        <v>43</v>
      </c>
      <c s="5" t="n" r="B12">
        <v>10640</v>
      </c>
      <c s="5" t="n" r="C12">
        <v>11105</v>
      </c>
    </row>
    <row spans="1:3" r="13">
      <c s="4" t="s" r="A13">
        <v>44</v>
      </c>
      <c s="5" t="n" r="B13">
        <v>43850</v>
      </c>
      <c s="5" t="n" r="C13">
        <v>43030</v>
      </c>
    </row>
    <row spans="1:3" r="14">
      <c s="4" t="s" r="A14">
        <v>45</v>
      </c>
      <c s="5" t="n" r="B14">
        <v>2005</v>
      </c>
      <c s="5" t="n" r="C14">
        <v>2579</v>
      </c>
    </row>
    <row spans="1:3" r="15">
      <c s="4" t="s" r="A15">
        <v>46</v>
      </c>
      <c s="5" t="n" r="B15">
        <v>387475</v>
      </c>
      <c s="5" t="n" r="C15">
        <v>364143</v>
      </c>
    </row>
    <row spans="1:3" r="16">
      <c s="3" t="s" r="A16">
        <v>47</v>
      </c>
    </row>
    <row spans="1:3" r="17">
      <c s="4" t="s" r="A17">
        <v>48</v>
      </c>
      <c s="5" t="n" r="B17">
        <v>2509</v>
      </c>
      <c s="5" t="n" r="C17">
        <v>3831</v>
      </c>
    </row>
    <row spans="1:3" r="18">
      <c s="4" t="s" r="A18">
        <v>49</v>
      </c>
      <c s="5" t="n" r="B18">
        <v>27492</v>
      </c>
      <c s="5" t="n" r="C18">
        <v>29617</v>
      </c>
    </row>
    <row spans="1:3" r="19">
      <c s="4" t="s" r="A19">
        <v>50</v>
      </c>
      <c s="5" t="n" r="B19">
        <v>7466</v>
      </c>
      <c s="5" t="n" r="C19">
        <v>8927</v>
      </c>
    </row>
    <row spans="1:3" r="20">
      <c s="4" t="s" r="A20">
        <v>51</v>
      </c>
      <c s="5" t="n" r="B20">
        <v>35579</v>
      </c>
      <c s="5" t="n" r="C20">
        <v>39439</v>
      </c>
    </row>
    <row spans="1:3" r="21">
      <c s="4" t="s" r="A21">
        <v>52</v>
      </c>
      <c s="5" t="n" r="B21">
        <v>1147</v>
      </c>
      <c s="5" t="n" r="C21">
        <v>1353</v>
      </c>
    </row>
    <row spans="1:3" r="22">
      <c s="4" t="s" r="A22">
        <v>53</v>
      </c>
      <c s="5" t="n" r="B22">
        <v>74193</v>
      </c>
      <c s="5" t="n" r="C22">
        <v>83167</v>
      </c>
    </row>
    <row spans="1:3" r="23">
      <c s="4" t="s" r="A23">
        <v>54</v>
      </c>
      <c s="5" t="n" r="B23">
        <v>10876</v>
      </c>
      <c s="5" t="n" r="C23">
        <v>11440</v>
      </c>
    </row>
    <row spans="1:3" r="24">
      <c s="4" t="s" r="A24">
        <v>55</v>
      </c>
      <c s="6" t="n" r="B24">
        <v>23938</v>
      </c>
      <c s="5" t="n" r="C24">
        <v>46917</v>
      </c>
    </row>
    <row spans="1:3" r="25">
      <c s="4" t="s" r="A25">
        <v>56</v>
      </c>
      <c s="6" t="n" r="C25">
        <v>18000</v>
      </c>
    </row>
    <row spans="1:3" r="26">
      <c s="4" t="s" r="A26">
        <v>57</v>
      </c>
      <c s="4" t="s" r="B26">
        <v>58</v>
      </c>
      <c s="4" t="s" r="C26">
        <v>58</v>
      </c>
    </row>
    <row spans="1:3" r="27">
      <c s="3" t="s" r="A27">
        <v>59</v>
      </c>
    </row>
    <row spans="1:3" r="28">
      <c s="4" t="s" r="A28">
        <v>60</v>
      </c>
      <c s="6" t="n" r="B28">
        <v>2732</v>
      </c>
      <c s="6" t="n" r="C28">
        <v>2422</v>
      </c>
    </row>
    <row spans="1:3" r="29">
      <c s="4" t="s" r="A29">
        <v>61</v>
      </c>
      <c s="5" t="n" r="B29">
        <v>809944</v>
      </c>
      <c s="5" t="n" r="C29">
        <v>751511</v>
      </c>
    </row>
    <row spans="1:3" r="30">
      <c s="4" t="s" r="A30">
        <v>62</v>
      </c>
      <c s="5" t="n" r="B30">
        <v>-13424</v>
      </c>
      <c s="5" t="n" r="C30">
        <v>-304</v>
      </c>
    </row>
    <row spans="1:3" r="31">
      <c s="4" t="s" r="A31">
        <v>63</v>
      </c>
      <c s="5" t="n" r="B31">
        <v>-520784</v>
      </c>
      <c s="5" t="n" r="C31">
        <v>-549010</v>
      </c>
    </row>
    <row spans="1:3" r="32">
      <c s="4" t="s" r="A32">
        <v>64</v>
      </c>
      <c s="5" t="n" r="B32">
        <v>278468</v>
      </c>
      <c s="5" t="n" r="C32">
        <v>204619</v>
      </c>
    </row>
    <row spans="1:3" r="33">
      <c s="4" t="s" r="A33">
        <v>65</v>
      </c>
      <c s="6" t="n" r="B33">
        <v>387475</v>
      </c>
      <c s="6" t="n" r="C33">
        <v>364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01</v>
      </c>
      <c s="2" t="s" r="B1">
        <v>1</v>
      </c>
    </row>
    <row spans="1:2" r="2">
      <c s="2" t="s" r="B2">
        <v>2</v>
      </c>
    </row>
    <row spans="1:2" r="3">
      <c s="4" t="s" r="A3">
        <v>201</v>
      </c>
      <c s="4" t="s" r="B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4" t="s" r="A3">
        <v>203</v>
      </c>
      <c s="4" t="s" r="B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05</v>
      </c>
      <c s="2" t="s" r="B1">
        <v>1</v>
      </c>
    </row>
    <row spans="1:2" r="2">
      <c s="2" t="s" r="B2">
        <v>2</v>
      </c>
    </row>
    <row spans="1:2" r="3">
      <c s="4" t="s" r="A3">
        <v>205</v>
      </c>
      <c s="4" t="s" r="B3">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207</v>
      </c>
      <c s="2" t="s" r="B1">
        <v>1</v>
      </c>
    </row>
    <row spans="1:2" r="2">
      <c s="2" t="s" r="B2">
        <v>2</v>
      </c>
    </row>
    <row spans="1:2" r="3">
      <c s="4" t="s" r="A3">
        <v>207</v>
      </c>
      <c s="4" t="s" r="B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spans="1:2" r="1">
      <c s="1" t="s" r="A1">
        <v>209</v>
      </c>
      <c s="2" t="s" r="B1">
        <v>1</v>
      </c>
    </row>
    <row spans="1:2" r="2">
      <c s="2" t="s" r="B2">
        <v>2</v>
      </c>
    </row>
    <row spans="1:2" r="3">
      <c s="4" t="s" r="A3">
        <v>210</v>
      </c>
      <c s="4" t="s" r="B3">
        <v>211</v>
      </c>
    </row>
    <row spans="1:2" r="4">
      <c s="4" t="s" r="A4">
        <v>212</v>
      </c>
      <c s="4" t="s" r="B4">
        <v>213</v>
      </c>
    </row>
    <row spans="1:2" r="5">
      <c s="4" t="s" r="A5">
        <v>214</v>
      </c>
      <c s="4" t="s" r="B5">
        <v>215</v>
      </c>
    </row>
    <row spans="1:2" r="6">
      <c s="4" t="s" r="A6">
        <v>145</v>
      </c>
      <c s="4" t="s" r="B6">
        <v>216</v>
      </c>
    </row>
    <row spans="1:2" r="7">
      <c s="4" t="s" r="A7">
        <v>217</v>
      </c>
      <c s="4" t="s" r="B7">
        <v>218</v>
      </c>
    </row>
    <row spans="1:2" r="8">
      <c s="4" t="s" r="A8">
        <v>219</v>
      </c>
      <c s="4" t="s" r="B8">
        <v>220</v>
      </c>
    </row>
    <row spans="1:2" r="9">
      <c s="4" t="s" r="A9">
        <v>221</v>
      </c>
      <c s="4" t="s" r="B9">
        <v>222</v>
      </c>
    </row>
    <row spans="1:2" r="10">
      <c s="4" t="s" r="A10">
        <v>223</v>
      </c>
      <c s="4" t="s" r="B10">
        <v>224</v>
      </c>
    </row>
    <row spans="1:2" r="11">
      <c s="4" t="s" r="A11">
        <v>225</v>
      </c>
      <c s="4" t="s" r="B11">
        <v>226</v>
      </c>
    </row>
    <row spans="1:2" r="12">
      <c s="4" t="s" r="A12">
        <v>227</v>
      </c>
      <c s="4" t="s" r="B12">
        <v>228</v>
      </c>
    </row>
    <row spans="1:2" r="13">
      <c s="4" t="s" r="A13">
        <v>229</v>
      </c>
      <c s="4" t="s" r="B13">
        <v>230</v>
      </c>
    </row>
    <row spans="1:2" r="14">
      <c s="4" t="s" r="A14">
        <v>190</v>
      </c>
      <c s="4" t="s" r="B14">
        <v>231</v>
      </c>
    </row>
    <row spans="1:2" r="15">
      <c s="4" t="s" r="A15">
        <v>232</v>
      </c>
      <c s="4" t="s" r="B15">
        <v>233</v>
      </c>
    </row>
    <row spans="1:2" r="16">
      <c s="4" t="s" r="A16">
        <v>234</v>
      </c>
      <c s="4" t="s" r="B16">
        <v>235</v>
      </c>
    </row>
    <row spans="1:2" r="17">
      <c s="4" t="s" r="A17">
        <v>236</v>
      </c>
      <c s="4" t="s" r="B17">
        <v>237</v>
      </c>
    </row>
    <row spans="1:2" r="18">
      <c s="4" t="s" r="A18">
        <v>238</v>
      </c>
      <c s="4" t="s" r="B18">
        <v>239</v>
      </c>
    </row>
    <row spans="1:2" r="19">
      <c s="4" t="s" r="A19">
        <v>240</v>
      </c>
      <c s="4" t="s" r="B19">
        <v>241</v>
      </c>
    </row>
    <row spans="1:2" r="20">
      <c s="4" t="s" r="A20">
        <v>242</v>
      </c>
      <c s="4" t="s" r="B20">
        <v>243</v>
      </c>
    </row>
    <row spans="1:2" r="21">
      <c s="4" t="s" r="A21">
        <v>244</v>
      </c>
      <c s="4" t="s" r="B21">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4" t="s" r="A3">
        <v>247</v>
      </c>
      <c s="4" t="s" r="B3">
        <v>248</v>
      </c>
    </row>
    <row spans="1:2" r="4">
      <c s="4" t="s" r="A4">
        <v>44</v>
      </c>
      <c s="4" t="s" r="B4">
        <v>249</v>
      </c>
    </row>
    <row spans="1:2" r="5">
      <c s="4" t="s" r="A5">
        <v>250</v>
      </c>
      <c s="4" t="s" r="B5">
        <v>251</v>
      </c>
    </row>
    <row spans="1:2" r="6">
      <c s="4" t="s" r="A6">
        <v>252</v>
      </c>
      <c s="4" t="s" r="B6">
        <v>253</v>
      </c>
    </row>
    <row spans="1:2" r="7">
      <c s="4" t="s" r="A7">
        <v>254</v>
      </c>
      <c s="4" t="s" r="B7">
        <v>255</v>
      </c>
    </row>
    <row spans="1:2" r="8">
      <c s="4" t="s" r="A8">
        <v>256</v>
      </c>
      <c s="4" t="s" r="B8">
        <v>257</v>
      </c>
    </row>
    <row spans="1:2" r="9">
      <c s="4" t="s" r="A9">
        <v>258</v>
      </c>
      <c s="4" t="s" r="B9">
        <v>259</v>
      </c>
    </row>
    <row spans="1:2" r="10">
      <c s="4" t="s" r="A10">
        <v>260</v>
      </c>
      <c s="4" t="s" r="B10">
        <v>261</v>
      </c>
    </row>
    <row spans="1:2" r="11">
      <c s="4" t="s" r="A11">
        <v>262</v>
      </c>
      <c s="4" t="s" r="B11">
        <v>263</v>
      </c>
    </row>
    <row spans="1:2" r="12">
      <c s="4" t="s" r="A12">
        <v>264</v>
      </c>
      <c s="4" t="s" r="B12">
        <v>265</v>
      </c>
    </row>
    <row spans="1:2" r="13">
      <c s="4" t="s" r="A13">
        <v>266</v>
      </c>
      <c s="4" t="s" r="B13">
        <v>267</v>
      </c>
    </row>
    <row spans="1:2" r="14">
      <c s="4" t="s" r="A14">
        <v>240</v>
      </c>
      <c s="4" t="s" r="B14">
        <v>268</v>
      </c>
    </row>
    <row spans="1:2" r="15">
      <c s="4" t="s" r="A15">
        <v>269</v>
      </c>
      <c s="4" t="s" r="B15">
        <v>270</v>
      </c>
    </row>
    <row spans="1:2" r="16">
      <c s="4" t="s" r="A16">
        <v>271</v>
      </c>
    </row>
    <row spans="1:2" r="17">
      <c s="4" t="s" r="A17">
        <v>272</v>
      </c>
      <c s="4" t="s" r="B17">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74</v>
      </c>
      <c s="2" t="s" r="B1">
        <v>1</v>
      </c>
    </row>
    <row spans="1:2" r="2">
      <c s="2" t="s" r="B2">
        <v>2</v>
      </c>
    </row>
    <row spans="1:2" r="3">
      <c s="4" t="s" r="A3">
        <v>275</v>
      </c>
      <c s="4" t="s" r="B3">
        <v>276</v>
      </c>
    </row>
    <row spans="1:2" r="4">
      <c s="4" t="s" r="A4">
        <v>277</v>
      </c>
      <c s="4" t="s"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79</v>
      </c>
      <c s="2" t="s" r="B1">
        <v>1</v>
      </c>
    </row>
    <row spans="1:2" r="2">
      <c s="2" t="s" r="B2">
        <v>2</v>
      </c>
    </row>
    <row spans="1:2" r="3">
      <c s="4" t="s" r="A3">
        <v>280</v>
      </c>
      <c s="4" t="s" r="B3">
        <v>281</v>
      </c>
    </row>
    <row spans="1:2" r="4">
      <c s="4" t="s" r="A4">
        <v>282</v>
      </c>
      <c s="4" t="s"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284</v>
      </c>
      <c s="2" t="s" r="B1">
        <v>1</v>
      </c>
    </row>
    <row spans="1:2" r="2">
      <c s="2" t="s" r="B2">
        <v>2</v>
      </c>
    </row>
    <row spans="1:2" r="3">
      <c s="4" t="s" r="A3">
        <v>285</v>
      </c>
      <c s="4" t="s" r="B3">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87</v>
      </c>
      <c s="2" t="s" r="B1">
        <v>1</v>
      </c>
    </row>
    <row spans="1:2" r="2">
      <c s="2" t="s" r="B2">
        <v>2</v>
      </c>
    </row>
    <row spans="1:2" r="3">
      <c s="4" t="s" r="A3">
        <v>188</v>
      </c>
      <c s="4" t="s" r="B3">
        <v>288</v>
      </c>
    </row>
    <row spans="1:2" r="4">
      <c s="4" t="s" r="A4">
        <v>289</v>
      </c>
      <c s="4" t="s"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6</v>
      </c>
      <c s="2" t="s" r="B1">
        <v>2</v>
      </c>
      <c s="2" t="s" r="C1">
        <v>32</v>
      </c>
    </row>
    <row spans="1:3" r="2">
      <c s="4" t="s" r="A2">
        <v>67</v>
      </c>
      <c s="6" t="n" r="B2">
        <v>110</v>
      </c>
      <c s="6" t="n" r="C2">
        <v>139</v>
      </c>
    </row>
    <row spans="1:3" r="3">
      <c s="4" t="s" r="A3">
        <v>68</v>
      </c>
      <c s="7" t="n" r="B3">
        <v>0.05</v>
      </c>
      <c s="7" t="n" r="C3">
        <v>0.05</v>
      </c>
    </row>
    <row spans="1:3" r="4">
      <c s="4" t="s" r="A4">
        <v>69</v>
      </c>
      <c s="5" t="n" r="B4">
        <v>150000000</v>
      </c>
      <c s="5" t="n" r="C4">
        <v>150000000</v>
      </c>
    </row>
    <row spans="1:3" r="5">
      <c s="4" t="s" r="A5">
        <v>70</v>
      </c>
      <c s="5" t="n" r="B5">
        <v>54693446</v>
      </c>
      <c s="5" t="n" r="C5">
        <v>48448608</v>
      </c>
    </row>
    <row spans="1:3" r="6">
      <c s="4" t="s" r="A6">
        <v>71</v>
      </c>
      <c s="5" t="n" r="B6">
        <v>54693446</v>
      </c>
      <c s="5" t="n" r="C6">
        <v>48448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4" t="s" r="A3">
        <v>292</v>
      </c>
      <c s="4" t="s" r="B3">
        <v>293</v>
      </c>
    </row>
    <row spans="1:2" r="4">
      <c s="4" t="s" r="A4">
        <v>294</v>
      </c>
      <c s="4" t="s" r="B4">
        <v>295</v>
      </c>
    </row>
    <row spans="1:2" r="5">
      <c s="4" t="s" r="A5">
        <v>296</v>
      </c>
      <c s="4" t="s" r="B5">
        <v>297</v>
      </c>
    </row>
    <row spans="1:2" r="6">
      <c s="4" t="s" r="A6">
        <v>298</v>
      </c>
      <c s="4" t="s" r="B6">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00</v>
      </c>
      <c s="2" t="s" r="B1">
        <v>1</v>
      </c>
    </row>
    <row spans="1:2" r="2">
      <c s="2" t="s" r="B2">
        <v>2</v>
      </c>
    </row>
    <row spans="1:2" r="3">
      <c s="4" t="s" r="A3">
        <v>301</v>
      </c>
      <c s="4" t="s" r="B3">
        <v>302</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7</v>
      </c>
      <c s="2" t="s" r="B1">
        <v>1</v>
      </c>
    </row>
    <row spans="1:2" r="2">
      <c s="2" t="s" r="B2">
        <v>2</v>
      </c>
    </row>
    <row spans="1:2" r="3">
      <c s="4" t="s" r="A3">
        <v>308</v>
      </c>
      <c s="4" t="s" r="B3">
        <v>309</v>
      </c>
    </row>
    <row spans="1:2" r="4">
      <c s="4" t="s" r="A4">
        <v>310</v>
      </c>
      <c s="4" t="s" r="B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t="s" r="A1">
        <v>312</v>
      </c>
      <c s="2" t="s" r="B1">
        <v>1</v>
      </c>
    </row>
    <row spans="1:2" r="2">
      <c s="2" t="s" r="B2">
        <v>2</v>
      </c>
    </row>
    <row spans="1:2" r="3">
      <c s="4" t="s" r="A3">
        <v>313</v>
      </c>
      <c s="4" t="s" r="B3">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315</v>
      </c>
      <c s="2" t="s" r="B1">
        <v>1</v>
      </c>
    </row>
    <row spans="1:2" r="2">
      <c s="2" t="s" r="B2">
        <v>2</v>
      </c>
    </row>
    <row spans="1:2" r="3">
      <c s="4" t="s" r="A3">
        <v>316</v>
      </c>
      <c s="4" t="s" r="B3">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318</v>
      </c>
      <c s="2" t="s" r="B1">
        <v>1</v>
      </c>
    </row>
    <row spans="1:2" r="2">
      <c s="2" t="s" r="B2">
        <v>2</v>
      </c>
    </row>
    <row spans="1:2" r="3">
      <c s="4" t="s" r="A3">
        <v>319</v>
      </c>
      <c s="4" t="s" r="B3">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21</v>
      </c>
      <c s="2" t="s" r="B1">
        <v>1</v>
      </c>
    </row>
    <row spans="1:2" r="2">
      <c s="2" t="s" r="B2">
        <v>2</v>
      </c>
    </row>
    <row spans="1:2" r="3">
      <c s="4" t="s" r="A3">
        <v>203</v>
      </c>
      <c s="4" t="s" r="B3">
        <v>322</v>
      </c>
    </row>
    <row spans="1:2" r="4">
      <c s="4" t="s" r="A4">
        <v>323</v>
      </c>
      <c s="4" t="s"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25</v>
      </c>
      <c s="2" t="s" r="B1">
        <v>326</v>
      </c>
    </row>
    <row spans="1:2" r="2">
      <c s="3" t="s" r="A2">
        <v>327</v>
      </c>
    </row>
    <row spans="1:2" r="3">
      <c s="4" t="s" r="A3">
        <v>328</v>
      </c>
      <c s="6" t="n" r="B3">
        <v>23</v>
      </c>
    </row>
    <row spans="1:2" r="4">
      <c s="4" t="s" r="A4">
        <v>329</v>
      </c>
      <c s="10" t="n" r="B4">
        <v>2.3</v>
      </c>
    </row>
    <row spans="1:2" r="5">
      <c s="4" t="s" r="A5">
        <v>330</v>
      </c>
      <c s="9" t="n" r="B5">
        <v>2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1</v>
      </c>
      <c s="2" t="s" r="B1">
        <v>2</v>
      </c>
      <c s="2" t="s" r="C1">
        <v>32</v>
      </c>
    </row>
    <row spans="1:3" r="2">
      <c s="3" t="s" r="A2">
        <v>332</v>
      </c>
    </row>
    <row spans="1:3" r="3">
      <c s="4" t="s" r="A3">
        <v>333</v>
      </c>
      <c s="6" t="n" r="B3">
        <v>27249</v>
      </c>
      <c s="6" t="n" r="C3">
        <v>20813</v>
      </c>
    </row>
    <row spans="1:3" r="4">
      <c s="4" t="s" r="A4">
        <v>334</v>
      </c>
      <c s="5" t="n" r="B4">
        <v>15250</v>
      </c>
      <c s="5" t="n" r="C4">
        <v>23442</v>
      </c>
    </row>
    <row spans="1:3" r="5">
      <c s="4" t="s" r="A5">
        <v>335</v>
      </c>
      <c s="5" t="n" r="B5">
        <v>18094</v>
      </c>
      <c s="5" t="n" r="C5">
        <v>23429</v>
      </c>
    </row>
    <row spans="1:3" r="6">
      <c s="4" t="s" r="A6">
        <v>336</v>
      </c>
      <c s="6" t="n" r="B6">
        <v>60593</v>
      </c>
      <c s="6" t="n" r="C6">
        <v>676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337</v>
      </c>
      <c s="2" t="s" r="B1">
        <v>1</v>
      </c>
    </row>
    <row spans="1:6" r="2">
      <c s="2" t="s" r="B2">
        <v>2</v>
      </c>
      <c s="2" t="s" r="C2">
        <v>32</v>
      </c>
      <c s="2" t="s" r="D2">
        <v>73</v>
      </c>
      <c s="2" t="s" r="E2">
        <v>338</v>
      </c>
      <c s="2" t="s" r="F2">
        <v>339</v>
      </c>
    </row>
    <row spans="1:6" r="3">
      <c s="3" t="s" r="A3">
        <v>340</v>
      </c>
    </row>
    <row spans="1:6" r="4">
      <c s="4" t="s" r="A4">
        <v>341</v>
      </c>
      <c s="6" t="n" r="B4">
        <v>46900000</v>
      </c>
      <c s="6" t="n" r="C4">
        <v>45200000</v>
      </c>
    </row>
    <row spans="1:6" r="5">
      <c s="4" t="s" r="A5">
        <v>342</v>
      </c>
      <c s="4" t="s" r="B5">
        <v>343</v>
      </c>
    </row>
    <row spans="1:6" r="6">
      <c s="4" t="s" r="A6">
        <v>344</v>
      </c>
      <c s="6" t="n" r="B6">
        <v>6400000</v>
      </c>
    </row>
    <row spans="1:6" r="7">
      <c s="4" t="s" r="A7">
        <v>345</v>
      </c>
      <c s="6" t="n" r="B7">
        <v>-13182000</v>
      </c>
      <c s="5" t="n" r="C7">
        <v>-288000</v>
      </c>
    </row>
    <row spans="1:6" r="8">
      <c s="4" t="s" r="A8">
        <v>346</v>
      </c>
      <c s="4" t="s" r="B8">
        <v>347</v>
      </c>
    </row>
    <row spans="1:6" r="9">
      <c s="4" t="s" r="A9">
        <v>348</v>
      </c>
      <c s="6" t="n" r="B9">
        <v>7100000</v>
      </c>
      <c s="5" t="n" r="C9">
        <v>4500000</v>
      </c>
      <c s="6" t="n" r="D9">
        <v>2700000</v>
      </c>
    </row>
    <row spans="1:6" r="10">
      <c s="4" t="s" r="A10">
        <v>90</v>
      </c>
      <c s="5" t="n" r="B10">
        <v>2588000</v>
      </c>
      <c s="5" t="n" r="C10">
        <v>767000</v>
      </c>
      <c s="5" t="n" r="D10">
        <v>-275000</v>
      </c>
    </row>
    <row spans="1:6" r="11">
      <c s="4" t="s" r="A11">
        <v>349</v>
      </c>
      <c s="5" t="n" r="B11">
        <v>6267000</v>
      </c>
      <c s="5" t="n" r="C11">
        <v>6590000</v>
      </c>
      <c s="5" t="n" r="D11">
        <v>6788000</v>
      </c>
      <c s="6" t="n" r="E11">
        <v>8009000</v>
      </c>
    </row>
    <row spans="1:6" r="12">
      <c s="4" t="s" r="A12">
        <v>350</v>
      </c>
      <c s="5" t="n" r="B12">
        <v>2700000</v>
      </c>
      <c s="5" t="n" r="C12">
        <v>3000000</v>
      </c>
    </row>
    <row spans="1:6" r="13">
      <c s="4" t="s" r="A13">
        <v>351</v>
      </c>
      <c s="6" t="n" r="B13">
        <v>1000000</v>
      </c>
      <c s="5" t="n" r="C13">
        <v>1000000</v>
      </c>
    </row>
    <row spans="1:6" r="14">
      <c s="4" t="s" r="A14">
        <v>352</v>
      </c>
      <c s="4" t="s" r="F14">
        <v>353</v>
      </c>
    </row>
    <row spans="1:6" r="15">
      <c s="4" t="s" r="A15">
        <v>354</v>
      </c>
      <c s="4" t="s" r="B15">
        <v>355</v>
      </c>
    </row>
    <row spans="1:6" r="16">
      <c s="4" t="s" r="A16">
        <v>356</v>
      </c>
      <c s="6" t="n" r="F16">
        <v>10100000</v>
      </c>
    </row>
    <row spans="1:6" r="17">
      <c s="4" t="s" r="A17">
        <v>357</v>
      </c>
      <c s="6" t="n" r="B17">
        <v>202000000</v>
      </c>
    </row>
    <row spans="1:6" r="18">
      <c s="4" t="s" r="A18">
        <v>358</v>
      </c>
      <c s="6" t="n" r="B18">
        <v>12100000</v>
      </c>
    </row>
    <row spans="1:6" r="19">
      <c s="4" t="s" r="A19">
        <v>359</v>
      </c>
      <c s="4" t="s" r="B19">
        <v>360</v>
      </c>
    </row>
    <row spans="1:6" r="20">
      <c s="4" t="s" r="A20">
        <v>361</v>
      </c>
      <c s="4" t="s" r="B20">
        <v>362</v>
      </c>
    </row>
    <row spans="1:6" r="21">
      <c s="4" t="s" r="A21">
        <v>363</v>
      </c>
      <c s="6" t="n" r="B21">
        <v>0</v>
      </c>
      <c s="5" t="n" r="C21">
        <v>0</v>
      </c>
    </row>
    <row spans="1:6" r="22">
      <c s="4" t="s" r="A22">
        <v>364</v>
      </c>
      <c s="5" t="n" r="B22">
        <v>0</v>
      </c>
      <c s="5" t="n" r="C22">
        <v>100000</v>
      </c>
      <c s="5" t="n" r="D22">
        <v>0</v>
      </c>
    </row>
    <row spans="1:6" r="23">
      <c s="4" t="s" r="A23">
        <v>365</v>
      </c>
      <c s="6" t="n" r="B23">
        <v>6400000</v>
      </c>
      <c s="6" t="n" r="C23">
        <v>6100000</v>
      </c>
      <c s="6" t="n" r="D23">
        <v>6500000</v>
      </c>
    </row>
    <row spans="1:6" r="24">
      <c s="4" t="s" r="A24">
        <v>366</v>
      </c>
    </row>
    <row spans="1:6" r="25">
      <c s="3" t="s" r="A25">
        <v>340</v>
      </c>
    </row>
    <row spans="1:6" r="26">
      <c s="4" t="s" r="A26">
        <v>367</v>
      </c>
      <c s="5" t="n" r="B26">
        <v>100000</v>
      </c>
      <c s="5" t="n" r="C26">
        <v>400000</v>
      </c>
      <c s="5" t="n" r="D26">
        <v>1000000</v>
      </c>
    </row>
    <row spans="1:6" r="27">
      <c s="4" t="s" r="A27">
        <v>368</v>
      </c>
    </row>
    <row spans="1:6" r="28">
      <c s="3" t="s" r="A28">
        <v>340</v>
      </c>
    </row>
    <row spans="1:6" r="29">
      <c s="4" t="s" r="A29">
        <v>342</v>
      </c>
      <c s="4" t="s" r="B29">
        <v>369</v>
      </c>
    </row>
    <row spans="1:6" r="30">
      <c s="4" t="s" r="A30">
        <v>344</v>
      </c>
      <c s="6" t="n" r="B30">
        <v>6700000</v>
      </c>
    </row>
    <row spans="1:6" r="31">
      <c s="4" t="s" r="A31">
        <v>90</v>
      </c>
      <c s="6" t="n" r="C31">
        <v>500000</v>
      </c>
    </row>
    <row spans="1:6" r="32">
      <c s="4" t="s" r="A32">
        <v>370</v>
      </c>
    </row>
    <row spans="1:6" r="33">
      <c s="3" t="s" r="A33">
        <v>340</v>
      </c>
    </row>
    <row spans="1:6" r="34">
      <c s="4" t="s" r="A34">
        <v>90</v>
      </c>
      <c s="6" t="n" r="C34">
        <v>1300000</v>
      </c>
    </row>
    <row spans="1:6" r="35">
      <c s="4" t="s" r="A35">
        <v>371</v>
      </c>
    </row>
    <row spans="1:6" r="36">
      <c s="3" t="s" r="A36">
        <v>340</v>
      </c>
    </row>
    <row spans="1:6" r="37">
      <c s="4" t="s" r="A37">
        <v>372</v>
      </c>
      <c s="5" t="n" r="B37">
        <v>938307</v>
      </c>
      <c s="5" t="n" r="C37">
        <v>1109100</v>
      </c>
      <c s="5" t="n" r="D37">
        <v>895900</v>
      </c>
    </row>
    <row spans="1:6" r="38">
      <c s="4" t="s" r="A38">
        <v>367</v>
      </c>
      <c s="5" t="n" r="B38">
        <v>0</v>
      </c>
      <c s="5" t="n" r="C38">
        <v>0</v>
      </c>
      <c s="5" t="n" r="D38">
        <v>2000000</v>
      </c>
    </row>
    <row spans="1:6" r="39">
      <c s="4" t="s" r="A39">
        <v>373</v>
      </c>
    </row>
    <row spans="1:6" r="40">
      <c s="3" t="s" r="A40">
        <v>340</v>
      </c>
    </row>
    <row spans="1:6" r="41">
      <c s="4" t="s" r="A41">
        <v>372</v>
      </c>
      <c s="5" t="n" r="B41">
        <v>305000</v>
      </c>
      <c s="5" t="n" r="C41">
        <v>445000</v>
      </c>
      <c s="5" t="n" r="D41">
        <v>390000</v>
      </c>
    </row>
    <row spans="1:6" r="42">
      <c s="4" t="s" r="A42">
        <v>374</v>
      </c>
    </row>
    <row spans="1:6" r="43">
      <c s="3" t="s" r="A43">
        <v>340</v>
      </c>
    </row>
    <row spans="1:6" r="44">
      <c s="4" t="s" r="A44">
        <v>375</v>
      </c>
      <c s="4" t="s" r="B44">
        <v>376</v>
      </c>
      <c s="4" t="s" r="C44">
        <v>376</v>
      </c>
    </row>
    <row spans="1:6" r="45">
      <c s="4" t="s" r="A45">
        <v>377</v>
      </c>
    </row>
    <row spans="1:6" r="46">
      <c s="3" t="s" r="A46">
        <v>340</v>
      </c>
    </row>
    <row spans="1:6" r="47">
      <c s="4" t="s" r="A47">
        <v>378</v>
      </c>
      <c s="4" t="s" r="B47">
        <v>379</v>
      </c>
    </row>
    <row spans="1:6" r="48">
      <c s="4" t="s" r="A48">
        <v>380</v>
      </c>
    </row>
    <row spans="1:6" r="49">
      <c s="3" t="s" r="A49">
        <v>340</v>
      </c>
    </row>
    <row spans="1:6" r="50">
      <c s="4" t="s" r="A50">
        <v>375</v>
      </c>
      <c s="4" t="s" r="B50">
        <v>381</v>
      </c>
      <c s="4" t="s" r="C50">
        <v>381</v>
      </c>
    </row>
    <row spans="1:6" r="51">
      <c s="4" t="s" r="A51">
        <v>382</v>
      </c>
    </row>
    <row spans="1:6" r="52">
      <c s="3" t="s" r="A52">
        <v>340</v>
      </c>
    </row>
    <row spans="1:6" r="53">
      <c s="4" t="s" r="A53">
        <v>378</v>
      </c>
      <c s="4" t="s" r="B53">
        <v>383</v>
      </c>
    </row>
    <row spans="1:6" r="54">
      <c s="4" t="s" r="A54">
        <v>88</v>
      </c>
    </row>
    <row spans="1:6" r="55">
      <c s="3" t="s" r="A55">
        <v>340</v>
      </c>
    </row>
    <row spans="1:6" r="56">
      <c s="4" t="s" r="A56">
        <v>345</v>
      </c>
      <c s="6" t="n" r="B56">
        <v>2100000</v>
      </c>
      <c s="6" t="n" r="C56">
        <v>100000</v>
      </c>
      <c s="6" t="n" r="D56">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v>
      </c>
      <c s="2" t="s" r="B1">
        <v>1</v>
      </c>
    </row>
    <row spans="1:4" r="2">
      <c s="2" t="s" r="B2">
        <v>2</v>
      </c>
      <c s="2" t="s" r="C2">
        <v>32</v>
      </c>
      <c s="2" t="s" r="D2">
        <v>73</v>
      </c>
    </row>
    <row spans="1:4" r="3">
      <c s="4" t="s" r="A3">
        <v>74</v>
      </c>
      <c s="6" t="n" r="B3">
        <v>369347</v>
      </c>
      <c s="6" t="n" r="C3">
        <v>271797</v>
      </c>
      <c s="6" t="n" r="D3">
        <v>117997</v>
      </c>
    </row>
    <row spans="1:4" r="4">
      <c s="4" t="s" r="A4">
        <v>75</v>
      </c>
      <c s="5" t="n" r="B4">
        <v>28631</v>
      </c>
      <c s="5" t="n" r="C4">
        <v>33309</v>
      </c>
      <c s="5" t="n" r="D4">
        <v>33985</v>
      </c>
    </row>
    <row spans="1:4" r="5">
      <c s="4" t="s" r="A5">
        <v>76</v>
      </c>
      <c s="5" t="n" r="B5">
        <v>397978</v>
      </c>
      <c s="5" t="n" r="C5">
        <v>305106</v>
      </c>
      <c s="5" t="n" r="D5">
        <v>151982</v>
      </c>
    </row>
    <row spans="1:4" r="6">
      <c s="4" t="s" r="A6">
        <v>77</v>
      </c>
      <c s="5" t="n" r="B6">
        <v>218064</v>
      </c>
      <c s="5" t="n" r="C6">
        <v>165248</v>
      </c>
      <c s="5" t="n" r="D6">
        <v>71223</v>
      </c>
    </row>
    <row spans="1:4" r="7">
      <c s="4" t="s" r="A7">
        <v>78</v>
      </c>
      <c s="5" t="n" r="B7">
        <v>179914</v>
      </c>
      <c s="5" t="n" r="C7">
        <v>139858</v>
      </c>
      <c s="5" t="n" r="D7">
        <v>80759</v>
      </c>
    </row>
    <row spans="1:4" r="8">
      <c s="4" t="s" r="A8">
        <v>79</v>
      </c>
      <c s="5" t="n" r="B8">
        <v>64157</v>
      </c>
      <c s="5" t="n" r="C8">
        <v>60733</v>
      </c>
      <c s="5" t="n" r="D8">
        <v>52314</v>
      </c>
    </row>
    <row spans="1:4" r="9">
      <c s="4" t="s" r="A9">
        <v>80</v>
      </c>
      <c s="5" t="n" r="B9">
        <v>82124</v>
      </c>
      <c s="5" t="n" r="C9">
        <v>77017</v>
      </c>
      <c s="5" t="n" r="D9">
        <v>39253</v>
      </c>
    </row>
    <row spans="1:4" r="10">
      <c s="4" t="s" r="A10">
        <v>81</v>
      </c>
      <c s="5" t="n" r="B10">
        <v>1834</v>
      </c>
      <c s="5" t="n" r="C10">
        <v>1936</v>
      </c>
      <c s="5" t="n" r="D10">
        <v>1582</v>
      </c>
    </row>
    <row spans="1:4" r="11">
      <c s="4" t="s" r="A11">
        <v>82</v>
      </c>
      <c s="5" t="n" r="B11">
        <v>2206</v>
      </c>
      <c s="5" t="n" r="C11">
        <v>3943</v>
      </c>
      <c s="5" t="n" r="D11">
        <v>476</v>
      </c>
    </row>
    <row spans="1:4" r="12">
      <c s="4" t="s" r="A12">
        <v>83</v>
      </c>
      <c s="5" t="n" r="B12">
        <v>29593</v>
      </c>
      <c s="5" t="n" r="C12">
        <v>-3771</v>
      </c>
      <c s="5" t="n" r="D12">
        <v>-12866</v>
      </c>
    </row>
    <row spans="1:4" r="13">
      <c s="3" t="s" r="A13">
        <v>84</v>
      </c>
    </row>
    <row spans="1:4" r="14">
      <c s="4" t="s" r="A14">
        <v>85</v>
      </c>
      <c s="5" t="n" r="B14">
        <v>-995</v>
      </c>
      <c s="5" t="n" r="C14">
        <v>-2210</v>
      </c>
      <c s="5" t="n" r="D14">
        <v>-233</v>
      </c>
    </row>
    <row spans="1:4" r="15">
      <c s="4" t="s" r="A15">
        <v>86</v>
      </c>
      <c s="5" t="n" r="B15">
        <v>452</v>
      </c>
      <c s="5" t="n" r="C15">
        <v>494</v>
      </c>
      <c s="5" t="n" r="D15">
        <v>883</v>
      </c>
    </row>
    <row spans="1:4" r="16">
      <c s="4" t="s" r="A16">
        <v>87</v>
      </c>
      <c s="5" t="n" r="C16">
        <v>8621</v>
      </c>
    </row>
    <row spans="1:4" r="17">
      <c s="4" t="s" r="A17">
        <v>88</v>
      </c>
      <c s="5" t="n" r="B17">
        <v>5056</v>
      </c>
      <c s="5" t="n" r="C17">
        <v>-276</v>
      </c>
      <c s="5" t="n" r="D17">
        <v>-186</v>
      </c>
    </row>
    <row spans="1:4" r="18">
      <c s="4" t="s" r="A18">
        <v>89</v>
      </c>
      <c s="5" t="n" r="B18">
        <v>34106</v>
      </c>
      <c s="5" t="n" r="C18">
        <v>2858</v>
      </c>
      <c s="5" t="n" r="D18">
        <v>-12402</v>
      </c>
    </row>
    <row spans="1:4" r="19">
      <c s="4" t="s" r="A19">
        <v>90</v>
      </c>
      <c s="5" t="n" r="B19">
        <v>2588</v>
      </c>
      <c s="5" t="n" r="C19">
        <v>767</v>
      </c>
      <c s="5" t="n" r="D19">
        <v>-275</v>
      </c>
    </row>
    <row spans="1:4" r="20">
      <c s="4" t="s" r="A20">
        <v>83</v>
      </c>
      <c s="5" t="n" r="B20">
        <v>31518</v>
      </c>
      <c s="5" t="n" r="C20">
        <v>2091</v>
      </c>
      <c s="5" t="n" r="D20">
        <v>-12127</v>
      </c>
    </row>
    <row spans="1:4" r="21">
      <c s="4" t="s" r="A21">
        <v>91</v>
      </c>
      <c s="5" t="n" r="B21">
        <v>-3292</v>
      </c>
      <c s="5" t="n" r="C21">
        <v>-1258</v>
      </c>
    </row>
    <row spans="1:4" r="22">
      <c s="4" t="s" r="A22">
        <v>92</v>
      </c>
      <c s="6" t="n" r="B22">
        <v>28226</v>
      </c>
      <c s="6" t="n" r="C22">
        <v>833</v>
      </c>
      <c s="6" t="n" r="D22">
        <v>-12127</v>
      </c>
    </row>
    <row spans="1:4" r="23">
      <c s="3" t="s" r="A23">
        <v>93</v>
      </c>
    </row>
    <row spans="1:4" r="24">
      <c s="4" t="s" r="A24">
        <v>94</v>
      </c>
      <c s="7" t="n" r="B24">
        <v>0.59</v>
      </c>
      <c s="7" t="n" r="C24">
        <v>0.04</v>
      </c>
      <c s="7" t="n" r="D24">
        <v>-0.25</v>
      </c>
    </row>
    <row spans="1:4" r="25">
      <c s="4" t="s" r="A25">
        <v>95</v>
      </c>
      <c s="8" t="n" r="B25">
        <v>-0.06</v>
      </c>
      <c s="8" t="n" r="C25">
        <v>-0.02</v>
      </c>
    </row>
    <row spans="1:4" r="26">
      <c s="4" t="s" r="A26">
        <v>96</v>
      </c>
      <c s="8" t="n" r="B26">
        <v>0.53</v>
      </c>
      <c s="8" t="n" r="C26">
        <v>0.02</v>
      </c>
      <c s="8" t="n" r="D26">
        <v>-0.25</v>
      </c>
    </row>
    <row spans="1:4" r="27">
      <c s="3" t="s" r="A27">
        <v>97</v>
      </c>
    </row>
    <row spans="1:4" r="28">
      <c s="4" t="s" r="A28">
        <v>94</v>
      </c>
      <c s="8" t="n" r="B28">
        <v>0.58</v>
      </c>
      <c s="8" t="n" r="C28">
        <v>0.04</v>
      </c>
      <c s="8" t="n" r="D28">
        <v>-0.25</v>
      </c>
    </row>
    <row spans="1:4" r="29">
      <c s="4" t="s" r="A29">
        <v>95</v>
      </c>
      <c s="8" t="n" r="B29">
        <v>-0.06</v>
      </c>
      <c s="8" t="n" r="C29">
        <v>-0.02</v>
      </c>
    </row>
    <row spans="1:4" r="30">
      <c s="4" t="s" r="A30">
        <v>98</v>
      </c>
      <c s="7" t="n" r="B30">
        <v>0.52</v>
      </c>
      <c s="7" t="n" r="C30">
        <v>0.02</v>
      </c>
      <c s="7" t="n" r="D30">
        <v>-0.25</v>
      </c>
    </row>
    <row spans="1:4" r="31">
      <c s="3" t="s" r="A31">
        <v>99</v>
      </c>
    </row>
    <row spans="1:4" r="32">
      <c s="4" t="s" r="A32">
        <v>100</v>
      </c>
      <c s="5" t="n" r="B32">
        <v>53658</v>
      </c>
      <c s="5" t="n" r="C32">
        <v>48214</v>
      </c>
      <c s="5" t="n" r="D32">
        <v>47719</v>
      </c>
    </row>
    <row spans="1:4" r="33">
      <c s="4" t="s" r="A33">
        <v>101</v>
      </c>
      <c s="5" t="n" r="B33">
        <v>54531</v>
      </c>
      <c s="5" t="n" r="C33">
        <v>49150</v>
      </c>
      <c s="5" t="n" r="D33">
        <v>47719</v>
      </c>
    </row>
    <row spans="1:4" r="34">
      <c s="3" t="s" r="A34">
        <v>102</v>
      </c>
    </row>
    <row spans="1:4" r="35">
      <c s="4" t="s" r="A35">
        <v>92</v>
      </c>
      <c s="6" t="n" r="B35">
        <v>28226</v>
      </c>
      <c s="6" t="n" r="C35">
        <v>833</v>
      </c>
      <c s="6" t="n" r="D35">
        <v>-12127</v>
      </c>
    </row>
    <row spans="1:4" r="36">
      <c s="4" t="s" r="A36">
        <v>103</v>
      </c>
      <c s="5" t="n" r="B36">
        <v>-19</v>
      </c>
      <c s="5" t="n" r="C36">
        <v>63</v>
      </c>
      <c s="5" t="n" r="D36">
        <v>-294</v>
      </c>
    </row>
    <row spans="1:4" r="37">
      <c s="4" t="s" r="A37">
        <v>104</v>
      </c>
      <c s="5" t="n" r="B37">
        <v>81</v>
      </c>
      <c s="5" t="n" r="C37">
        <v>-15</v>
      </c>
    </row>
    <row spans="1:4" r="38">
      <c s="4" t="s" r="A38">
        <v>105</v>
      </c>
      <c s="5" t="n" r="B38">
        <v>-13182</v>
      </c>
      <c s="5" t="n" r="C38">
        <v>-288</v>
      </c>
    </row>
    <row spans="1:4" r="39">
      <c s="4" t="s" r="A39">
        <v>106</v>
      </c>
      <c s="6" t="n" r="B39">
        <v>15106</v>
      </c>
      <c s="6" t="n" r="C39">
        <v>593</v>
      </c>
      <c s="6" t="n" r="D39">
        <v>-12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84</v>
      </c>
      <c s="2" t="s" r="B1">
        <v>1</v>
      </c>
    </row>
    <row spans="1:4" r="2">
      <c s="2" t="s" r="B2">
        <v>2</v>
      </c>
      <c s="2" t="s" r="C2">
        <v>32</v>
      </c>
      <c s="2" t="s" r="D2">
        <v>73</v>
      </c>
    </row>
    <row spans="1:4" r="3">
      <c s="3" t="s" r="A3">
        <v>332</v>
      </c>
    </row>
    <row spans="1:4" r="4">
      <c s="4" t="s" r="A4">
        <v>385</v>
      </c>
      <c s="6" t="n" r="B4">
        <v>1664</v>
      </c>
      <c s="6" t="n" r="C4">
        <v>821</v>
      </c>
      <c s="6" t="n" r="D4">
        <v>869</v>
      </c>
    </row>
    <row spans="1:4" r="5">
      <c s="4" t="s" r="A5">
        <v>386</v>
      </c>
      <c s="6" t="n" r="B5">
        <v>643</v>
      </c>
      <c s="6" t="n" r="C5">
        <v>483</v>
      </c>
      <c s="6" t="n" r="D5">
        <v>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t="s" r="A1">
        <v>387</v>
      </c>
      <c s="2" t="s" r="B1">
        <v>2</v>
      </c>
      <c s="2" t="s" r="C1">
        <v>388</v>
      </c>
      <c s="2" t="s" r="D1">
        <v>32</v>
      </c>
    </row>
    <row spans="1:4" r="2">
      <c s="3" t="s" r="A2">
        <v>389</v>
      </c>
    </row>
    <row spans="1:4" r="3">
      <c s="4" t="s" r="A3">
        <v>44</v>
      </c>
      <c s="6" t="n" r="B3">
        <v>43850</v>
      </c>
      <c s="6" t="n" r="D3">
        <v>43030</v>
      </c>
    </row>
    <row spans="1:4" r="4">
      <c s="4" t="s" r="A4">
        <v>390</v>
      </c>
    </row>
    <row spans="1:4" r="5">
      <c s="3" t="s" r="A5">
        <v>389</v>
      </c>
    </row>
    <row spans="1:4" r="6">
      <c s="4" t="s" r="A6">
        <v>44</v>
      </c>
      <c s="5" t="n" r="B6">
        <v>28662</v>
      </c>
      <c s="5" t="n" r="D6">
        <v>28662</v>
      </c>
    </row>
    <row spans="1:4" r="7">
      <c s="4" t="s" r="A7">
        <v>391</v>
      </c>
    </row>
    <row spans="1:4" r="8">
      <c s="3" t="s" r="A8">
        <v>389</v>
      </c>
    </row>
    <row spans="1:4" r="9">
      <c s="4" t="s" r="A9">
        <v>44</v>
      </c>
      <c s="5" t="n" r="B9">
        <v>14368</v>
      </c>
      <c s="6" t="n" r="D9">
        <v>14368</v>
      </c>
    </row>
    <row spans="1:4" r="10">
      <c s="4" t="s" r="A10">
        <v>392</v>
      </c>
    </row>
    <row spans="1:4" r="11">
      <c s="3" t="s" r="A11">
        <v>389</v>
      </c>
    </row>
    <row spans="1:4" r="12">
      <c s="4" t="s" r="A12">
        <v>44</v>
      </c>
      <c s="6" t="n" r="B12">
        <v>820</v>
      </c>
      <c s="6" t="n" r="C12">
        <v>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393</v>
      </c>
      <c s="2" t="s" r="B1">
        <v>1</v>
      </c>
    </row>
    <row spans="1:3" r="2">
      <c s="2" t="s" r="B2">
        <v>2</v>
      </c>
      <c s="2" t="s" r="C2">
        <v>32</v>
      </c>
    </row>
    <row spans="1:3" r="3">
      <c s="3" t="s" r="A3">
        <v>394</v>
      </c>
    </row>
    <row spans="1:3" r="4">
      <c s="4" t="s" r="A4">
        <v>395</v>
      </c>
      <c s="6" t="n" r="B4">
        <v>33704</v>
      </c>
      <c s="6" t="n" r="C4">
        <v>32336</v>
      </c>
    </row>
    <row spans="1:3" r="5">
      <c s="4" t="s" r="A5">
        <v>396</v>
      </c>
      <c s="5" t="n" r="B5">
        <v>-29491</v>
      </c>
      <c s="5" t="n" r="C5">
        <v>-27661</v>
      </c>
    </row>
    <row spans="1:3" r="6">
      <c s="4" t="s" r="A6">
        <v>397</v>
      </c>
      <c s="5" t="n" r="B6">
        <v>4213</v>
      </c>
      <c s="5" t="n" r="C6">
        <v>4675</v>
      </c>
    </row>
    <row spans="1:3" r="7">
      <c s="4" t="s" r="A7">
        <v>398</v>
      </c>
    </row>
    <row spans="1:3" r="8">
      <c s="3" t="s" r="A8">
        <v>394</v>
      </c>
    </row>
    <row spans="1:3" r="9">
      <c s="4" t="s" r="A9">
        <v>395</v>
      </c>
      <c s="5" t="n" r="B9">
        <v>29882</v>
      </c>
      <c s="5" t="n" r="C9">
        <v>29262</v>
      </c>
    </row>
    <row spans="1:3" r="10">
      <c s="4" t="s" r="A10">
        <v>396</v>
      </c>
      <c s="5" t="n" r="B10">
        <v>-26856</v>
      </c>
      <c s="5" t="n" r="C10">
        <v>-25855</v>
      </c>
    </row>
    <row spans="1:3" r="11">
      <c s="4" t="s" r="A11">
        <v>397</v>
      </c>
      <c s="6" t="n" r="B11">
        <v>3026</v>
      </c>
      <c s="6" t="n" r="C11">
        <v>3407</v>
      </c>
    </row>
    <row spans="1:3" r="12">
      <c s="4" t="s" r="A12">
        <v>399</v>
      </c>
    </row>
    <row spans="1:3" r="13">
      <c s="3" t="s" r="A13">
        <v>394</v>
      </c>
    </row>
    <row spans="1:3" r="14">
      <c s="4" t="s" r="A14">
        <v>400</v>
      </c>
      <c s="4" t="s" r="B14">
        <v>401</v>
      </c>
      <c s="4" t="s" r="C14">
        <v>401</v>
      </c>
    </row>
    <row spans="1:3" r="15">
      <c s="4" t="s" r="A15">
        <v>402</v>
      </c>
    </row>
    <row spans="1:3" r="16">
      <c s="3" t="s" r="A16">
        <v>394</v>
      </c>
    </row>
    <row spans="1:3" r="17">
      <c s="4" t="s" r="A17">
        <v>400</v>
      </c>
      <c s="4" t="s" r="B17">
        <v>403</v>
      </c>
      <c s="4" t="s" r="C17">
        <v>404</v>
      </c>
    </row>
    <row spans="1:3" r="18">
      <c s="4" t="s" r="A18">
        <v>405</v>
      </c>
    </row>
    <row spans="1:3" r="19">
      <c s="3" t="s" r="A19">
        <v>394</v>
      </c>
    </row>
    <row spans="1:3" r="20">
      <c s="4" t="s" r="A20">
        <v>400</v>
      </c>
      <c s="4" t="s" r="B20">
        <v>406</v>
      </c>
      <c s="4" t="s" r="C20">
        <v>406</v>
      </c>
    </row>
    <row spans="1:3" r="21">
      <c s="4" t="s" r="A21">
        <v>395</v>
      </c>
      <c s="6" t="n" r="B21">
        <v>1844</v>
      </c>
      <c s="6" t="n" r="C21">
        <v>1174</v>
      </c>
    </row>
    <row spans="1:3" r="22">
      <c s="4" t="s" r="A22">
        <v>396</v>
      </c>
      <c s="5" t="n" r="B22">
        <v>-992</v>
      </c>
      <c s="5" t="n" r="C22">
        <v>-449</v>
      </c>
    </row>
    <row spans="1:3" r="23">
      <c s="4" t="s" r="A23">
        <v>397</v>
      </c>
      <c s="6" t="n" r="B23">
        <v>852</v>
      </c>
      <c s="6" t="n" r="C23">
        <v>725</v>
      </c>
    </row>
    <row spans="1:3" r="24">
      <c s="4" t="s" r="A24">
        <v>407</v>
      </c>
    </row>
    <row spans="1:3" r="25">
      <c s="3" t="s" r="A25">
        <v>394</v>
      </c>
    </row>
    <row spans="1:3" r="26">
      <c s="4" t="s" r="A26">
        <v>400</v>
      </c>
      <c s="4" t="s" r="B26">
        <v>376</v>
      </c>
      <c s="4" t="s" r="C26">
        <v>376</v>
      </c>
    </row>
    <row spans="1:3" r="27">
      <c s="4" t="s" r="A27">
        <v>395</v>
      </c>
      <c s="6" t="n" r="B27">
        <v>1900</v>
      </c>
      <c s="6" t="n" r="C27">
        <v>1900</v>
      </c>
    </row>
    <row spans="1:3" r="28">
      <c s="4" t="s" r="A28">
        <v>396</v>
      </c>
      <c s="5" t="n" r="B28">
        <v>-1629</v>
      </c>
      <c s="5" t="n" r="C28">
        <v>-1357</v>
      </c>
    </row>
    <row spans="1:3" r="29">
      <c s="4" t="s" r="A29">
        <v>397</v>
      </c>
      <c s="6" t="n" r="B29">
        <v>271</v>
      </c>
      <c s="6" t="n" r="C29">
        <v>543</v>
      </c>
    </row>
    <row spans="1:3" r="30">
      <c s="4" t="s" r="A30">
        <v>408</v>
      </c>
    </row>
    <row spans="1:3" r="31">
      <c s="3" t="s" r="A31">
        <v>394</v>
      </c>
    </row>
    <row spans="1:3" r="32">
      <c s="4" t="s" r="A32">
        <v>400</v>
      </c>
      <c s="4" t="s" r="B32">
        <v>404</v>
      </c>
    </row>
    <row spans="1:3" r="33">
      <c s="4" t="s" r="A33">
        <v>395</v>
      </c>
      <c s="6" t="n" r="B33">
        <v>70</v>
      </c>
    </row>
    <row spans="1:3" r="34">
      <c s="4" t="s" r="A34">
        <v>396</v>
      </c>
      <c s="5" t="n" r="B34">
        <v>-6</v>
      </c>
    </row>
    <row spans="1:3" r="35">
      <c s="4" t="s" r="A35">
        <v>397</v>
      </c>
      <c s="6" t="n" r="B35">
        <v>64</v>
      </c>
    </row>
    <row spans="1:3" r="36">
      <c s="4" t="s" r="A36">
        <v>409</v>
      </c>
    </row>
    <row spans="1:3" r="37">
      <c s="3" t="s" r="A37">
        <v>394</v>
      </c>
    </row>
    <row spans="1:3" r="38">
      <c s="4" t="s" r="A38">
        <v>400</v>
      </c>
      <c s="4" t="s" r="B38">
        <v>383</v>
      </c>
    </row>
    <row spans="1:3" r="39">
      <c s="4" t="s" r="A39">
        <v>395</v>
      </c>
      <c s="6" t="n" r="B39">
        <v>8</v>
      </c>
    </row>
    <row spans="1:3" r="40">
      <c s="4" t="s" r="A40">
        <v>396</v>
      </c>
      <c s="6" t="n" r="B40">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0</v>
      </c>
      <c s="2" t="s" r="B1">
        <v>2</v>
      </c>
      <c s="2" t="s" r="C1">
        <v>32</v>
      </c>
    </row>
    <row spans="1:3" r="2">
      <c s="3" t="s" r="A2">
        <v>394</v>
      </c>
    </row>
    <row spans="1:3" r="3">
      <c s="5" t="n" r="A3">
        <v>2016</v>
      </c>
      <c s="6" t="n" r="B3">
        <v>1216</v>
      </c>
    </row>
    <row spans="1:3" r="4">
      <c s="5" t="n" r="A4">
        <v>2017</v>
      </c>
      <c s="5" t="n" r="B4">
        <v>669</v>
      </c>
    </row>
    <row spans="1:3" r="5">
      <c s="5" t="n" r="A5">
        <v>2018</v>
      </c>
      <c s="5" t="n" r="B5">
        <v>472</v>
      </c>
    </row>
    <row spans="1:3" r="6">
      <c s="5" t="n" r="A6">
        <v>2019</v>
      </c>
      <c s="5" t="n" r="B6">
        <v>379</v>
      </c>
    </row>
    <row spans="1:3" r="7">
      <c s="4" t="s" r="A7">
        <v>411</v>
      </c>
      <c s="5" t="n" r="B7">
        <v>1477</v>
      </c>
    </row>
    <row spans="1:3" r="8">
      <c s="4" t="s" r="A8">
        <v>397</v>
      </c>
      <c s="6" t="n" r="B8">
        <v>4213</v>
      </c>
      <c s="6" t="n" r="C8">
        <v>46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t="s" r="A1">
        <v>412</v>
      </c>
      <c s="2" t="s" r="B1">
        <v>1</v>
      </c>
    </row>
    <row spans="1:3" r="2">
      <c s="2" t="s" r="B2">
        <v>2</v>
      </c>
      <c s="2" t="s" r="C2">
        <v>32</v>
      </c>
    </row>
    <row spans="1:3" r="3">
      <c s="3" t="s" r="A3">
        <v>413</v>
      </c>
    </row>
    <row spans="1:3" r="4">
      <c s="4" t="s" r="A4">
        <v>414</v>
      </c>
      <c s="6" t="n" r="B4">
        <v>3206</v>
      </c>
      <c s="6" t="n" r="C4">
        <v>1217</v>
      </c>
    </row>
    <row spans="1:3" r="5">
      <c s="4" t="s" r="A5">
        <v>415</v>
      </c>
      <c s="5" t="n" r="C5">
        <v>1926</v>
      </c>
    </row>
    <row spans="1:3" r="6">
      <c s="4" t="s" r="A6">
        <v>416</v>
      </c>
      <c s="5" t="n" r="B6">
        <v>-2422</v>
      </c>
      <c s="5" t="n" r="C6">
        <v>-4306</v>
      </c>
    </row>
    <row spans="1:3" r="7">
      <c s="4" t="s" r="A7">
        <v>417</v>
      </c>
      <c s="5" t="n" r="B7">
        <v>-299</v>
      </c>
      <c s="5" t="n" r="C7">
        <v>-141</v>
      </c>
    </row>
    <row spans="1:3" r="8">
      <c s="4" t="s" r="A8">
        <v>418</v>
      </c>
      <c s="5" t="n" r="B8">
        <v>2498</v>
      </c>
      <c s="5" t="n" r="C8">
        <v>4510</v>
      </c>
    </row>
    <row spans="1:3" r="9">
      <c s="4" t="s" r="A9">
        <v>419</v>
      </c>
      <c s="6" t="n" r="B9">
        <v>2983</v>
      </c>
      <c s="6" t="n" r="C9">
        <v>32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0</v>
      </c>
      <c s="2" t="s" r="B1">
        <v>1</v>
      </c>
    </row>
    <row spans="1:4" r="2">
      <c s="2" t="s" r="B2">
        <v>2</v>
      </c>
      <c s="2" t="s" r="C2">
        <v>32</v>
      </c>
      <c s="2" t="s" r="D2">
        <v>73</v>
      </c>
    </row>
    <row spans="1:4" r="3">
      <c s="3" t="s" r="A3">
        <v>421</v>
      </c>
    </row>
    <row spans="1:4" r="4">
      <c s="4" t="s" r="A4">
        <v>422</v>
      </c>
      <c s="6" t="n" r="B4">
        <v>7551</v>
      </c>
      <c s="6" t="n" r="C4">
        <v>5419</v>
      </c>
      <c s="6" t="n" r="D4">
        <v>4717</v>
      </c>
    </row>
    <row spans="1:4" r="5">
      <c s="4" t="s" r="A5">
        <v>423</v>
      </c>
    </row>
    <row spans="1:4" r="6">
      <c s="3" t="s" r="A6">
        <v>421</v>
      </c>
    </row>
    <row spans="1:4" r="7">
      <c s="4" t="s" r="A7">
        <v>422</v>
      </c>
      <c s="5" t="n" r="B7">
        <v>224</v>
      </c>
      <c s="5" t="n" r="C7">
        <v>164</v>
      </c>
      <c s="5" t="n" r="D7">
        <v>148</v>
      </c>
    </row>
    <row spans="1:4" r="8">
      <c s="4" t="s" r="A8">
        <v>424</v>
      </c>
    </row>
    <row spans="1:4" r="9">
      <c s="3" t="s" r="A9">
        <v>421</v>
      </c>
    </row>
    <row spans="1:4" r="10">
      <c s="4" t="s" r="A10">
        <v>422</v>
      </c>
      <c s="5" t="n" r="B10">
        <v>913</v>
      </c>
      <c s="5" t="n" r="C10">
        <v>632</v>
      </c>
      <c s="5" t="n" r="D10">
        <v>611</v>
      </c>
    </row>
    <row spans="1:4" r="11">
      <c s="4" t="s" r="A11">
        <v>425</v>
      </c>
    </row>
    <row spans="1:4" r="12">
      <c s="3" t="s" r="A12">
        <v>421</v>
      </c>
    </row>
    <row spans="1:4" r="13">
      <c s="4" t="s" r="A13">
        <v>422</v>
      </c>
      <c s="6" t="n" r="B13">
        <v>6414</v>
      </c>
      <c s="6" t="n" r="C13">
        <v>4623</v>
      </c>
      <c s="6" t="n" r="D13">
        <v>39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426</v>
      </c>
      <c s="2" t="s" r="B1">
        <v>427</v>
      </c>
      <c s="2" t="s" r="R1">
        <v>1</v>
      </c>
    </row>
    <row spans="1:20" r="2">
      <c s="2" t="s" r="B2">
        <v>2</v>
      </c>
      <c s="2" t="s" r="C2">
        <v>428</v>
      </c>
      <c s="2" t="s" r="D2">
        <v>429</v>
      </c>
      <c s="2" t="s" r="E2">
        <v>428</v>
      </c>
      <c s="2" t="s" r="F2">
        <v>4</v>
      </c>
      <c s="2" t="s" r="G2">
        <v>428</v>
      </c>
      <c s="2" t="s" r="H2">
        <v>430</v>
      </c>
      <c s="2" t="s" r="I2">
        <v>428</v>
      </c>
      <c s="2" t="s" r="J2">
        <v>32</v>
      </c>
      <c s="2" t="s" r="K2">
        <v>428</v>
      </c>
      <c s="2" t="s" r="L2">
        <v>431</v>
      </c>
      <c s="2" t="s" r="M2">
        <v>428</v>
      </c>
      <c s="2" t="s" r="N2">
        <v>432</v>
      </c>
      <c s="2" t="s" r="O2">
        <v>428</v>
      </c>
      <c s="2" t="s" r="P2">
        <v>433</v>
      </c>
      <c s="2" t="s" r="Q2">
        <v>428</v>
      </c>
      <c s="2" t="s" r="R2">
        <v>2</v>
      </c>
      <c s="2" t="s" r="S2">
        <v>32</v>
      </c>
      <c s="2" t="s" r="T2">
        <v>73</v>
      </c>
    </row>
    <row spans="1:20" r="3">
      <c s="3" t="s" r="A3">
        <v>434</v>
      </c>
      <c t="n" r="B3"/>
      <c t="n" r="D3"/>
      <c t="n" r="F3"/>
      <c t="n" r="H3"/>
      <c t="n" r="J3"/>
      <c t="n" r="L3"/>
      <c t="n" r="N3"/>
      <c t="n" r="P3"/>
    </row>
    <row spans="1:20" r="4">
      <c s="4" t="s" r="A4">
        <v>92</v>
      </c>
      <c s="6" t="n" r="B4">
        <v>7496</v>
      </c>
      <c s="6" t="n" r="D4">
        <v>4738</v>
      </c>
      <c s="6" t="n" r="F4">
        <v>3929</v>
      </c>
      <c s="6" t="n" r="H4">
        <v>12062</v>
      </c>
      <c s="6" t="n" r="J4">
        <v>9537</v>
      </c>
      <c s="6" t="n" r="L4">
        <v>-200</v>
      </c>
      <c s="6" t="n" r="N4">
        <v>-1604</v>
      </c>
      <c s="6" t="n" r="P4">
        <v>-6900</v>
      </c>
      <c s="6" t="n" r="R4">
        <v>28226</v>
      </c>
      <c s="6" t="n" r="S4">
        <v>833</v>
      </c>
      <c s="6" t="n" r="T4">
        <v>-12127</v>
      </c>
    </row>
    <row spans="1:20" r="5">
      <c s="3" t="s" r="A5">
        <v>435</v>
      </c>
      <c t="n" r="B5"/>
      <c t="n" r="D5"/>
      <c t="n" r="F5"/>
      <c t="n" r="H5"/>
      <c t="n" r="J5"/>
      <c t="n" r="L5"/>
      <c t="n" r="N5"/>
      <c t="n" r="P5"/>
    </row>
    <row spans="1:20" r="6">
      <c s="4" t="s" r="A6">
        <v>436</v>
      </c>
      <c t="n" r="B6"/>
      <c t="n" r="D6"/>
      <c t="n" r="F6"/>
      <c t="n" r="H6"/>
      <c t="n" r="J6"/>
      <c t="n" r="L6"/>
      <c t="n" r="N6"/>
      <c t="n" r="P6"/>
      <c s="5" t="n" r="R6">
        <v>53658</v>
      </c>
      <c s="5" t="n" r="S6">
        <v>48214</v>
      </c>
      <c s="5" t="n" r="T6">
        <v>47719</v>
      </c>
    </row>
    <row spans="1:20" r="7">
      <c s="4" t="s" r="A7">
        <v>435</v>
      </c>
      <c s="7" t="n" r="B7">
        <v>0.15</v>
      </c>
      <c s="7" t="n" r="D7">
        <v>0.09</v>
      </c>
      <c s="7" t="n" r="F7">
        <v>0.07000000000000001</v>
      </c>
      <c s="7" t="n" r="H7">
        <v>0.24</v>
      </c>
      <c s="7" t="n" r="J7">
        <v>0.2</v>
      </c>
      <c s="6" t="n" r="L7">
        <v>0</v>
      </c>
      <c s="7" t="n" r="N7">
        <v>-0.03</v>
      </c>
      <c s="7" t="n" r="P7">
        <v>-0.14</v>
      </c>
      <c s="7" t="n" r="R7">
        <v>0.53</v>
      </c>
      <c s="7" t="n" r="S7">
        <v>0.02</v>
      </c>
      <c s="7" t="n" r="T7">
        <v>-0.25</v>
      </c>
    </row>
    <row spans="1:20" r="8">
      <c s="3" t="s" r="A8">
        <v>437</v>
      </c>
      <c t="n" r="B8"/>
      <c t="n" r="D8"/>
      <c t="n" r="F8"/>
      <c t="n" r="H8"/>
      <c t="n" r="J8"/>
      <c t="n" r="L8"/>
      <c t="n" r="N8"/>
      <c t="n" r="P8"/>
    </row>
    <row spans="1:20" r="9">
      <c s="4" t="s" r="A9">
        <v>436</v>
      </c>
      <c t="n" r="B9"/>
      <c t="n" r="D9"/>
      <c t="n" r="F9"/>
      <c t="n" r="H9"/>
      <c t="n" r="J9"/>
      <c t="n" r="L9"/>
      <c t="n" r="N9"/>
      <c t="n" r="P9"/>
      <c s="5" t="n" r="R9">
        <v>53658</v>
      </c>
      <c s="5" t="n" r="S9">
        <v>48214</v>
      </c>
      <c s="5" t="n" r="T9">
        <v>47719</v>
      </c>
    </row>
    <row spans="1:20" r="10">
      <c s="4" t="s" r="A10">
        <v>438</v>
      </c>
      <c t="n" r="B10"/>
      <c t="n" r="D10"/>
      <c t="n" r="F10"/>
      <c t="n" r="H10"/>
      <c t="n" r="J10"/>
      <c t="n" r="L10"/>
      <c t="n" r="N10"/>
      <c t="n" r="P10"/>
      <c s="5" t="n" r="R10">
        <v>873</v>
      </c>
      <c s="5" t="n" r="S10">
        <v>936</v>
      </c>
    </row>
    <row spans="1:20" r="11">
      <c s="4" t="s" r="A11">
        <v>439</v>
      </c>
      <c t="n" r="B11"/>
      <c t="n" r="D11"/>
      <c t="n" r="F11"/>
      <c t="n" r="H11"/>
      <c t="n" r="J11"/>
      <c t="n" r="L11"/>
      <c t="n" r="N11"/>
      <c t="n" r="P11"/>
      <c s="5" t="n" r="R11">
        <v>54531</v>
      </c>
      <c s="5" t="n" r="S11">
        <v>49150</v>
      </c>
      <c s="5" t="n" r="T11">
        <v>47719</v>
      </c>
    </row>
    <row spans="1:20" r="12">
      <c s="4" t="s" r="A12">
        <v>437</v>
      </c>
      <c s="7" t="n" r="B12">
        <v>0.15</v>
      </c>
      <c s="7" t="n" r="D12">
        <v>0.09</v>
      </c>
      <c s="7" t="n" r="F12">
        <v>0.07000000000000001</v>
      </c>
      <c s="7" t="n" r="H12">
        <v>0.24</v>
      </c>
      <c s="7" t="n" r="J12">
        <v>0.19</v>
      </c>
      <c s="6" t="n" r="L12">
        <v>0</v>
      </c>
      <c s="7" t="n" r="N12">
        <v>-0.03</v>
      </c>
      <c s="7" t="n" r="P12">
        <v>-0.14</v>
      </c>
      <c s="7" t="n" r="R12">
        <v>0.52</v>
      </c>
      <c s="7" t="n" r="S12">
        <v>0.02</v>
      </c>
      <c s="7" t="n" r="T12">
        <v>-0.25</v>
      </c>
    </row>
    <row spans="1:20" r="13">
      <c t="n" r="A13"/>
    </row>
    <row spans="1:20" r="14">
      <c s="4" t="s" r="A14">
        <v>428</v>
      </c>
      <c s="4" t="s" r="B14">
        <v>440</v>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1</v>
      </c>
      <c s="2" t="s" r="B1">
        <v>2</v>
      </c>
      <c s="2" t="s" r="C1">
        <v>32</v>
      </c>
    </row>
    <row spans="1:3" r="2">
      <c s="3" t="s" r="A2">
        <v>442</v>
      </c>
    </row>
    <row spans="1:3" r="3">
      <c s="4" t="s" r="A3">
        <v>443</v>
      </c>
      <c s="6" t="n" r="B3">
        <v>36447</v>
      </c>
      <c s="6" t="n" r="C3">
        <v>21778</v>
      </c>
    </row>
    <row spans="1:3" r="4">
      <c s="4" t="s" r="A4">
        <v>444</v>
      </c>
      <c s="5" t="n" r="B4">
        <v>24146</v>
      </c>
      <c s="5" t="n" r="C4">
        <v>17881</v>
      </c>
    </row>
    <row spans="1:3" r="5">
      <c s="4" t="s" r="A5">
        <v>445</v>
      </c>
      <c s="6" t="n" r="B5">
        <v>60593</v>
      </c>
      <c s="6" t="n" r="C5">
        <v>396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46</v>
      </c>
      <c s="2" t="s" r="C1">
        <v>2</v>
      </c>
      <c s="2" t="s" r="D1">
        <v>32</v>
      </c>
    </row>
    <row spans="1:4" r="2">
      <c s="3" t="s" r="A2">
        <v>442</v>
      </c>
    </row>
    <row spans="1:4" r="3">
      <c s="4" t="s" r="A3">
        <v>447</v>
      </c>
      <c s="6" t="n" r="C3">
        <v>60593</v>
      </c>
      <c s="6" t="n" r="D3">
        <v>39659</v>
      </c>
    </row>
    <row spans="1:4" r="4">
      <c s="4" t="s" r="A4">
        <v>448</v>
      </c>
      <c s="5" t="n" r="C4">
        <v>60341</v>
      </c>
      <c s="5" t="n" r="D4">
        <v>39454</v>
      </c>
    </row>
    <row spans="1:4" r="5">
      <c s="4" t="s" r="A5">
        <v>449</v>
      </c>
    </row>
    <row spans="1:4" r="6">
      <c s="3" t="s" r="A6">
        <v>442</v>
      </c>
    </row>
    <row spans="1:4" r="7">
      <c s="4" t="s" r="A7">
        <v>447</v>
      </c>
      <c s="4" t="s" r="B7">
        <v>428</v>
      </c>
      <c s="5" t="n" r="C7">
        <v>15996</v>
      </c>
      <c s="5" t="n" r="D7">
        <v>21070</v>
      </c>
    </row>
    <row spans="1:4" r="8">
      <c s="4" t="s" r="A8">
        <v>448</v>
      </c>
      <c s="4" t="s" r="B8">
        <v>428</v>
      </c>
      <c s="5" t="n" r="C8">
        <v>15951</v>
      </c>
      <c s="5" t="n" r="D8">
        <v>20884</v>
      </c>
    </row>
    <row spans="1:4" r="9">
      <c s="4" t="s" r="A9">
        <v>450</v>
      </c>
    </row>
    <row spans="1:4" r="10">
      <c s="3" t="s" r="A10">
        <v>442</v>
      </c>
    </row>
    <row spans="1:4" r="11">
      <c s="4" t="s" r="A11">
        <v>447</v>
      </c>
      <c s="5" t="n" r="C11">
        <v>25567</v>
      </c>
      <c s="5" t="n" r="D11">
        <v>5045</v>
      </c>
    </row>
    <row spans="1:4" r="12">
      <c s="4" t="s" r="A12">
        <v>448</v>
      </c>
      <c s="5" t="n" r="C12">
        <v>25381</v>
      </c>
      <c s="5" t="n" r="D12">
        <v>5038</v>
      </c>
    </row>
    <row spans="1:4" r="13">
      <c s="4" t="s" r="A13">
        <v>451</v>
      </c>
    </row>
    <row spans="1:4" r="14">
      <c s="3" t="s" r="A14">
        <v>442</v>
      </c>
    </row>
    <row spans="1:4" r="15">
      <c s="4" t="s" r="A15">
        <v>447</v>
      </c>
      <c s="5" t="n" r="C15">
        <v>2670</v>
      </c>
      <c s="5" t="n" r="D15">
        <v>1920</v>
      </c>
    </row>
    <row spans="1:4" r="16">
      <c s="4" t="s" r="A16">
        <v>448</v>
      </c>
      <c s="5" t="n" r="C16">
        <v>2674</v>
      </c>
      <c s="5" t="n" r="D16">
        <v>1923</v>
      </c>
    </row>
    <row spans="1:4" r="17">
      <c s="4" t="s" r="A17">
        <v>452</v>
      </c>
    </row>
    <row spans="1:4" r="18">
      <c s="3" t="s" r="A18">
        <v>442</v>
      </c>
    </row>
    <row spans="1:4" r="19">
      <c s="4" t="s" r="A19">
        <v>447</v>
      </c>
      <c s="5" t="n" r="C19">
        <v>16360</v>
      </c>
      <c s="5" t="n" r="D19">
        <v>11624</v>
      </c>
    </row>
    <row spans="1:4" r="20">
      <c s="4" t="s" r="A20">
        <v>448</v>
      </c>
      <c s="6" t="n" r="C20">
        <v>16335</v>
      </c>
      <c s="6" t="n" r="D20">
        <v>11609</v>
      </c>
    </row>
    <row spans="1:4" r="21">
      <c t="n" r="A21"/>
    </row>
    <row spans="1:4" r="22">
      <c s="4" t="s" r="A22">
        <v>428</v>
      </c>
      <c s="4" t="s" r="B22">
        <v>453</v>
      </c>
    </row>
  </sheetData>
  <mergeCells count="3">
    <mergeCell ref="A1:B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4</v>
      </c>
      <c s="2" t="s" r="B1">
        <v>2</v>
      </c>
      <c s="2" t="s" r="C1">
        <v>32</v>
      </c>
    </row>
    <row spans="1:3" r="2">
      <c s="3" t="s" r="A2">
        <v>442</v>
      </c>
    </row>
    <row spans="1:3" r="3">
      <c s="4" t="s" r="A3">
        <v>455</v>
      </c>
      <c s="6" t="n" r="B3">
        <v>0</v>
      </c>
      <c s="6" t="n" r="C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20"/>
  </cols>
  <sheetData>
    <row spans="1:6" r="1">
      <c s="1" t="s" r="A1">
        <v>107</v>
      </c>
      <c s="2" t="s" r="B1">
        <v>108</v>
      </c>
      <c s="2" t="s" r="C1">
        <v>109</v>
      </c>
      <c s="2" t="s" r="D1">
        <v>110</v>
      </c>
      <c s="2" t="s" r="E1">
        <v>111</v>
      </c>
      <c s="2" t="s" r="F1">
        <v>112</v>
      </c>
    </row>
    <row spans="1:6" r="2">
      <c s="4" t="s" r="A2">
        <v>113</v>
      </c>
      <c s="5" t="n" r="C2">
        <v>48607228</v>
      </c>
    </row>
    <row spans="1:6" r="3">
      <c s="4" t="s" r="A3">
        <v>114</v>
      </c>
      <c s="6" t="n" r="B3">
        <v>215704</v>
      </c>
      <c s="6" t="n" r="C3">
        <v>2430</v>
      </c>
      <c s="6" t="n" r="D3">
        <v>750760</v>
      </c>
      <c s="6" t="n" r="E3">
        <v>230</v>
      </c>
      <c s="6" t="n" r="F3">
        <v>-537716</v>
      </c>
    </row>
    <row spans="1:6" r="4">
      <c s="4" t="s" r="A4">
        <v>115</v>
      </c>
      <c s="6" t="n" r="B4">
        <v>3605</v>
      </c>
      <c s="6" t="n" r="C4">
        <v>28</v>
      </c>
      <c s="5" t="n" r="D4">
        <v>3577</v>
      </c>
    </row>
    <row spans="1:6" r="5">
      <c s="4" t="s" r="A5">
        <v>116</v>
      </c>
      <c s="5" t="n" r="C5">
        <v>555433</v>
      </c>
    </row>
    <row spans="1:6" r="6">
      <c s="4" t="s" r="A6">
        <v>117</v>
      </c>
      <c s="5" t="n" r="B6">
        <v>2449</v>
      </c>
      <c s="5" t="n" r="C6">
        <v>2449</v>
      </c>
    </row>
    <row spans="1:6" r="7">
      <c s="4" t="s" r="A7">
        <v>118</v>
      </c>
      <c s="6" t="n" r="B7">
        <v>13</v>
      </c>
      <c s="5" t="n" r="D7">
        <v>13</v>
      </c>
    </row>
    <row spans="1:6" r="8">
      <c s="4" t="s" r="A8">
        <v>119</v>
      </c>
      <c s="5" t="n" r="C8">
        <v>-1642272</v>
      </c>
    </row>
    <row spans="1:6" r="9">
      <c s="4" t="s" r="A9">
        <v>120</v>
      </c>
      <c s="5" t="n" r="B9">
        <v>-9208</v>
      </c>
      <c s="6" t="n" r="C9">
        <v>-82</v>
      </c>
      <c s="5" t="n" r="D9">
        <v>-9126</v>
      </c>
    </row>
    <row spans="1:6" r="10">
      <c s="4" t="s" r="A10">
        <v>121</v>
      </c>
      <c s="5" t="n" r="C10">
        <v>165572</v>
      </c>
    </row>
    <row spans="1:6" r="11">
      <c s="4" t="s" r="A11">
        <v>122</v>
      </c>
      <c s="5" t="n" r="B11">
        <v>804</v>
      </c>
      <c s="6" t="n" r="C11">
        <v>8</v>
      </c>
      <c s="5" t="n" r="D11">
        <v>796</v>
      </c>
    </row>
    <row spans="1:6" r="12">
      <c s="4" t="s" r="A12">
        <v>123</v>
      </c>
      <c s="5" t="n" r="B12">
        <v>-294</v>
      </c>
      <c s="5" t="n" r="E12">
        <v>-294</v>
      </c>
    </row>
    <row spans="1:6" r="13">
      <c s="4" t="s" r="A13">
        <v>92</v>
      </c>
      <c s="5" t="n" r="B13">
        <v>-12127</v>
      </c>
      <c s="5" t="n" r="F13">
        <v>-12127</v>
      </c>
    </row>
    <row spans="1:6" r="14">
      <c s="4" t="s" r="A14">
        <v>124</v>
      </c>
      <c s="5" t="n" r="C14">
        <v>47688410</v>
      </c>
    </row>
    <row spans="1:6" r="15">
      <c s="4" t="s" r="A15">
        <v>125</v>
      </c>
      <c s="5" t="n" r="B15">
        <v>198497</v>
      </c>
      <c s="6" t="n" r="C15">
        <v>2384</v>
      </c>
      <c s="5" t="n" r="D15">
        <v>746020</v>
      </c>
      <c s="5" t="n" r="E15">
        <v>-64</v>
      </c>
      <c s="5" t="n" r="F15">
        <v>-549843</v>
      </c>
    </row>
    <row spans="1:6" r="16">
      <c s="4" t="s" r="A16">
        <v>115</v>
      </c>
      <c s="6" t="n" r="B16">
        <v>4258</v>
      </c>
      <c s="6" t="n" r="C16">
        <v>29</v>
      </c>
      <c s="5" t="n" r="D16">
        <v>4229</v>
      </c>
    </row>
    <row spans="1:6" r="17">
      <c s="4" t="s" r="A17">
        <v>116</v>
      </c>
      <c s="5" t="n" r="C17">
        <v>577164</v>
      </c>
    </row>
    <row spans="1:6" r="18">
      <c s="4" t="s" r="A18">
        <v>117</v>
      </c>
      <c s="5" t="n" r="B18">
        <v>69641</v>
      </c>
      <c s="5" t="n" r="C18">
        <v>68688</v>
      </c>
    </row>
    <row spans="1:6" r="19">
      <c s="4" t="s" r="A19">
        <v>118</v>
      </c>
      <c s="6" t="n" r="B19">
        <v>401</v>
      </c>
      <c s="6" t="n" r="C19">
        <v>3</v>
      </c>
      <c s="5" t="n" r="D19">
        <v>398</v>
      </c>
    </row>
    <row spans="1:6" r="20">
      <c s="4" t="s" r="A20">
        <v>121</v>
      </c>
      <c s="5" t="n" r="C20">
        <v>114346</v>
      </c>
    </row>
    <row spans="1:6" r="21">
      <c s="4" t="s" r="A21">
        <v>122</v>
      </c>
      <c s="5" t="n" r="B21">
        <v>870</v>
      </c>
      <c s="6" t="n" r="C21">
        <v>6</v>
      </c>
      <c s="5" t="n" r="D21">
        <v>864</v>
      </c>
    </row>
    <row spans="1:6" r="22">
      <c s="4" t="s" r="A22">
        <v>123</v>
      </c>
      <c s="5" t="n" r="B22">
        <v>63</v>
      </c>
      <c s="5" t="n" r="E22">
        <v>63</v>
      </c>
    </row>
    <row spans="1:6" r="23">
      <c s="4" t="s" r="A23">
        <v>104</v>
      </c>
      <c s="5" t="n" r="B23">
        <v>-15</v>
      </c>
      <c s="5" t="n" r="E23">
        <v>-15</v>
      </c>
    </row>
    <row spans="1:6" r="24">
      <c s="4" t="s" r="A24">
        <v>126</v>
      </c>
      <c s="5" t="n" r="B24">
        <v>-288</v>
      </c>
      <c s="5" t="n" r="E24">
        <v>-288</v>
      </c>
    </row>
    <row spans="1:6" r="25">
      <c s="4" t="s" r="A25">
        <v>92</v>
      </c>
      <c s="5" t="n" r="B25">
        <v>833</v>
      </c>
      <c s="5" t="n" r="F25">
        <v>833</v>
      </c>
    </row>
    <row spans="1:6" r="26">
      <c s="4" t="s" r="A26">
        <v>127</v>
      </c>
      <c s="5" t="n" r="C26">
        <v>48448608</v>
      </c>
    </row>
    <row spans="1:6" r="27">
      <c s="4" t="s" r="A27">
        <v>128</v>
      </c>
      <c s="5" t="n" r="B27">
        <v>204619</v>
      </c>
      <c s="6" t="n" r="C27">
        <v>2422</v>
      </c>
      <c s="5" t="n" r="D27">
        <v>751511</v>
      </c>
      <c s="5" t="n" r="E27">
        <v>-304</v>
      </c>
      <c s="5" t="n" r="F27">
        <v>-549010</v>
      </c>
    </row>
    <row spans="1:6" r="28">
      <c s="4" t="s" r="A28">
        <v>115</v>
      </c>
      <c s="6" t="n" r="B28">
        <v>5332</v>
      </c>
      <c s="6" t="n" r="C28">
        <v>30</v>
      </c>
      <c s="5" t="n" r="D28">
        <v>5302</v>
      </c>
    </row>
    <row spans="1:6" r="29">
      <c s="4" t="s" r="A29">
        <v>116</v>
      </c>
      <c s="5" t="n" r="C29">
        <v>641208</v>
      </c>
    </row>
    <row spans="1:6" r="30">
      <c s="4" t="s" r="A30">
        <v>117</v>
      </c>
      <c s="5" t="n" r="B30">
        <v>47687</v>
      </c>
      <c s="5" t="n" r="C30">
        <v>48640</v>
      </c>
    </row>
    <row spans="1:6" r="31">
      <c s="4" t="s" r="A31">
        <v>118</v>
      </c>
      <c s="6" t="n" r="B31">
        <v>281</v>
      </c>
      <c s="6" t="n" r="C31">
        <v>2</v>
      </c>
      <c s="5" t="n" r="D31">
        <v>279</v>
      </c>
    </row>
    <row spans="1:6" r="32">
      <c s="4" t="s" r="A32">
        <v>119</v>
      </c>
      <c s="5" t="n" r="C32">
        <v>0</v>
      </c>
    </row>
    <row spans="1:6" r="33">
      <c s="4" t="s" r="A33">
        <v>121</v>
      </c>
      <c s="5" t="n" r="C33">
        <v>169624</v>
      </c>
    </row>
    <row spans="1:6" r="34">
      <c s="4" t="s" r="A34">
        <v>122</v>
      </c>
      <c s="5" t="n" r="B34">
        <v>994</v>
      </c>
      <c s="6" t="n" r="C34">
        <v>9</v>
      </c>
      <c s="5" t="n" r="D34">
        <v>985</v>
      </c>
    </row>
    <row spans="1:6" r="35">
      <c s="4" t="s" r="A35">
        <v>123</v>
      </c>
      <c s="5" t="n" r="B35">
        <v>-19</v>
      </c>
      <c s="5" t="n" r="E35">
        <v>-19</v>
      </c>
    </row>
    <row spans="1:6" r="36">
      <c s="4" t="s" r="A36">
        <v>104</v>
      </c>
      <c s="5" t="n" r="B36">
        <v>81</v>
      </c>
      <c s="5" t="n" r="E36">
        <v>81</v>
      </c>
    </row>
    <row spans="1:6" r="37">
      <c s="4" t="s" r="A37">
        <v>126</v>
      </c>
      <c s="5" t="n" r="B37">
        <v>-13182</v>
      </c>
      <c s="5" t="n" r="E37">
        <v>-13182</v>
      </c>
    </row>
    <row spans="1:6" r="38">
      <c s="4" t="s" r="A38">
        <v>129</v>
      </c>
      <c s="5" t="n" r="B38">
        <v>52136</v>
      </c>
      <c s="6" t="n" r="C38">
        <v>269</v>
      </c>
      <c s="5" t="n" r="D38">
        <v>51867</v>
      </c>
    </row>
    <row spans="1:6" r="39">
      <c s="4" t="s" r="A39">
        <v>130</v>
      </c>
      <c s="5" t="n" r="C39">
        <v>5385366</v>
      </c>
    </row>
    <row spans="1:6" r="40">
      <c s="4" t="s" r="A40">
        <v>92</v>
      </c>
      <c s="5" t="n" r="B40">
        <v>28226</v>
      </c>
      <c s="5" t="n" r="F40">
        <v>28226</v>
      </c>
    </row>
    <row spans="1:6" r="41">
      <c s="4" t="s" r="A41">
        <v>131</v>
      </c>
      <c s="5" t="n" r="C41">
        <v>54693446</v>
      </c>
    </row>
    <row spans="1:6" r="42">
      <c s="4" t="s" r="A42">
        <v>132</v>
      </c>
      <c s="6" t="n" r="B42">
        <v>278468</v>
      </c>
      <c s="6" t="n" r="C42">
        <v>2732</v>
      </c>
      <c s="6" t="n" r="D42">
        <v>809944</v>
      </c>
      <c s="6" t="n" r="E42">
        <v>-13424</v>
      </c>
      <c s="6" t="n" r="F42">
        <v>-5207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6</v>
      </c>
      <c s="2" t="s" r="B1">
        <v>1</v>
      </c>
    </row>
    <row spans="1:3" r="2">
      <c s="2" t="s" r="B2">
        <v>2</v>
      </c>
      <c s="2" t="s" r="C2">
        <v>32</v>
      </c>
    </row>
    <row spans="1:3" r="3">
      <c s="3" t="s" r="A3">
        <v>442</v>
      </c>
    </row>
    <row spans="1:3" r="4">
      <c s="4" t="s" r="A4">
        <v>447</v>
      </c>
      <c s="6" t="n" r="B4">
        <v>60593</v>
      </c>
      <c s="6" t="n" r="C4">
        <v>39659</v>
      </c>
    </row>
    <row spans="1:3" r="5">
      <c s="4" t="s" r="A5">
        <v>457</v>
      </c>
      <c s="5" t="n" r="B5">
        <v>-19</v>
      </c>
    </row>
    <row spans="1:3" r="6">
      <c s="4" t="s" r="A6">
        <v>458</v>
      </c>
    </row>
    <row spans="1:3" r="7">
      <c s="3" t="s" r="A7">
        <v>442</v>
      </c>
    </row>
    <row spans="1:3" r="8">
      <c s="4" t="s" r="A8">
        <v>447</v>
      </c>
      <c s="5" t="n" r="B8">
        <v>17767</v>
      </c>
      <c s="5" t="n" r="C8">
        <v>5101</v>
      </c>
    </row>
    <row spans="1:3" r="9">
      <c s="4" t="s" r="A9">
        <v>457</v>
      </c>
      <c s="5" t="n" r="B9">
        <v>-28</v>
      </c>
      <c s="5" t="n" r="C9">
        <v>-19</v>
      </c>
    </row>
    <row spans="1:3" r="10">
      <c s="4" t="s" r="A10">
        <v>459</v>
      </c>
    </row>
    <row spans="1:3" r="11">
      <c s="3" t="s" r="A11">
        <v>442</v>
      </c>
    </row>
    <row spans="1:3" r="12">
      <c s="4" t="s" r="A12">
        <v>447</v>
      </c>
      <c s="5" t="n" r="B12">
        <v>11592</v>
      </c>
      <c s="5" t="n" r="C12">
        <v>9739</v>
      </c>
    </row>
    <row spans="1:3" r="13">
      <c s="4" t="s" r="A13">
        <v>457</v>
      </c>
      <c s="5" t="n" r="B13">
        <v>-23</v>
      </c>
      <c s="5" t="n" r="C13">
        <v>-24</v>
      </c>
    </row>
    <row spans="1:3" r="14">
      <c s="4" t="s" r="A14">
        <v>460</v>
      </c>
    </row>
    <row spans="1:3" r="15">
      <c s="3" t="s" r="A15">
        <v>442</v>
      </c>
    </row>
    <row spans="1:3" r="16">
      <c s="4" t="s" r="A16">
        <v>447</v>
      </c>
      <c s="5" t="n" r="B16">
        <v>18681</v>
      </c>
      <c s="5" t="n" r="C16">
        <v>16677</v>
      </c>
    </row>
    <row spans="1:3" r="17">
      <c s="4" t="s" r="A17">
        <v>457</v>
      </c>
      <c s="5" t="n" r="B17">
        <v>12</v>
      </c>
      <c s="5" t="n" r="C17">
        <v>20</v>
      </c>
    </row>
    <row spans="1:3" r="18">
      <c s="4" t="s" r="A18">
        <v>461</v>
      </c>
    </row>
    <row spans="1:3" r="19">
      <c s="3" t="s" r="A19">
        <v>442</v>
      </c>
    </row>
    <row spans="1:3" r="20">
      <c s="4" t="s" r="A20">
        <v>447</v>
      </c>
      <c s="5" t="n" r="B20">
        <v>12553</v>
      </c>
      <c s="5" t="n" r="C20">
        <v>8142</v>
      </c>
    </row>
    <row spans="1:3" r="21">
      <c s="4" t="s" r="A21">
        <v>457</v>
      </c>
      <c s="6" t="n" r="B21">
        <v>20</v>
      </c>
      <c s="6" t="n" r="C21">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2</v>
      </c>
      <c s="2" t="s" r="B1">
        <v>1</v>
      </c>
    </row>
    <row spans="1:4" r="2">
      <c s="2" t="s" r="B2">
        <v>2</v>
      </c>
      <c s="2" t="s" r="C2">
        <v>32</v>
      </c>
      <c s="2" t="s" r="D2">
        <v>73</v>
      </c>
    </row>
    <row spans="1:4" r="3">
      <c s="3" t="s" r="A3">
        <v>442</v>
      </c>
    </row>
    <row spans="1:4" r="4">
      <c s="4" t="s" r="A4">
        <v>463</v>
      </c>
      <c s="6" t="n" r="B4">
        <v>1221</v>
      </c>
      <c s="6" t="n" r="C4">
        <v>1326</v>
      </c>
      <c s="6" t="n" r="D4">
        <v>2483</v>
      </c>
    </row>
    <row spans="1:4" r="5">
      <c s="4" t="s" r="A5">
        <v>464</v>
      </c>
      <c s="5" t="n" r="B5">
        <v>22</v>
      </c>
      <c s="5" t="n" r="C5">
        <v>16</v>
      </c>
      <c s="5" t="n" r="D5">
        <v>96</v>
      </c>
    </row>
    <row spans="1:4" r="6">
      <c s="4" t="s" r="A6">
        <v>108</v>
      </c>
      <c s="6" t="n" r="B6">
        <v>1243</v>
      </c>
      <c s="6" t="n" r="C6">
        <v>1342</v>
      </c>
      <c s="6" t="n" r="D6">
        <v>25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465</v>
      </c>
      <c s="2" t="s" r="B1">
        <v>427</v>
      </c>
      <c s="2" t="s" r="R1">
        <v>1</v>
      </c>
    </row>
    <row spans="1:20" r="2">
      <c s="2" t="s" r="B2">
        <v>2</v>
      </c>
      <c s="2" t="s" r="D2">
        <v>429</v>
      </c>
      <c s="2" t="s" r="E2">
        <v>428</v>
      </c>
      <c s="2" t="s" r="F2">
        <v>4</v>
      </c>
      <c s="2" t="s" r="G2">
        <v>428</v>
      </c>
      <c s="2" t="s" r="H2">
        <v>430</v>
      </c>
      <c s="2" t="s" r="I2">
        <v>428</v>
      </c>
      <c s="2" t="s" r="J2">
        <v>32</v>
      </c>
      <c s="2" t="s" r="L2">
        <v>431</v>
      </c>
      <c s="2" t="s" r="M2">
        <v>428</v>
      </c>
      <c s="2" t="s" r="N2">
        <v>432</v>
      </c>
      <c s="2" t="s" r="O2">
        <v>428</v>
      </c>
      <c s="2" t="s" r="P2">
        <v>433</v>
      </c>
      <c s="2" t="s" r="Q2">
        <v>428</v>
      </c>
      <c s="2" t="s" r="R2">
        <v>2</v>
      </c>
      <c s="2" t="s" r="S2">
        <v>32</v>
      </c>
      <c s="2" t="s" r="T2">
        <v>73</v>
      </c>
    </row>
    <row spans="1:20" r="3">
      <c s="3" t="s" r="A3">
        <v>466</v>
      </c>
      <c t="n" r="D3"/>
      <c t="n" r="F3"/>
      <c t="n" r="H3"/>
      <c t="n" r="L3"/>
      <c t="n" r="N3"/>
      <c t="n" r="P3"/>
    </row>
    <row spans="1:20" r="4">
      <c s="4" t="s" r="A4">
        <v>467</v>
      </c>
      <c s="6" t="n" r="B4">
        <v>102072</v>
      </c>
      <c s="4" t="s" r="C4">
        <v>428</v>
      </c>
      <c s="6" t="n" r="D4">
        <v>103643</v>
      </c>
      <c s="6" t="n" r="F4">
        <v>92284</v>
      </c>
      <c s="6" t="n" r="H4">
        <v>127162</v>
      </c>
      <c s="6" t="n" r="J4">
        <v>124327</v>
      </c>
      <c s="4" t="s" r="K4">
        <v>428</v>
      </c>
      <c s="6" t="n" r="L4">
        <v>105424</v>
      </c>
      <c s="6" t="n" r="N4">
        <v>68356</v>
      </c>
      <c s="6" t="n" r="P4">
        <v>32767</v>
      </c>
      <c s="6" t="n" r="R4">
        <v>397978</v>
      </c>
      <c s="6" t="n" r="S4">
        <v>305106</v>
      </c>
      <c s="6" t="n" r="T4">
        <v>151982</v>
      </c>
    </row>
    <row spans="1:20" r="5">
      <c s="4" t="s" r="A5">
        <v>468</v>
      </c>
      <c t="n" r="D5"/>
      <c t="n" r="F5"/>
      <c t="n" r="H5"/>
      <c t="n" r="L5"/>
      <c t="n" r="N5"/>
      <c t="n" r="P5"/>
    </row>
    <row spans="1:20" r="6">
      <c s="3" t="s" r="A6">
        <v>466</v>
      </c>
      <c t="n" r="D6"/>
      <c t="n" r="F6"/>
      <c t="n" r="H6"/>
      <c t="n" r="L6"/>
      <c t="n" r="N6"/>
      <c t="n" r="P6"/>
    </row>
    <row spans="1:20" r="7">
      <c s="4" t="s" r="A7">
        <v>144</v>
      </c>
      <c s="6" t="n" r="B7">
        <v>43100</v>
      </c>
      <c t="n" r="D7"/>
      <c t="n" r="F7"/>
      <c t="n" r="H7"/>
      <c s="6" t="n" r="J7">
        <v>48600</v>
      </c>
      <c t="n" r="L7"/>
      <c t="n" r="N7"/>
      <c t="n" r="P7"/>
      <c s="5" t="n" r="R7">
        <v>43100</v>
      </c>
      <c s="5" t="n" r="S7">
        <v>48600</v>
      </c>
      <c s="5" t="n" r="T7">
        <v>21200</v>
      </c>
    </row>
    <row spans="1:20" r="8">
      <c s="4" t="s" r="A8">
        <v>469</v>
      </c>
      <c t="n" r="D8"/>
      <c t="n" r="F8"/>
      <c t="n" r="H8"/>
      <c t="n" r="L8"/>
      <c t="n" r="N8"/>
      <c t="n" r="P8"/>
    </row>
    <row spans="1:20" r="9">
      <c s="3" t="s" r="A9">
        <v>466</v>
      </c>
      <c t="n" r="D9"/>
      <c t="n" r="F9"/>
      <c t="n" r="H9"/>
      <c t="n" r="L9"/>
      <c t="n" r="N9"/>
      <c t="n" r="P9"/>
    </row>
    <row spans="1:20" r="10">
      <c s="4" t="s" r="A10">
        <v>467</v>
      </c>
      <c t="n" r="D10"/>
      <c t="n" r="F10"/>
      <c t="n" r="H10"/>
      <c t="n" r="L10"/>
      <c t="n" r="N10"/>
      <c t="n" r="P10"/>
      <c s="6" t="n" r="R10">
        <v>312500</v>
      </c>
      <c s="6" t="n" r="S10">
        <v>239200</v>
      </c>
      <c s="6" t="n" r="T10">
        <v>126000</v>
      </c>
    </row>
    <row spans="1:20" r="11">
      <c s="4" t="s" r="A11">
        <v>470</v>
      </c>
      <c t="n" r="D11"/>
      <c t="n" r="F11"/>
      <c t="n" r="H11"/>
      <c t="n" r="L11"/>
      <c t="n" r="N11"/>
      <c t="n" r="P11"/>
    </row>
    <row spans="1:20" r="12">
      <c s="3" t="s" r="A12">
        <v>466</v>
      </c>
      <c t="n" r="D12"/>
      <c t="n" r="F12"/>
      <c t="n" r="H12"/>
      <c t="n" r="L12"/>
      <c t="n" r="N12"/>
      <c t="n" r="P12"/>
    </row>
    <row spans="1:20" r="13">
      <c s="4" t="s" r="A13">
        <v>471</v>
      </c>
      <c t="n" r="D13"/>
      <c t="n" r="F13"/>
      <c t="n" r="H13"/>
      <c t="n" r="L13"/>
      <c t="n" r="N13"/>
      <c t="n" r="P13"/>
      <c s="4" t="s" r="R13">
        <v>472</v>
      </c>
      <c s="4" t="s" r="S13">
        <v>473</v>
      </c>
      <c s="4" t="s" r="T13">
        <v>474</v>
      </c>
    </row>
    <row spans="1:20" r="14">
      <c t="n" r="A14"/>
    </row>
    <row spans="1:20" r="15">
      <c s="4" t="s" r="A15">
        <v>428</v>
      </c>
      <c s="4" t="s" r="B15">
        <v>440</v>
      </c>
    </row>
  </sheetData>
  <mergeCells count="7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T14"/>
    <mergeCell ref="B15:T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8"/>
    <col customWidth="1" max="2" min="2" width="53"/>
    <col customWidth="1" max="3" min="3" width="14"/>
  </cols>
  <sheetData>
    <row spans="1:3" r="1">
      <c s="1" t="s" r="A1">
        <v>475</v>
      </c>
      <c s="2" t="s" r="B1">
        <v>1</v>
      </c>
    </row>
    <row spans="1:3" r="2">
      <c s="2" t="s" r="B2">
        <v>2</v>
      </c>
      <c s="2" t="s" r="C2">
        <v>32</v>
      </c>
    </row>
    <row spans="1:3" r="3">
      <c s="3" t="s" r="A3">
        <v>476</v>
      </c>
    </row>
    <row spans="1:3" r="4">
      <c s="4" t="s" r="A4">
        <v>477</v>
      </c>
      <c s="6" t="n" r="B4">
        <v>41398</v>
      </c>
      <c s="6" t="n" r="C4">
        <v>45572</v>
      </c>
    </row>
    <row spans="1:3" r="5">
      <c s="4" t="s" r="A5">
        <v>478</v>
      </c>
      <c s="5" t="n" r="B5">
        <v>32068</v>
      </c>
      <c s="5" t="n" r="C5">
        <v>38840</v>
      </c>
    </row>
    <row spans="1:3" r="6">
      <c s="4" t="s" r="A6">
        <v>479</v>
      </c>
      <c s="5" t="n" r="B6">
        <v>2518</v>
      </c>
      <c s="5" t="n" r="C6">
        <v>3179</v>
      </c>
    </row>
    <row spans="1:3" r="7">
      <c s="4" t="s" r="A7">
        <v>480</v>
      </c>
      <c s="5" t="n" r="B7">
        <v>506</v>
      </c>
      <c s="5" t="n" r="C7">
        <v>382</v>
      </c>
    </row>
    <row spans="1:3" r="8">
      <c s="4" t="s" r="A8">
        <v>481</v>
      </c>
      <c s="5" t="n" r="B8">
        <v>6106</v>
      </c>
      <c s="5" t="n" r="C8">
        <v>5602</v>
      </c>
    </row>
    <row spans="1:3" r="9">
      <c s="4" t="s" r="A9">
        <v>482</v>
      </c>
      <c s="5" t="n" r="B9">
        <v>8634</v>
      </c>
      <c s="5" t="n" r="C9">
        <v>9008</v>
      </c>
    </row>
    <row spans="1:3" r="10">
      <c s="4" t="s" r="A10">
        <v>483</v>
      </c>
      <c s="5" t="n" r="B10">
        <v>11029</v>
      </c>
      <c s="5" t="n" r="C10">
        <v>7379</v>
      </c>
    </row>
    <row spans="1:3" r="11">
      <c s="4" t="s" r="A11">
        <v>484</v>
      </c>
      <c s="5" t="n" r="B11">
        <v>102259</v>
      </c>
      <c s="5" t="n" r="C11">
        <v>109962</v>
      </c>
    </row>
    <row spans="1:3" r="12">
      <c s="4" t="s" r="A12">
        <v>485</v>
      </c>
      <c s="5" t="n" r="B12">
        <v>-70809</v>
      </c>
      <c s="5" t="n" r="C12">
        <v>-77809</v>
      </c>
    </row>
    <row spans="1:3" r="13">
      <c s="4" t="s" r="A13">
        <v>42</v>
      </c>
      <c s="6" t="n" r="B13">
        <v>31450</v>
      </c>
      <c s="6" t="n" r="C13">
        <v>32153</v>
      </c>
    </row>
    <row spans="1:3" r="14">
      <c s="4" t="s" r="A14">
        <v>380</v>
      </c>
    </row>
    <row spans="1:3" r="15">
      <c s="3" t="s" r="A15">
        <v>476</v>
      </c>
    </row>
    <row spans="1:3" r="16">
      <c s="4" t="s" r="A16">
        <v>375</v>
      </c>
      <c s="4" t="s" r="B16">
        <v>381</v>
      </c>
      <c s="4" t="s" r="C16">
        <v>381</v>
      </c>
    </row>
    <row spans="1:3" r="17">
      <c s="4" t="s" r="A17">
        <v>374</v>
      </c>
    </row>
    <row spans="1:3" r="18">
      <c s="3" t="s" r="A18">
        <v>476</v>
      </c>
    </row>
    <row spans="1:3" r="19">
      <c s="4" t="s" r="A19">
        <v>375</v>
      </c>
      <c s="4" t="s" r="B19">
        <v>376</v>
      </c>
      <c s="4" t="s" r="C19">
        <v>376</v>
      </c>
    </row>
    <row spans="1:3" r="20">
      <c s="4" t="s" r="A20">
        <v>486</v>
      </c>
    </row>
    <row spans="1:3" r="21">
      <c s="3" t="s" r="A21">
        <v>476</v>
      </c>
    </row>
    <row spans="1:3" r="22">
      <c s="4" t="s" r="A22">
        <v>375</v>
      </c>
      <c s="4" t="s" r="B22">
        <v>487</v>
      </c>
    </row>
    <row spans="1:3" r="23">
      <c s="4" t="s" r="A23">
        <v>488</v>
      </c>
    </row>
    <row spans="1:3" r="24">
      <c s="3" t="s" r="A24">
        <v>476</v>
      </c>
    </row>
    <row spans="1:3" r="25">
      <c s="4" t="s" r="A25">
        <v>375</v>
      </c>
      <c s="4" t="s" r="B25">
        <v>376</v>
      </c>
    </row>
    <row spans="1:3" r="26">
      <c s="4" t="s" r="A26">
        <v>489</v>
      </c>
    </row>
    <row spans="1:3" r="27">
      <c s="3" t="s" r="A27">
        <v>476</v>
      </c>
    </row>
    <row spans="1:3" r="28">
      <c s="4" t="s" r="A28">
        <v>375</v>
      </c>
      <c s="4" t="s" r="B28">
        <v>381</v>
      </c>
    </row>
    <row spans="1:3" r="29">
      <c s="4" t="s" r="A29">
        <v>490</v>
      </c>
    </row>
    <row spans="1:3" r="30">
      <c s="3" t="s" r="A30">
        <v>476</v>
      </c>
    </row>
    <row spans="1:3" r="31">
      <c s="4" t="s" r="A31">
        <v>375</v>
      </c>
      <c s="4" t="s" r="B31">
        <v>376</v>
      </c>
    </row>
    <row spans="1:3" r="32">
      <c s="4" t="s" r="A32">
        <v>491</v>
      </c>
    </row>
    <row spans="1:3" r="33">
      <c s="3" t="s" r="A33">
        <v>476</v>
      </c>
    </row>
    <row spans="1:3" r="34">
      <c s="4" t="s" r="A34">
        <v>375</v>
      </c>
      <c s="4" t="s" r="B34">
        <v>404</v>
      </c>
    </row>
    <row spans="1:3" r="35">
      <c s="4" t="s" r="A35">
        <v>492</v>
      </c>
    </row>
    <row spans="1:3" r="36">
      <c s="3" t="s" r="A36">
        <v>476</v>
      </c>
    </row>
    <row spans="1:3" r="37">
      <c s="4" t="s" r="A37">
        <v>375</v>
      </c>
      <c s="4" t="s" r="B37">
        <v>493</v>
      </c>
    </row>
    <row spans="1:3" r="38">
      <c s="4" t="s" r="A38">
        <v>494</v>
      </c>
    </row>
    <row spans="1:3" r="39">
      <c s="3" t="s" r="A39">
        <v>476</v>
      </c>
    </row>
    <row spans="1:3" r="40">
      <c s="4" t="s" r="A40">
        <v>375</v>
      </c>
      <c s="4" t="s" r="B40">
        <v>381</v>
      </c>
    </row>
    <row spans="1:3" r="41">
      <c s="4" t="s" r="A41">
        <v>495</v>
      </c>
    </row>
    <row spans="1:3" r="42">
      <c s="3" t="s" r="A42">
        <v>476</v>
      </c>
    </row>
    <row spans="1:3" r="43">
      <c s="4" t="s" r="A43">
        <v>375</v>
      </c>
      <c s="4" t="s" r="B43">
        <v>376</v>
      </c>
    </row>
    <row spans="1:3" r="44">
      <c s="4" t="s" r="A44">
        <v>480</v>
      </c>
    </row>
    <row spans="1:3" r="45">
      <c s="3" t="s" r="A45">
        <v>476</v>
      </c>
    </row>
    <row spans="1:3" r="46">
      <c s="4" t="s" r="A46">
        <v>375</v>
      </c>
      <c s="4" t="s" r="B46">
        <v>381</v>
      </c>
    </row>
    <row spans="1:3" r="47">
      <c s="4" t="s" r="A47">
        <v>483</v>
      </c>
    </row>
    <row spans="1:3" r="48">
      <c s="3" t="s" r="A48">
        <v>476</v>
      </c>
    </row>
    <row spans="1:3" r="49">
      <c s="4" t="s" r="A49">
        <v>496</v>
      </c>
      <c s="4" t="s" r="B49">
        <v>497</v>
      </c>
    </row>
    <row spans="1:3" r="50">
      <c s="4" t="s" r="A50">
        <v>498</v>
      </c>
    </row>
    <row spans="1:3" r="51">
      <c s="3" t="s" r="A51">
        <v>476</v>
      </c>
    </row>
    <row spans="1:3" r="52">
      <c s="4" t="s" r="A52">
        <v>375</v>
      </c>
      <c s="4" t="s" r="B52">
        <v>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99</v>
      </c>
      <c s="2" t="s" r="B1">
        <v>326</v>
      </c>
    </row>
    <row spans="1:2" r="2">
      <c s="3" t="s" r="A2">
        <v>500</v>
      </c>
    </row>
    <row spans="1:2" r="3">
      <c s="4" t="s" r="A3">
        <v>328</v>
      </c>
      <c s="6" t="n" r="B3">
        <v>23</v>
      </c>
    </row>
    <row spans="1:2" r="4">
      <c s="4" t="s" r="A4">
        <v>501</v>
      </c>
      <c s="10" t="n" r="B4">
        <v>20.7</v>
      </c>
    </row>
    <row spans="1:2" r="5">
      <c s="4" t="s" r="A5">
        <v>329</v>
      </c>
      <c s="9" t="n" r="B5">
        <v>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02</v>
      </c>
      <c s="2" t="s" r="B1">
        <v>1</v>
      </c>
    </row>
    <row spans="1:3" r="2">
      <c s="2" t="s" r="B2">
        <v>2</v>
      </c>
      <c s="2" t="s" r="C2">
        <v>32</v>
      </c>
    </row>
    <row spans="1:3" r="3">
      <c s="3" t="s" r="A3">
        <v>500</v>
      </c>
    </row>
    <row spans="1:3" r="4">
      <c s="4" t="s" r="A4">
        <v>91</v>
      </c>
      <c s="6" t="n" r="B4">
        <v>-3292</v>
      </c>
      <c s="6" t="n" r="C4">
        <v>-1258</v>
      </c>
    </row>
    <row spans="1:3" r="5">
      <c s="4" t="s" r="A5">
        <v>503</v>
      </c>
    </row>
    <row spans="1:3" r="6">
      <c s="3" t="s" r="A6">
        <v>500</v>
      </c>
    </row>
    <row spans="1:3" r="7">
      <c s="4" t="s" r="A7">
        <v>471</v>
      </c>
      <c s="5" t="n" r="B7">
        <v>34920</v>
      </c>
      <c s="5" t="n" r="C7">
        <v>25768</v>
      </c>
    </row>
    <row spans="1:3" r="8">
      <c s="4" t="s" r="A8">
        <v>504</v>
      </c>
      <c s="5" t="n" r="B8">
        <v>-3292</v>
      </c>
      <c s="5" t="n" r="C8">
        <v>-1258</v>
      </c>
    </row>
    <row spans="1:3" r="9">
      <c s="4" t="s" r="A9">
        <v>505</v>
      </c>
      <c s="5" t="n" r="B9">
        <v>0</v>
      </c>
      <c s="5" t="n" r="C9">
        <v>0</v>
      </c>
    </row>
    <row spans="1:3" r="10">
      <c s="4" t="s" r="A10">
        <v>91</v>
      </c>
      <c s="6" t="n" r="B10">
        <v>-3292</v>
      </c>
      <c s="6" t="n" r="C10">
        <v>-12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6</v>
      </c>
      <c s="2" t="s" r="B1">
        <v>2</v>
      </c>
      <c s="2" t="s" r="C1">
        <v>32</v>
      </c>
    </row>
    <row spans="1:3" r="2">
      <c s="3" t="s" r="A2">
        <v>507</v>
      </c>
    </row>
    <row spans="1:3" r="3">
      <c s="4" t="s" r="A3">
        <v>508</v>
      </c>
      <c s="6" t="n" r="B3">
        <v>1904</v>
      </c>
      <c s="6" t="n" r="C3">
        <v>1986</v>
      </c>
    </row>
    <row spans="1:3" r="4">
      <c s="4" t="s" r="A4">
        <v>39</v>
      </c>
      <c s="5" t="n" r="B4">
        <v>254</v>
      </c>
      <c s="5" t="n" r="C4">
        <v>266</v>
      </c>
    </row>
    <row spans="1:3" r="5">
      <c s="4" t="s" r="A5">
        <v>509</v>
      </c>
      <c s="5" t="n" r="B5">
        <v>7939</v>
      </c>
      <c s="5" t="n" r="C5">
        <v>8729</v>
      </c>
    </row>
    <row spans="1:3" r="6">
      <c s="4" t="s" r="A6">
        <v>510</v>
      </c>
      <c s="5" t="n" r="B6">
        <v>357</v>
      </c>
      <c s="5" t="n" r="C6">
        <v>460</v>
      </c>
    </row>
    <row spans="1:3" r="7">
      <c s="4" t="s" r="A7">
        <v>40</v>
      </c>
      <c s="5" t="n" r="B7">
        <v>10454</v>
      </c>
      <c s="5" t="n" r="C7">
        <v>11441</v>
      </c>
    </row>
    <row spans="1:3" r="8">
      <c s="3" t="s" r="A8">
        <v>511</v>
      </c>
    </row>
    <row spans="1:3" r="9">
      <c s="4" t="s" r="A9">
        <v>147</v>
      </c>
      <c s="5" t="n" r="B9">
        <v>1147</v>
      </c>
      <c s="5" t="n" r="C9">
        <v>1346</v>
      </c>
    </row>
    <row spans="1:3" r="10">
      <c s="4" t="s" r="A10">
        <v>512</v>
      </c>
      <c s="5" t="n" r="C10">
        <v>7</v>
      </c>
    </row>
    <row spans="1:3" r="11">
      <c s="4" t="s" r="A11">
        <v>52</v>
      </c>
      <c s="6" t="n" r="B11">
        <v>1147</v>
      </c>
      <c s="6" t="n" r="C11">
        <v>13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9"/>
    <col customWidth="1" max="7" min="7" width="29"/>
    <col customWidth="1" max="8" min="8" width="25"/>
    <col customWidth="1" max="9" min="9" width="21"/>
    <col customWidth="1" max="10" min="10" width="21"/>
    <col customWidth="1" max="11" min="11" width="21"/>
  </cols>
  <sheetData>
    <row spans="1:11" r="1">
      <c s="1" t="s" r="A1">
        <v>513</v>
      </c>
      <c s="2" t="s" r="B1">
        <v>514</v>
      </c>
      <c s="2" t="s" r="C1">
        <v>515</v>
      </c>
      <c s="2" t="s" r="D1">
        <v>516</v>
      </c>
      <c s="2" t="s" r="E1">
        <v>517</v>
      </c>
      <c s="2" t="s" r="F1">
        <v>518</v>
      </c>
      <c s="2" t="s" r="G1">
        <v>518</v>
      </c>
      <c s="2" t="s" r="H1">
        <v>134</v>
      </c>
      <c s="2" t="s" r="I1">
        <v>519</v>
      </c>
      <c s="2" t="s" r="J1">
        <v>520</v>
      </c>
      <c s="2" t="s" r="K1">
        <v>521</v>
      </c>
    </row>
    <row spans="1:11" r="2">
      <c s="3" t="s" r="A2">
        <v>522</v>
      </c>
    </row>
    <row spans="1:11" r="3">
      <c s="4" t="s" r="A3">
        <v>523</v>
      </c>
      <c s="6" t="n" r="D3">
        <v>106009000</v>
      </c>
    </row>
    <row spans="1:11" r="4">
      <c s="4" t="s" r="A4">
        <v>44</v>
      </c>
      <c s="6" t="n" r="H4">
        <v>43850000</v>
      </c>
      <c s="6" t="n" r="I4">
        <v>43030000</v>
      </c>
    </row>
    <row spans="1:11" r="5">
      <c s="4" t="s" r="A5">
        <v>524</v>
      </c>
      <c s="6" t="n" r="J5">
        <v>3900000</v>
      </c>
      <c s="11" t="n" r="K5">
        <v>2.9</v>
      </c>
    </row>
    <row spans="1:11" r="6">
      <c s="4" t="s" r="A6">
        <v>525</v>
      </c>
      <c s="5" t="n" r="H6">
        <v>16250000</v>
      </c>
    </row>
    <row spans="1:11" r="7">
      <c s="4" t="s" r="A7">
        <v>526</v>
      </c>
      <c s="6" t="n" r="I7">
        <v>18000000</v>
      </c>
    </row>
    <row spans="1:11" r="8">
      <c s="4" t="s" r="A8">
        <v>527</v>
      </c>
      <c s="5" t="n" r="H8">
        <v>1750000</v>
      </c>
    </row>
    <row spans="1:11" r="9">
      <c s="4" t="s" r="A9">
        <v>528</v>
      </c>
      <c s="6" t="n" r="H9">
        <v>12000000</v>
      </c>
    </row>
    <row spans="1:11" r="10">
      <c s="4" t="s" r="A10">
        <v>342</v>
      </c>
      <c s="4" t="s" r="H10">
        <v>343</v>
      </c>
    </row>
    <row spans="1:11" r="11">
      <c s="4" t="s" r="A11">
        <v>344</v>
      </c>
      <c s="6" t="n" r="H11">
        <v>6400000</v>
      </c>
    </row>
    <row spans="1:11" r="12">
      <c s="4" t="s" r="A12">
        <v>529</v>
      </c>
    </row>
    <row spans="1:11" r="13">
      <c s="3" t="s" r="A13">
        <v>522</v>
      </c>
    </row>
    <row spans="1:11" r="14">
      <c s="4" t="s" r="A14">
        <v>523</v>
      </c>
      <c s="5" t="n" r="D14">
        <v>93500000</v>
      </c>
      <c s="5" t="n" r="H14">
        <v>106000000</v>
      </c>
    </row>
    <row spans="1:11" r="15">
      <c s="4" t="s" r="A15">
        <v>530</v>
      </c>
      <c s="5" t="n" r="D15">
        <v>73500000</v>
      </c>
    </row>
    <row spans="1:11" r="16">
      <c s="4" t="s" r="A16">
        <v>524</v>
      </c>
      <c s="5" t="n" r="D16">
        <v>20000000</v>
      </c>
    </row>
    <row spans="1:11" r="17">
      <c s="4" t="s" r="A17">
        <v>531</v>
      </c>
      <c s="6" t="n" r="D17">
        <v>12500000</v>
      </c>
    </row>
    <row spans="1:11" r="18">
      <c s="4" t="s" r="A18">
        <v>532</v>
      </c>
      <c s="5" t="n" r="F18">
        <v>2</v>
      </c>
      <c s="5" t="n" r="G18">
        <v>2</v>
      </c>
    </row>
    <row spans="1:11" r="19">
      <c s="4" t="s" r="A19">
        <v>533</v>
      </c>
      <c s="6" t="n" r="E19">
        <v>2000000</v>
      </c>
      <c s="6" t="n" r="F19">
        <v>2000000</v>
      </c>
      <c s="6" t="n" r="G19">
        <v>2000000</v>
      </c>
      <c s="5" t="n" r="H19">
        <v>1750000</v>
      </c>
    </row>
    <row spans="1:11" r="20">
      <c s="4" t="s" r="A20">
        <v>525</v>
      </c>
      <c s="6" t="n" r="C20">
        <v>16300000</v>
      </c>
    </row>
    <row spans="1:11" r="21">
      <c s="4" t="s" r="A21">
        <v>526</v>
      </c>
      <c s="5" t="n" r="C21">
        <v>18000000</v>
      </c>
    </row>
    <row spans="1:11" r="22">
      <c s="4" t="s" r="A22">
        <v>527</v>
      </c>
      <c s="6" t="n" r="C22">
        <v>1800000</v>
      </c>
    </row>
    <row spans="1:11" r="23">
      <c s="4" t="s" r="A23">
        <v>534</v>
      </c>
    </row>
    <row spans="1:11" r="24">
      <c s="3" t="s" r="A24">
        <v>522</v>
      </c>
    </row>
    <row spans="1:11" r="25">
      <c s="4" t="s" r="A25">
        <v>535</v>
      </c>
      <c s="4" t="s" r="E25">
        <v>536</v>
      </c>
    </row>
    <row spans="1:11" r="26">
      <c s="4" t="s" r="A26">
        <v>392</v>
      </c>
    </row>
    <row spans="1:11" r="27">
      <c s="3" t="s" r="A27">
        <v>522</v>
      </c>
    </row>
    <row spans="1:11" r="28">
      <c s="4" t="s" r="A28">
        <v>523</v>
      </c>
      <c s="6" t="n" r="B28">
        <v>2400000</v>
      </c>
    </row>
    <row spans="1:11" r="29">
      <c s="4" t="s" r="A29">
        <v>537</v>
      </c>
      <c s="5" t="n" r="B29">
        <v>1400000</v>
      </c>
    </row>
    <row spans="1:11" r="30">
      <c s="4" t="s" r="A30">
        <v>44</v>
      </c>
      <c s="6" t="n" r="B30">
        <v>800000</v>
      </c>
      <c s="5" t="n" r="H30">
        <v>820000</v>
      </c>
    </row>
    <row spans="1:11" r="31">
      <c s="4" t="s" r="A31">
        <v>368</v>
      </c>
    </row>
    <row spans="1:11" r="32">
      <c s="3" t="s" r="A32">
        <v>522</v>
      </c>
    </row>
    <row spans="1:11" r="33">
      <c s="4" t="s" r="A33">
        <v>523</v>
      </c>
      <c s="5" t="n" r="H33">
        <v>106009000</v>
      </c>
    </row>
    <row spans="1:11" r="34">
      <c s="4" t="s" r="A34">
        <v>530</v>
      </c>
      <c s="6" t="n" r="H34">
        <v>88009000</v>
      </c>
    </row>
    <row spans="1:11" r="35">
      <c s="4" t="s" r="A35">
        <v>342</v>
      </c>
      <c s="4" t="s" r="H35">
        <v>369</v>
      </c>
    </row>
    <row spans="1:11" r="36">
      <c s="4" t="s" r="A36">
        <v>344</v>
      </c>
      <c s="6" t="n" r="H36">
        <v>67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38</v>
      </c>
      <c s="2" t="s" r="B1">
        <v>539</v>
      </c>
      <c s="2" t="s" r="C1">
        <v>2</v>
      </c>
    </row>
    <row spans="1:3" r="2">
      <c s="3" t="s" r="A2">
        <v>522</v>
      </c>
    </row>
    <row spans="1:3" r="3">
      <c s="4" t="s" r="A3">
        <v>540</v>
      </c>
      <c s="6" t="n" r="B3">
        <v>106009</v>
      </c>
    </row>
    <row spans="1:3" r="4">
      <c s="4" t="s" r="A4">
        <v>368</v>
      </c>
    </row>
    <row spans="1:3" r="5">
      <c s="3" t="s" r="A5">
        <v>522</v>
      </c>
    </row>
    <row spans="1:3" r="6">
      <c s="4" t="s" r="A6">
        <v>541</v>
      </c>
      <c s="6" t="n" r="C6">
        <v>88009</v>
      </c>
    </row>
    <row spans="1:3" r="7">
      <c s="4" t="s" r="A7">
        <v>542</v>
      </c>
      <c s="5" t="n" r="C7">
        <v>18000</v>
      </c>
    </row>
    <row spans="1:3" r="8">
      <c s="4" t="s" r="A8">
        <v>540</v>
      </c>
      <c s="6" t="n" r="C8">
        <v>1060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43</v>
      </c>
      <c s="2" t="s" r="B1">
        <v>539</v>
      </c>
      <c s="2" t="s" r="C1">
        <v>32</v>
      </c>
      <c s="2" t="s" r="D1">
        <v>432</v>
      </c>
      <c s="2" t="s" r="E1">
        <v>32</v>
      </c>
    </row>
    <row spans="1:5" r="2">
      <c s="3" t="s" r="A2">
        <v>522</v>
      </c>
    </row>
    <row spans="1:5" r="3">
      <c s="4" t="s" r="A3">
        <v>544</v>
      </c>
      <c s="6" t="n" r="B3">
        <v>18024</v>
      </c>
    </row>
    <row spans="1:5" r="4">
      <c s="4" t="s" r="A4">
        <v>144</v>
      </c>
      <c s="5" t="n" r="B4">
        <v>51069</v>
      </c>
    </row>
    <row spans="1:5" r="5">
      <c s="4" t="s" r="A5">
        <v>508</v>
      </c>
      <c s="5" t="n" r="B5">
        <v>41642</v>
      </c>
    </row>
    <row spans="1:5" r="6">
      <c s="4" t="s" r="A6">
        <v>545</v>
      </c>
      <c s="5" t="n" r="B6">
        <v>22859</v>
      </c>
    </row>
    <row spans="1:5" r="7">
      <c s="4" t="s" r="A7">
        <v>546</v>
      </c>
      <c s="5" t="n" r="B7">
        <v>12000</v>
      </c>
    </row>
    <row spans="1:5" r="8">
      <c s="4" t="s" r="A8">
        <v>45</v>
      </c>
      <c s="5" t="n" r="B8">
        <v>3410</v>
      </c>
    </row>
    <row spans="1:5" r="9">
      <c s="4" t="s" r="A9">
        <v>547</v>
      </c>
      <c s="5" t="n" r="B9">
        <v>149004</v>
      </c>
    </row>
    <row spans="1:5" r="10">
      <c s="4" t="s" r="A10">
        <v>548</v>
      </c>
      <c s="5" t="n" r="B10">
        <v>-32260</v>
      </c>
    </row>
    <row spans="1:5" r="11">
      <c s="4" t="s" r="A11">
        <v>549</v>
      </c>
      <c s="5" t="n" r="B11">
        <v>-2114</v>
      </c>
    </row>
    <row spans="1:5" r="12">
      <c s="4" t="s" r="A12">
        <v>550</v>
      </c>
      <c s="5" t="n" r="B12">
        <v>114630</v>
      </c>
    </row>
    <row spans="1:5" r="13">
      <c s="4" t="s" r="A13">
        <v>540</v>
      </c>
      <c s="5" t="n" r="B13">
        <v>-106009</v>
      </c>
    </row>
    <row spans="1:5" r="14">
      <c s="4" t="s" r="A14">
        <v>87</v>
      </c>
      <c s="6" t="n" r="B14">
        <v>8621</v>
      </c>
      <c s="6" t="n" r="C14">
        <v>4000</v>
      </c>
      <c s="6" t="n" r="D14">
        <v>8621</v>
      </c>
      <c s="6" t="n" r="E14">
        <v>8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s="1" t="s" r="A1">
        <v>133</v>
      </c>
      <c s="2" t="s" r="B1">
        <v>1</v>
      </c>
    </row>
    <row spans="1:2" r="2">
      <c s="2" t="s" r="B2">
        <v>134</v>
      </c>
    </row>
    <row spans="1:2" r="3">
      <c s="4" t="s" r="A3">
        <v>135</v>
      </c>
      <c s="9" t="n" r="B3">
        <v>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551</v>
      </c>
      <c s="2" t="s" r="B1">
        <v>2</v>
      </c>
      <c s="2" t="s" r="C1">
        <v>32</v>
      </c>
      <c s="2" t="s" r="D1">
        <v>73</v>
      </c>
    </row>
    <row spans="1:4" r="2">
      <c s="3" t="s" r="A2">
        <v>552</v>
      </c>
    </row>
    <row spans="1:4" r="3">
      <c s="4" t="s" r="A3">
        <v>553</v>
      </c>
      <c s="6" t="n" r="B3">
        <v>18279</v>
      </c>
      <c s="6" t="n" r="C3">
        <v>18931</v>
      </c>
    </row>
    <row spans="1:4" r="4">
      <c s="4" t="s" r="A4">
        <v>554</v>
      </c>
      <c s="5" t="n" r="B4">
        <v>1285</v>
      </c>
      <c s="5" t="n" r="C4">
        <v>966</v>
      </c>
    </row>
    <row spans="1:4" r="5">
      <c s="4" t="s" r="A5">
        <v>555</v>
      </c>
      <c s="5" t="n" r="B5">
        <v>1371</v>
      </c>
      <c s="5" t="n" r="C5">
        <v>1912</v>
      </c>
    </row>
    <row spans="1:4" r="6">
      <c s="4" t="s" r="A6">
        <v>556</v>
      </c>
      <c s="5" t="n" r="B6">
        <v>2983</v>
      </c>
      <c s="5" t="n" r="C6">
        <v>3206</v>
      </c>
      <c s="6" t="n" r="D6">
        <v>1217</v>
      </c>
    </row>
    <row spans="1:4" r="7">
      <c s="4" t="s" r="A7">
        <v>557</v>
      </c>
      <c s="5" t="n" r="B7">
        <v>3217</v>
      </c>
      <c s="5" t="n" r="C7">
        <v>3641</v>
      </c>
    </row>
    <row spans="1:4" r="8">
      <c s="4" t="s" r="A8">
        <v>558</v>
      </c>
      <c s="5" t="n" r="B8">
        <v>1603</v>
      </c>
      <c s="5" t="n" r="C8">
        <v>1478</v>
      </c>
    </row>
    <row spans="1:4" r="9">
      <c s="4" t="s" r="A9">
        <v>559</v>
      </c>
      <c s="5" t="n" r="C9">
        <v>1500</v>
      </c>
    </row>
    <row spans="1:4" r="10">
      <c s="4" t="s" r="A10">
        <v>560</v>
      </c>
      <c s="5" t="n" r="B10">
        <v>2403</v>
      </c>
      <c s="5" t="n" r="C10">
        <v>2154</v>
      </c>
    </row>
    <row spans="1:4" r="11">
      <c s="4" t="s" r="A11">
        <v>51</v>
      </c>
      <c s="5" t="n" r="B11">
        <v>4438</v>
      </c>
      <c s="5" t="n" r="C11">
        <v>5651</v>
      </c>
    </row>
    <row spans="1:4" r="12">
      <c s="4" t="s" r="A12">
        <v>51</v>
      </c>
      <c s="6" t="n" r="B12">
        <v>35579</v>
      </c>
      <c s="6" t="n" r="C12">
        <v>394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561</v>
      </c>
      <c s="2" t="s" r="B1">
        <v>2</v>
      </c>
      <c s="2" t="s" r="C1">
        <v>32</v>
      </c>
    </row>
    <row spans="1:3" r="2">
      <c s="3" t="s" r="A2">
        <v>562</v>
      </c>
    </row>
    <row spans="1:3" r="3">
      <c s="4" t="s" r="A3">
        <v>563</v>
      </c>
      <c s="6" t="n" r="B3">
        <v>24062</v>
      </c>
      <c s="6" t="n" r="C3">
        <v>48518</v>
      </c>
    </row>
    <row spans="1:3" r="4">
      <c s="4" t="s" r="A4">
        <v>564</v>
      </c>
      <c s="5" t="n" r="C4">
        <v>18000</v>
      </c>
    </row>
    <row spans="1:3" r="5">
      <c s="4" t="s" r="A5">
        <v>108</v>
      </c>
      <c s="5" t="n" r="B5">
        <v>27479</v>
      </c>
      <c s="5" t="n" r="C5">
        <v>69966</v>
      </c>
    </row>
    <row spans="1:3" r="6">
      <c s="4" t="s" r="A6">
        <v>565</v>
      </c>
      <c s="5" t="n" r="B6">
        <v>-1032</v>
      </c>
      <c s="5" t="n" r="C6">
        <v>-1218</v>
      </c>
    </row>
    <row spans="1:3" r="7">
      <c s="4" t="s" r="A7">
        <v>566</v>
      </c>
      <c s="5" t="n" r="B7">
        <v>-2509</v>
      </c>
      <c s="5" t="n" r="C7">
        <v>-3831</v>
      </c>
    </row>
    <row spans="1:3" r="8">
      <c s="4" t="s" r="A8">
        <v>567</v>
      </c>
      <c s="5" t="n" r="B8">
        <v>23938</v>
      </c>
      <c s="5" t="n" r="C8">
        <v>64917</v>
      </c>
    </row>
    <row spans="1:3" r="9">
      <c s="4" t="s" r="A9">
        <v>568</v>
      </c>
      <c s="5" t="n" r="B9">
        <v>27479</v>
      </c>
      <c s="5" t="n" r="C9">
        <v>69966</v>
      </c>
    </row>
    <row spans="1:3" r="10">
      <c s="4" t="s" r="A10">
        <v>569</v>
      </c>
    </row>
    <row spans="1:3" r="11">
      <c s="3" t="s" r="A11">
        <v>562</v>
      </c>
    </row>
    <row spans="1:3" r="12">
      <c s="4" t="s" r="A12">
        <v>563</v>
      </c>
      <c s="6" t="n" r="B12">
        <v>3417</v>
      </c>
      <c s="6" t="n" r="C12">
        <v>34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570</v>
      </c>
      <c s="2" t="s" r="B1">
        <v>2</v>
      </c>
      <c s="2" t="s" r="C1">
        <v>32</v>
      </c>
    </row>
    <row spans="1:3" r="2">
      <c s="3" t="s" r="A2">
        <v>571</v>
      </c>
    </row>
    <row spans="1:3" r="3">
      <c s="5" t="n" r="A3">
        <v>2016</v>
      </c>
      <c s="6" t="n" r="B3">
        <v>2538</v>
      </c>
    </row>
    <row spans="1:3" r="4">
      <c s="5" t="n" r="A4">
        <v>2017</v>
      </c>
      <c s="5" t="n" r="B4">
        <v>2850</v>
      </c>
    </row>
    <row spans="1:3" r="5">
      <c s="5" t="n" r="A5">
        <v>2018</v>
      </c>
      <c s="5" t="n" r="B5">
        <v>3788</v>
      </c>
    </row>
    <row spans="1:3" r="6">
      <c s="5" t="n" r="A6">
        <v>2019</v>
      </c>
      <c s="5" t="n" r="B6">
        <v>16288</v>
      </c>
    </row>
    <row spans="1:3" r="7">
      <c s="4" t="s" r="A7">
        <v>411</v>
      </c>
      <c s="5" t="n" r="B7">
        <v>2015</v>
      </c>
    </row>
    <row spans="1:3" r="8">
      <c s="4" t="s" r="A8">
        <v>108</v>
      </c>
      <c s="6" t="n" r="B8">
        <v>27479</v>
      </c>
      <c s="6" t="n" r="C8">
        <v>699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t="s" r="A1">
        <v>572</v>
      </c>
      <c s="2" t="s" r="B1">
        <v>515</v>
      </c>
      <c s="2" t="s" r="C1">
        <v>573</v>
      </c>
      <c s="2" t="s" r="D1">
        <v>520</v>
      </c>
      <c s="2" t="s" r="E1">
        <v>517</v>
      </c>
      <c s="2" t="s" r="F1">
        <v>518</v>
      </c>
      <c s="2" t="s" r="G1">
        <v>518</v>
      </c>
      <c s="2" t="s" r="H1">
        <v>134</v>
      </c>
      <c s="2" t="s" r="I1">
        <v>519</v>
      </c>
      <c s="2" t="s" r="J1">
        <v>574</v>
      </c>
      <c s="2" t="s" r="K1">
        <v>575</v>
      </c>
      <c s="2" t="s" r="L1">
        <v>576</v>
      </c>
      <c s="2" t="s" r="M1">
        <v>521</v>
      </c>
      <c s="2" t="s" r="N1">
        <v>516</v>
      </c>
    </row>
    <row spans="1:14" r="2">
      <c s="3" t="s" r="A2">
        <v>562</v>
      </c>
    </row>
    <row spans="1:14" r="3">
      <c s="4" t="s" r="A3">
        <v>577</v>
      </c>
      <c s="4" t="s" r="H3">
        <v>578</v>
      </c>
    </row>
    <row spans="1:14" r="4">
      <c s="4" t="s" r="A4">
        <v>579</v>
      </c>
      <c s="6" t="n" r="C4">
        <v>15000000</v>
      </c>
    </row>
    <row spans="1:14" r="5">
      <c s="4" t="s" r="A5">
        <v>580</v>
      </c>
      <c s="4" t="s" r="C5">
        <v>581</v>
      </c>
    </row>
    <row spans="1:14" r="6">
      <c s="4" t="s" r="A6">
        <v>582</v>
      </c>
      <c s="4" t="s" r="C6">
        <v>583</v>
      </c>
    </row>
    <row spans="1:14" r="7">
      <c s="4" t="s" r="A7">
        <v>584</v>
      </c>
      <c s="4" t="s" r="D7">
        <v>585</v>
      </c>
      <c s="4" t="s" r="H7">
        <v>586</v>
      </c>
      <c s="4" t="s" r="M7">
        <v>585</v>
      </c>
    </row>
    <row spans="1:14" r="8">
      <c s="4" t="s" r="A8">
        <v>524</v>
      </c>
      <c s="6" t="n" r="D8">
        <v>3900000</v>
      </c>
      <c s="11" t="n" r="M8">
        <v>2.9</v>
      </c>
    </row>
    <row spans="1:14" r="9">
      <c s="4" t="s" r="A9">
        <v>525</v>
      </c>
      <c s="6" t="n" r="H9">
        <v>16250000</v>
      </c>
    </row>
    <row spans="1:14" r="10">
      <c s="4" t="s" r="A10">
        <v>526</v>
      </c>
      <c s="6" t="n" r="I10">
        <v>18000000</v>
      </c>
    </row>
    <row spans="1:14" r="11">
      <c s="4" t="s" r="A11">
        <v>527</v>
      </c>
      <c s="5" t="n" r="H11">
        <v>1750000</v>
      </c>
    </row>
    <row spans="1:14" r="12">
      <c s="4" t="s" r="A12">
        <v>88</v>
      </c>
      <c s="5" t="n" r="H12">
        <v>5056000</v>
      </c>
      <c s="6" t="n" r="I12">
        <v>-276000</v>
      </c>
      <c s="6" t="n" r="J12">
        <v>-186000</v>
      </c>
    </row>
    <row spans="1:14" r="13">
      <c s="4" t="s" r="A13">
        <v>587</v>
      </c>
      <c s="4" t="s" r="D13">
        <v>404</v>
      </c>
    </row>
    <row spans="1:14" r="14">
      <c s="4" t="s" r="A14">
        <v>529</v>
      </c>
    </row>
    <row spans="1:14" r="15">
      <c s="3" t="s" r="A15">
        <v>562</v>
      </c>
    </row>
    <row spans="1:14" r="16">
      <c s="4" t="s" r="A16">
        <v>524</v>
      </c>
      <c s="6" t="n" r="N16">
        <v>20000000</v>
      </c>
    </row>
    <row spans="1:14" r="17">
      <c s="4" t="s" r="A17">
        <v>533</v>
      </c>
      <c s="6" t="n" r="E17">
        <v>2000000</v>
      </c>
      <c s="6" t="n" r="F17">
        <v>2000000</v>
      </c>
      <c s="6" t="n" r="G17">
        <v>2000000</v>
      </c>
      <c s="5" t="n" r="H17">
        <v>1750000</v>
      </c>
    </row>
    <row spans="1:14" r="18">
      <c s="4" t="s" r="A18">
        <v>532</v>
      </c>
      <c s="5" t="n" r="F18">
        <v>2</v>
      </c>
      <c s="5" t="n" r="G18">
        <v>2</v>
      </c>
    </row>
    <row spans="1:14" r="19">
      <c s="4" t="s" r="A19">
        <v>525</v>
      </c>
      <c s="6" t="n" r="B19">
        <v>16300000</v>
      </c>
    </row>
    <row spans="1:14" r="20">
      <c s="4" t="s" r="A20">
        <v>526</v>
      </c>
      <c s="5" t="n" r="B20">
        <v>18000000</v>
      </c>
    </row>
    <row spans="1:14" r="21">
      <c s="4" t="s" r="A21">
        <v>527</v>
      </c>
      <c s="6" t="n" r="B21">
        <v>1800000</v>
      </c>
    </row>
    <row spans="1:14" r="22">
      <c s="4" t="s" r="A22">
        <v>88</v>
      </c>
      <c s="6" t="n" r="H22">
        <v>900000</v>
      </c>
    </row>
    <row spans="1:14" r="23">
      <c s="4" t="s" r="A23">
        <v>588</v>
      </c>
    </row>
    <row spans="1:14" r="24">
      <c s="3" t="s" r="A24">
        <v>562</v>
      </c>
    </row>
    <row spans="1:14" r="25">
      <c s="4" t="s" r="A25">
        <v>589</v>
      </c>
      <c s="4" t="s" r="E25">
        <v>536</v>
      </c>
    </row>
    <row spans="1:14" r="26">
      <c s="4" t="s" r="A26">
        <v>590</v>
      </c>
    </row>
    <row spans="1:14" r="27">
      <c s="3" t="s" r="A27">
        <v>562</v>
      </c>
    </row>
    <row spans="1:14" r="28">
      <c s="4" t="s" r="A28">
        <v>582</v>
      </c>
      <c s="4" t="s" r="C28">
        <v>583</v>
      </c>
    </row>
    <row spans="1:14" r="29">
      <c s="4" t="s" r="A29">
        <v>591</v>
      </c>
    </row>
    <row spans="1:14" r="30">
      <c s="3" t="s" r="A30">
        <v>562</v>
      </c>
    </row>
    <row spans="1:14" r="31">
      <c s="4" t="s" r="A31">
        <v>592</v>
      </c>
      <c s="4" t="s" r="C31">
        <v>593</v>
      </c>
    </row>
    <row spans="1:14" r="32">
      <c s="4" t="s" r="A32">
        <v>594</v>
      </c>
    </row>
    <row spans="1:14" r="33">
      <c s="3" t="s" r="A33">
        <v>562</v>
      </c>
    </row>
    <row spans="1:14" r="34">
      <c s="4" t="s" r="A34">
        <v>592</v>
      </c>
      <c s="4" t="s" r="C34">
        <v>536</v>
      </c>
    </row>
    <row spans="1:14" r="35">
      <c s="4" t="s" r="A35">
        <v>595</v>
      </c>
    </row>
    <row spans="1:14" r="36">
      <c s="3" t="s" r="A36">
        <v>562</v>
      </c>
    </row>
    <row spans="1:14" r="37">
      <c s="4" t="s" r="A37">
        <v>592</v>
      </c>
      <c s="4" t="s" r="C37">
        <v>536</v>
      </c>
    </row>
    <row spans="1:14" r="38">
      <c s="4" t="s" r="A38">
        <v>596</v>
      </c>
    </row>
    <row spans="1:14" r="39">
      <c s="3" t="s" r="A39">
        <v>562</v>
      </c>
    </row>
    <row spans="1:14" r="40">
      <c s="4" t="s" r="A40">
        <v>592</v>
      </c>
      <c s="4" t="s" r="C40">
        <v>597</v>
      </c>
    </row>
    <row spans="1:14" r="41">
      <c s="4" t="s" r="A41">
        <v>598</v>
      </c>
    </row>
    <row spans="1:14" r="42">
      <c s="3" t="s" r="A42">
        <v>562</v>
      </c>
    </row>
    <row spans="1:14" r="43">
      <c s="4" t="s" r="A43">
        <v>599</v>
      </c>
      <c s="6" t="n" r="K43">
        <v>30000000</v>
      </c>
    </row>
    <row spans="1:14" r="44">
      <c s="4" t="s" r="A44">
        <v>374</v>
      </c>
    </row>
    <row spans="1:14" r="45">
      <c s="3" t="s" r="A45">
        <v>562</v>
      </c>
    </row>
    <row spans="1:14" r="46">
      <c s="4" t="s" r="A46">
        <v>600</v>
      </c>
      <c s="4" t="s" r="C46">
        <v>601</v>
      </c>
    </row>
    <row spans="1:14" r="47">
      <c s="4" t="s" r="A47">
        <v>602</v>
      </c>
    </row>
    <row spans="1:14" r="48">
      <c s="3" t="s" r="A48">
        <v>562</v>
      </c>
    </row>
    <row spans="1:14" r="49">
      <c s="4" t="s" r="A49">
        <v>589</v>
      </c>
      <c s="4" t="s" r="C49">
        <v>603</v>
      </c>
    </row>
    <row spans="1:14" r="50">
      <c s="4" t="s" r="A50">
        <v>604</v>
      </c>
    </row>
    <row spans="1:14" r="51">
      <c s="3" t="s" r="A51">
        <v>562</v>
      </c>
    </row>
    <row spans="1:14" r="52">
      <c s="4" t="s" r="A52">
        <v>589</v>
      </c>
      <c s="4" t="s" r="C52">
        <v>605</v>
      </c>
    </row>
    <row spans="1:14" r="53">
      <c s="4" t="s" r="A53">
        <v>606</v>
      </c>
    </row>
    <row spans="1:14" r="54">
      <c s="3" t="s" r="A54">
        <v>562</v>
      </c>
    </row>
    <row spans="1:14" r="55">
      <c s="4" t="s" r="A55">
        <v>607</v>
      </c>
      <c s="6" t="n" r="L55">
        <v>25000000</v>
      </c>
    </row>
    <row spans="1:14" r="56">
      <c s="4" t="s" r="A56">
        <v>608</v>
      </c>
      <c s="6" t="n" r="C56">
        <v>25000000</v>
      </c>
      <c s="6" t="n" r="L5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9</v>
      </c>
      <c s="2" t="s" r="B1">
        <v>1</v>
      </c>
    </row>
    <row spans="1:4" r="2">
      <c s="2" t="s" r="B2">
        <v>2</v>
      </c>
      <c s="2" t="s" r="C2">
        <v>32</v>
      </c>
      <c s="2" t="s" r="D2">
        <v>73</v>
      </c>
    </row>
    <row spans="1:4" r="3">
      <c s="3" t="s" r="A3">
        <v>610</v>
      </c>
    </row>
    <row spans="1:4" r="4">
      <c s="4" t="s" r="A4">
        <v>610</v>
      </c>
      <c s="6" t="n" r="B4">
        <v>34106</v>
      </c>
      <c s="6" t="n" r="C4">
        <v>2858</v>
      </c>
      <c s="6" t="n" r="D4">
        <v>-12402</v>
      </c>
    </row>
    <row spans="1:4" r="5">
      <c s="3" t="s" r="A5">
        <v>611</v>
      </c>
    </row>
    <row spans="1:4" r="6">
      <c s="4" t="s" r="A6">
        <v>612</v>
      </c>
      <c s="5" t="n" r="B6">
        <v>0</v>
      </c>
      <c s="5" t="n" r="C6">
        <v>0</v>
      </c>
      <c s="5" t="n" r="D6">
        <v>0</v>
      </c>
    </row>
    <row spans="1:4" r="7">
      <c s="4" t="s" r="A7">
        <v>613</v>
      </c>
      <c s="5" t="n" r="C7">
        <v>-16</v>
      </c>
    </row>
    <row spans="1:4" r="8">
      <c s="4" t="s" r="A8">
        <v>370</v>
      </c>
      <c s="5" t="n" r="B8">
        <v>3123</v>
      </c>
      <c s="5" t="n" r="C8">
        <v>2019</v>
      </c>
      <c s="5" t="n" r="D8">
        <v>-275</v>
      </c>
    </row>
    <row spans="1:4" r="9">
      <c s="4" t="s" r="A9">
        <v>614</v>
      </c>
      <c s="5" t="n" r="B9">
        <v>3123</v>
      </c>
      <c s="5" t="n" r="C9">
        <v>2003</v>
      </c>
      <c s="5" t="n" r="D9">
        <v>-275</v>
      </c>
    </row>
    <row spans="1:4" r="10">
      <c s="3" t="s" r="A10">
        <v>615</v>
      </c>
    </row>
    <row spans="1:4" r="11">
      <c s="4" t="s" r="A11">
        <v>612</v>
      </c>
      <c s="5" t="n" r="B11">
        <v>110</v>
      </c>
      <c s="5" t="n" r="C11">
        <v>-414</v>
      </c>
    </row>
    <row spans="1:4" r="12">
      <c s="4" t="s" r="A12">
        <v>613</v>
      </c>
      <c s="5" t="n" r="B12">
        <v>2</v>
      </c>
      <c s="5" t="n" r="C12">
        <v>-12</v>
      </c>
    </row>
    <row spans="1:4" r="13">
      <c s="4" t="s" r="A13">
        <v>370</v>
      </c>
      <c s="5" t="n" r="B13">
        <v>-647</v>
      </c>
      <c s="5" t="n" r="C13">
        <v>-810</v>
      </c>
    </row>
    <row spans="1:4" r="14">
      <c s="4" t="s" r="A14">
        <v>616</v>
      </c>
      <c s="5" t="n" r="B14">
        <v>-535</v>
      </c>
      <c s="5" t="n" r="C14">
        <v>-1236</v>
      </c>
    </row>
    <row spans="1:4" r="15">
      <c s="4" t="s" r="A15">
        <v>617</v>
      </c>
      <c s="5" t="n" r="B15">
        <v>2588</v>
      </c>
      <c s="5" t="n" r="C15">
        <v>767</v>
      </c>
      <c s="5" t="n" r="D15">
        <v>-275</v>
      </c>
    </row>
    <row spans="1:4" r="16">
      <c s="4" t="s" r="A16">
        <v>618</v>
      </c>
    </row>
    <row spans="1:4" r="17">
      <c s="3" t="s" r="A17">
        <v>610</v>
      </c>
    </row>
    <row spans="1:4" r="18">
      <c s="4" t="s" r="A18">
        <v>610</v>
      </c>
      <c s="5" t="n" r="B18">
        <v>6290</v>
      </c>
      <c s="5" t="n" r="C18">
        <v>-4715</v>
      </c>
      <c s="5" t="n" r="D18">
        <v>-15388</v>
      </c>
    </row>
    <row spans="1:4" r="19">
      <c s="4" t="s" r="A19">
        <v>370</v>
      </c>
    </row>
    <row spans="1:4" r="20">
      <c s="3" t="s" r="A20">
        <v>610</v>
      </c>
    </row>
    <row spans="1:4" r="21">
      <c s="4" t="s" r="A21">
        <v>610</v>
      </c>
      <c s="6" t="n" r="B21">
        <v>27816</v>
      </c>
      <c s="5" t="n" r="C21">
        <v>7573</v>
      </c>
      <c s="6" t="n" r="D21">
        <v>2986</v>
      </c>
    </row>
    <row spans="1:4" r="22">
      <c s="3" t="s" r="A22">
        <v>615</v>
      </c>
    </row>
    <row spans="1:4" r="23">
      <c s="4" t="s" r="A23">
        <v>617</v>
      </c>
      <c s="6" t="n" r="C23">
        <v>1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9</v>
      </c>
      <c s="2" t="s" r="B1">
        <v>1</v>
      </c>
    </row>
    <row spans="1:4" r="2">
      <c s="2" t="s" r="B2">
        <v>2</v>
      </c>
      <c s="2" t="s" r="C2">
        <v>32</v>
      </c>
      <c s="2" t="s" r="D2">
        <v>73</v>
      </c>
    </row>
    <row spans="1:4" r="3">
      <c s="3" t="s" r="A3">
        <v>620</v>
      </c>
    </row>
    <row spans="1:4" r="4">
      <c s="4" t="s" r="A4">
        <v>621</v>
      </c>
      <c s="4" t="s" r="B4">
        <v>622</v>
      </c>
      <c s="4" t="s" r="C4">
        <v>622</v>
      </c>
      <c s="4" t="s" r="D4">
        <v>622</v>
      </c>
    </row>
    <row spans="1:4" r="5">
      <c s="4" t="s" r="A5">
        <v>623</v>
      </c>
      <c s="4" t="s" r="B5">
        <v>624</v>
      </c>
      <c s="4" t="s" r="C5">
        <v>625</v>
      </c>
      <c s="4" t="s" r="D5">
        <v>626</v>
      </c>
    </row>
    <row spans="1:4" r="6">
      <c s="4" t="s" r="A6">
        <v>627</v>
      </c>
      <c s="4" t="s" r="B6">
        <v>628</v>
      </c>
      <c s="4" t="s" r="C6">
        <v>629</v>
      </c>
      <c s="4" t="s" r="D6">
        <v>630</v>
      </c>
    </row>
    <row spans="1:4" r="7">
      <c s="4" t="s" r="A7">
        <v>631</v>
      </c>
      <c s="4" t="s" r="B7">
        <v>632</v>
      </c>
      <c s="4" t="s" r="C7">
        <v>633</v>
      </c>
      <c s="4" t="s" r="D7">
        <v>634</v>
      </c>
    </row>
    <row spans="1:4" r="8">
      <c s="4" t="s" r="A8">
        <v>635</v>
      </c>
      <c s="4" t="s" r="B8">
        <v>636</v>
      </c>
      <c s="4" t="s" r="C8">
        <v>637</v>
      </c>
      <c s="4" t="s" r="D8">
        <v>638</v>
      </c>
    </row>
    <row spans="1:4" r="9">
      <c s="4" t="s" r="A9">
        <v>639</v>
      </c>
      <c s="4" t="s" r="B9">
        <v>640</v>
      </c>
      <c s="4" t="s" r="C9">
        <v>641</v>
      </c>
    </row>
    <row spans="1:4" r="10">
      <c s="4" t="s" r="A10">
        <v>642</v>
      </c>
      <c s="4" t="s" r="B10">
        <v>643</v>
      </c>
      <c s="4" t="s" r="C10">
        <v>644</v>
      </c>
      <c s="4" t="s" r="D10">
        <v>6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46</v>
      </c>
      <c s="2" t="s" r="B1">
        <v>2</v>
      </c>
      <c s="2" t="s" r="C1">
        <v>32</v>
      </c>
    </row>
    <row spans="1:3" r="2">
      <c s="3" t="s" r="A2">
        <v>647</v>
      </c>
    </row>
    <row spans="1:3" r="3">
      <c s="4" t="s" r="A3">
        <v>648</v>
      </c>
      <c s="6" t="n" r="B3">
        <v>139688</v>
      </c>
      <c s="6" t="n" r="C3">
        <v>148155</v>
      </c>
    </row>
    <row spans="1:3" r="4">
      <c s="4" t="s" r="A4">
        <v>649</v>
      </c>
      <c s="5" t="n" r="B4">
        <v>420</v>
      </c>
      <c s="5" t="n" r="C4">
        <v>418</v>
      </c>
    </row>
    <row spans="1:3" r="5">
      <c s="4" t="s" r="A5">
        <v>650</v>
      </c>
      <c s="5" t="n" r="B5">
        <v>31226</v>
      </c>
      <c s="5" t="n" r="C5">
        <v>29033</v>
      </c>
    </row>
    <row spans="1:3" r="6">
      <c s="4" t="s" r="A6">
        <v>651</v>
      </c>
      <c s="5" t="n" r="B6">
        <v>24281</v>
      </c>
      <c s="5" t="n" r="C6">
        <v>20635</v>
      </c>
    </row>
    <row spans="1:3" r="7">
      <c s="4" t="s" r="A7">
        <v>652</v>
      </c>
      <c s="5" t="n" r="B7">
        <v>1410</v>
      </c>
      <c s="5" t="n" r="C7">
        <v>1615</v>
      </c>
    </row>
    <row spans="1:3" r="8">
      <c s="4" t="s" r="A8">
        <v>639</v>
      </c>
      <c s="5" t="n" r="B8">
        <v>14517</v>
      </c>
      <c s="5" t="n" r="C8">
        <v>13223</v>
      </c>
    </row>
    <row spans="1:3" r="9">
      <c s="4" t="s" r="A9">
        <v>653</v>
      </c>
      <c s="5" t="n" r="B9">
        <v>211542</v>
      </c>
      <c s="5" t="n" r="C9">
        <v>213079</v>
      </c>
    </row>
    <row spans="1:3" r="10">
      <c s="4" t="s" r="A10">
        <v>654</v>
      </c>
      <c s="5" t="n" r="B10">
        <v>-209734</v>
      </c>
      <c s="5" t="n" r="C10">
        <v>-211925</v>
      </c>
    </row>
    <row spans="1:3" r="11">
      <c s="4" t="s" r="A11">
        <v>655</v>
      </c>
      <c s="5" t="n" r="B11">
        <v>1808</v>
      </c>
      <c s="5" t="n" r="C11">
        <v>1154</v>
      </c>
    </row>
    <row spans="1:3" r="12">
      <c s="3" t="s" r="A12">
        <v>656</v>
      </c>
    </row>
    <row spans="1:3" r="13">
      <c s="4" t="s" r="A13">
        <v>510</v>
      </c>
      <c s="5" t="n" r="B13">
        <v>-839</v>
      </c>
      <c s="5" t="n" r="C13">
        <v>-1078</v>
      </c>
    </row>
    <row spans="1:3" r="14">
      <c s="4" t="s" r="A14">
        <v>657</v>
      </c>
      <c s="5" t="n" r="B14">
        <v>-1312</v>
      </c>
      <c s="5" t="n" r="C14">
        <v>-509</v>
      </c>
    </row>
    <row spans="1:3" r="15">
      <c s="4" t="s" r="A15">
        <v>146</v>
      </c>
      <c s="5" t="n" r="B15">
        <v>-335</v>
      </c>
      <c s="5" t="n" r="C15">
        <v>-32</v>
      </c>
    </row>
    <row spans="1:3" r="16">
      <c s="4" t="s" r="A16">
        <v>639</v>
      </c>
      <c s="5" t="n" r="C16">
        <v>-58</v>
      </c>
    </row>
    <row spans="1:3" r="17">
      <c s="4" t="s" r="A17">
        <v>658</v>
      </c>
      <c s="5" t="n" r="B17">
        <v>-2486</v>
      </c>
      <c s="5" t="n" r="C17">
        <v>-1677</v>
      </c>
    </row>
    <row spans="1:3" r="18">
      <c s="4" t="s" r="A18">
        <v>659</v>
      </c>
      <c s="6" t="n" r="B18">
        <v>-678</v>
      </c>
      <c s="6" t="n" r="C18">
        <v>-5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660</v>
      </c>
      <c s="2" t="s" r="B1">
        <v>1</v>
      </c>
    </row>
    <row spans="1:6" r="2">
      <c s="2" t="s" r="B2">
        <v>2</v>
      </c>
      <c s="2" t="s" r="C2">
        <v>32</v>
      </c>
      <c s="2" t="s" r="D2">
        <v>73</v>
      </c>
      <c s="2" t="s" r="E2">
        <v>338</v>
      </c>
      <c s="2" t="s" r="F2">
        <v>339</v>
      </c>
    </row>
    <row spans="1:6" r="3">
      <c s="3" t="s" r="A3">
        <v>661</v>
      </c>
    </row>
    <row spans="1:6" r="4">
      <c s="4" t="s" r="A4">
        <v>662</v>
      </c>
      <c s="6" t="n" r="B4">
        <v>29900</v>
      </c>
      <c s="6" t="n" r="C4">
        <v>8300</v>
      </c>
    </row>
    <row spans="1:6" r="5">
      <c s="4" t="s" r="A5">
        <v>654</v>
      </c>
      <c s="5" t="n" r="B5">
        <v>209734</v>
      </c>
      <c s="5" t="n" r="C5">
        <v>211925</v>
      </c>
    </row>
    <row spans="1:6" r="6">
      <c s="4" t="s" r="A6">
        <v>352</v>
      </c>
      <c s="4" t="s" r="F6">
        <v>353</v>
      </c>
    </row>
    <row spans="1:6" r="7">
      <c s="4" t="s" r="A7">
        <v>356</v>
      </c>
      <c s="6" t="n" r="F7">
        <v>10100</v>
      </c>
    </row>
    <row spans="1:6" r="8">
      <c s="4" t="s" r="A8">
        <v>663</v>
      </c>
      <c s="5" t="n" r="B8">
        <v>202000</v>
      </c>
    </row>
    <row spans="1:6" r="9">
      <c s="4" t="s" r="A9">
        <v>349</v>
      </c>
      <c s="5" t="n" r="B9">
        <v>6267</v>
      </c>
      <c s="5" t="n" r="C9">
        <v>6590</v>
      </c>
      <c s="6" t="n" r="D9">
        <v>6788</v>
      </c>
      <c s="6" t="n" r="E9">
        <v>8009</v>
      </c>
    </row>
    <row spans="1:6" r="10">
      <c s="4" t="s" r="A10">
        <v>350</v>
      </c>
      <c s="5" t="n" r="B10">
        <v>2700</v>
      </c>
      <c s="5" t="n" r="C10">
        <v>3000</v>
      </c>
    </row>
    <row spans="1:6" r="11">
      <c s="4" t="s" r="A11">
        <v>664</v>
      </c>
      <c s="5" t="n" r="B11">
        <v>1000</v>
      </c>
      <c s="5" t="n" r="C11">
        <v>1000</v>
      </c>
    </row>
    <row spans="1:6" r="12">
      <c s="4" t="s" r="A12">
        <v>665</v>
      </c>
      <c s="5" t="n" r="B12">
        <v>2900</v>
      </c>
      <c s="5" t="n" r="C12">
        <v>1100</v>
      </c>
      <c s="6" t="n" r="D12">
        <v>200</v>
      </c>
    </row>
    <row spans="1:6" r="13">
      <c s="4" t="s" r="A13">
        <v>613</v>
      </c>
    </row>
    <row spans="1:6" r="14">
      <c s="3" t="s" r="A14">
        <v>661</v>
      </c>
    </row>
    <row spans="1:6" r="15">
      <c s="4" t="s" r="A15">
        <v>666</v>
      </c>
      <c s="5" t="n" r="B15">
        <v>255800</v>
      </c>
      <c s="5" t="n" r="C15">
        <v>255400</v>
      </c>
    </row>
    <row spans="1:6" r="16">
      <c s="4" t="s" r="A16">
        <v>667</v>
      </c>
      <c s="6" t="n" r="B16">
        <v>36300</v>
      </c>
      <c s="6" t="n" r="C16">
        <v>34800</v>
      </c>
    </row>
    <row spans="1:6" r="17">
      <c s="4" t="s" r="A17">
        <v>668</v>
      </c>
    </row>
    <row spans="1:6" r="18">
      <c s="3" t="s" r="A18">
        <v>661</v>
      </c>
    </row>
    <row spans="1:6" r="19">
      <c s="4" t="s" r="A19">
        <v>669</v>
      </c>
      <c s="5" t="n" r="B19">
        <v>2016</v>
      </c>
      <c s="5" t="n" r="C19">
        <v>2015</v>
      </c>
    </row>
    <row spans="1:6" r="20">
      <c s="4" t="s" r="A20">
        <v>670</v>
      </c>
      <c s="5" t="n" r="B20">
        <v>2016</v>
      </c>
      <c s="5" t="n" r="C20">
        <v>2015</v>
      </c>
    </row>
    <row spans="1:6" r="21">
      <c s="4" t="s" r="A21">
        <v>671</v>
      </c>
    </row>
    <row spans="1:6" r="22">
      <c s="3" t="s" r="A22">
        <v>661</v>
      </c>
    </row>
    <row spans="1:6" r="23">
      <c s="4" t="s" r="A23">
        <v>669</v>
      </c>
      <c s="5" t="n" r="B23">
        <v>2034</v>
      </c>
      <c s="5" t="n" r="C23">
        <v>2034</v>
      </c>
    </row>
    <row spans="1:6" r="24">
      <c s="4" t="s" r="A24">
        <v>670</v>
      </c>
      <c s="5" t="n" r="B24">
        <v>2030</v>
      </c>
      <c s="5" t="n" r="C24">
        <v>2029</v>
      </c>
    </row>
    <row spans="1:6" r="25">
      <c s="4" t="s" r="A25">
        <v>370</v>
      </c>
    </row>
    <row spans="1:6" r="26">
      <c s="3" t="s" r="A26">
        <v>661</v>
      </c>
    </row>
    <row spans="1:6" r="27">
      <c s="4" t="s" r="A27">
        <v>666</v>
      </c>
      <c s="6" t="n" r="B27">
        <v>16600</v>
      </c>
      <c s="6" t="n" r="C27">
        <v>16100</v>
      </c>
    </row>
    <row spans="1:6" r="28">
      <c s="4" t="s" r="A28">
        <v>612</v>
      </c>
    </row>
    <row spans="1:6" r="29">
      <c s="3" t="s" r="A29">
        <v>661</v>
      </c>
    </row>
    <row spans="1:6" r="30">
      <c s="4" t="s" r="A30">
        <v>666</v>
      </c>
      <c s="5" t="n" r="B30">
        <v>344400</v>
      </c>
      <c s="5" t="n" r="C30">
        <v>367100</v>
      </c>
    </row>
    <row spans="1:6" r="31">
      <c s="4" t="s" r="A31">
        <v>667</v>
      </c>
      <c s="6" t="n" r="B31">
        <v>9200</v>
      </c>
      <c s="6" t="n" r="C31">
        <v>8000</v>
      </c>
    </row>
    <row spans="1:6" r="32">
      <c s="4" t="s" r="A32">
        <v>672</v>
      </c>
    </row>
    <row spans="1:6" r="33">
      <c s="3" t="s" r="A33">
        <v>661</v>
      </c>
    </row>
    <row spans="1:6" r="34">
      <c s="4" t="s" r="A34">
        <v>669</v>
      </c>
      <c s="5" t="n" r="B34">
        <v>2019</v>
      </c>
      <c s="5" t="n" r="C34">
        <v>2019</v>
      </c>
    </row>
    <row spans="1:6" r="35">
      <c s="4" t="s" r="A35">
        <v>670</v>
      </c>
      <c s="5" t="n" r="B35">
        <v>2018</v>
      </c>
      <c s="5" t="n" r="C35">
        <v>2018</v>
      </c>
    </row>
    <row spans="1:6" r="36">
      <c s="4" t="s" r="A36">
        <v>673</v>
      </c>
    </row>
    <row spans="1:6" r="37">
      <c s="3" t="s" r="A37">
        <v>661</v>
      </c>
    </row>
    <row spans="1:6" r="38">
      <c s="4" t="s" r="A38">
        <v>669</v>
      </c>
      <c s="5" t="n" r="B38">
        <v>2034</v>
      </c>
      <c s="5" t="n" r="C38">
        <v>2034</v>
      </c>
    </row>
    <row spans="1:6" r="39">
      <c s="4" t="s" r="A39">
        <v>670</v>
      </c>
      <c s="5" t="n" r="B39">
        <v>2035</v>
      </c>
      <c s="5" t="n" r="C39">
        <v>20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4</v>
      </c>
      <c s="2" t="s" r="B1">
        <v>1</v>
      </c>
    </row>
    <row spans="1:4" r="2">
      <c s="2" t="s" r="B2">
        <v>2</v>
      </c>
      <c s="2" t="s" r="C2">
        <v>32</v>
      </c>
      <c s="2" t="s" r="D2">
        <v>73</v>
      </c>
    </row>
    <row spans="1:4" r="3">
      <c s="3" t="s" r="A3">
        <v>675</v>
      </c>
    </row>
    <row spans="1:4" r="4">
      <c s="4" t="s" r="A4">
        <v>676</v>
      </c>
      <c s="6" t="n" r="B4">
        <v>6590</v>
      </c>
      <c s="6" t="n" r="C4">
        <v>6788</v>
      </c>
      <c s="6" t="n" r="D4">
        <v>8009</v>
      </c>
    </row>
    <row spans="1:4" r="5">
      <c s="4" t="s" r="A5">
        <v>677</v>
      </c>
      <c s="5" t="n" r="B5">
        <v>185</v>
      </c>
      <c s="5" t="n" r="C5">
        <v>12</v>
      </c>
      <c s="5" t="n" r="D5">
        <v>-242</v>
      </c>
    </row>
    <row spans="1:4" r="6">
      <c s="4" t="s" r="A6">
        <v>678</v>
      </c>
      <c s="5" t="n" r="D6">
        <v>-54</v>
      </c>
    </row>
    <row spans="1:4" r="7">
      <c s="4" t="s" r="A7">
        <v>679</v>
      </c>
      <c s="5" t="n" r="B7">
        <v>-508</v>
      </c>
      <c s="5" t="n" r="C7">
        <v>-210</v>
      </c>
      <c s="5" t="n" r="D7">
        <v>-925</v>
      </c>
    </row>
    <row spans="1:4" r="8">
      <c s="4" t="s" r="A8">
        <v>680</v>
      </c>
      <c s="6" t="n" r="B8">
        <v>6267</v>
      </c>
      <c s="6" t="n" r="C8">
        <v>6590</v>
      </c>
      <c s="6" t="n" r="D8">
        <v>67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s="1" t="s" r="A1">
        <v>681</v>
      </c>
      <c s="2" t="s" r="B1">
        <v>682</v>
      </c>
      <c s="2" t="s" r="C1">
        <v>2</v>
      </c>
      <c s="2" t="s" r="D1">
        <v>73</v>
      </c>
      <c s="2" t="s" r="E1">
        <v>3</v>
      </c>
      <c s="2" t="s" r="F1">
        <v>683</v>
      </c>
      <c s="2" t="s" r="G1">
        <v>32</v>
      </c>
      <c s="2" t="s" r="H1">
        <v>684</v>
      </c>
    </row>
    <row spans="1:8" r="2">
      <c s="3" t="s" r="A2">
        <v>685</v>
      </c>
    </row>
    <row spans="1:8" r="3">
      <c s="4" t="s" r="A3">
        <v>686</v>
      </c>
      <c s="5" t="n" r="B3">
        <v>4682927</v>
      </c>
    </row>
    <row spans="1:8" r="4">
      <c s="4" t="s" r="A4">
        <v>687</v>
      </c>
      <c s="7" t="n" r="B4">
        <v>10.25</v>
      </c>
    </row>
    <row spans="1:8" r="5">
      <c s="4" t="s" r="A5">
        <v>688</v>
      </c>
      <c s="4" t="s" r="B5">
        <v>689</v>
      </c>
    </row>
    <row spans="1:8" r="6">
      <c s="4" t="s" r="A6">
        <v>690</v>
      </c>
      <c s="6" t="n" r="B6">
        <v>52100000</v>
      </c>
      <c s="6" t="n" r="C6">
        <v>52136000</v>
      </c>
    </row>
    <row spans="1:8" r="7">
      <c s="4" t="s" r="A7">
        <v>691</v>
      </c>
      <c s="6" t="n" r="B7">
        <v>20000000</v>
      </c>
    </row>
    <row spans="1:8" r="8">
      <c s="4" t="s" r="A8">
        <v>692</v>
      </c>
      <c s="5" t="n" r="C8">
        <v>4632441</v>
      </c>
      <c s="5" t="n" r="G8">
        <v>5274122</v>
      </c>
    </row>
    <row spans="1:8" r="9">
      <c s="4" t="s" r="A9">
        <v>109</v>
      </c>
    </row>
    <row spans="1:8" r="10">
      <c s="3" t="s" r="A10">
        <v>685</v>
      </c>
    </row>
    <row spans="1:8" r="11">
      <c s="4" t="s" r="A11">
        <v>599</v>
      </c>
      <c s="6" t="n" r="H11">
        <v>25000000</v>
      </c>
    </row>
    <row spans="1:8" r="12">
      <c s="4" t="s" r="A12">
        <v>693</v>
      </c>
      <c s="4" t="s" r="C12">
        <v>694</v>
      </c>
    </row>
    <row spans="1:8" r="13">
      <c s="4" t="s" r="A13">
        <v>695</v>
      </c>
      <c s="5" t="n" r="C13">
        <v>0</v>
      </c>
      <c s="5" t="n" r="D13">
        <v>1642272</v>
      </c>
    </row>
    <row spans="1:8" r="14">
      <c s="4" t="s" r="A14">
        <v>686</v>
      </c>
      <c s="5" t="n" r="C14">
        <v>5385366</v>
      </c>
    </row>
    <row spans="1:8" r="15">
      <c s="4" t="s" r="A15">
        <v>690</v>
      </c>
      <c s="6" t="n" r="C15">
        <v>269000</v>
      </c>
    </row>
    <row spans="1:8" r="16">
      <c s="4" t="s" r="A16">
        <v>696</v>
      </c>
    </row>
    <row spans="1:8" r="17">
      <c s="3" t="s" r="A17">
        <v>685</v>
      </c>
    </row>
    <row spans="1:8" r="18">
      <c s="4" t="s" r="A18">
        <v>693</v>
      </c>
      <c s="4" t="s" r="C18">
        <v>697</v>
      </c>
    </row>
    <row spans="1:8" r="19">
      <c s="4" t="s" r="A19">
        <v>698</v>
      </c>
    </row>
    <row spans="1:8" r="20">
      <c s="3" t="s" r="A20">
        <v>685</v>
      </c>
    </row>
    <row spans="1:8" r="21">
      <c s="4" t="s" r="A21">
        <v>686</v>
      </c>
      <c s="5" t="n" r="B21">
        <v>702439</v>
      </c>
    </row>
    <row spans="1:8" r="22">
      <c s="4" t="s" r="A22">
        <v>699</v>
      </c>
    </row>
    <row spans="1:8" r="23">
      <c s="3" t="s" r="A23">
        <v>685</v>
      </c>
    </row>
    <row spans="1:8" r="24">
      <c s="4" t="s" r="A24">
        <v>599</v>
      </c>
      <c s="6" t="n" r="F24">
        <v>30000000</v>
      </c>
    </row>
    <row spans="1:8" r="25">
      <c s="4" t="s" r="A25">
        <v>700</v>
      </c>
      <c s="5" t="n" r="E25">
        <v>1206605</v>
      </c>
    </row>
    <row spans="1:8" r="26">
      <c s="4" t="s" r="A26">
        <v>701</v>
      </c>
      <c s="6" t="n" r="E26">
        <v>7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6</v>
      </c>
      <c s="2" t="s" r="B1">
        <v>1</v>
      </c>
    </row>
    <row spans="1:4" r="2">
      <c s="2" t="s" r="B2">
        <v>2</v>
      </c>
      <c s="2" t="s" r="C2">
        <v>32</v>
      </c>
      <c s="2" t="s" r="D2">
        <v>73</v>
      </c>
    </row>
    <row spans="1:4" r="3">
      <c s="3" t="s" r="A3">
        <v>137</v>
      </c>
    </row>
    <row spans="1:4" r="4">
      <c s="4" t="s" r="A4">
        <v>92</v>
      </c>
      <c s="6" t="n" r="B4">
        <v>28226</v>
      </c>
      <c s="6" t="n" r="C4">
        <v>833</v>
      </c>
      <c s="6" t="n" r="D4">
        <v>-12127</v>
      </c>
    </row>
    <row spans="1:4" r="5">
      <c s="3" t="s" r="A5">
        <v>138</v>
      </c>
    </row>
    <row spans="1:4" r="6">
      <c s="4" t="s" r="A6">
        <v>139</v>
      </c>
      <c s="5" t="n" r="B6">
        <v>7551</v>
      </c>
      <c s="5" t="n" r="C6">
        <v>5419</v>
      </c>
      <c s="5" t="n" r="D6">
        <v>4717</v>
      </c>
    </row>
    <row spans="1:4" r="7">
      <c s="4" t="s" r="A7">
        <v>140</v>
      </c>
      <c s="5" t="n" r="B7">
        <v>8989</v>
      </c>
      <c s="5" t="n" r="C7">
        <v>8786</v>
      </c>
      <c s="5" t="n" r="D7">
        <v>8044</v>
      </c>
    </row>
    <row spans="1:4" r="8">
      <c s="4" t="s" r="A8">
        <v>141</v>
      </c>
      <c s="5" t="n" r="B8">
        <v>-1750</v>
      </c>
    </row>
    <row spans="1:4" r="9">
      <c s="4" t="s" r="A9">
        <v>87</v>
      </c>
      <c s="5" t="n" r="C9">
        <v>-8621</v>
      </c>
    </row>
    <row spans="1:4" r="10">
      <c s="4" t="s" r="A10">
        <v>142</v>
      </c>
      <c s="5" t="n" r="B10">
        <v>1032</v>
      </c>
      <c s="5" t="n" r="C10">
        <v>542</v>
      </c>
      <c s="5" t="n" r="D10">
        <v>585</v>
      </c>
    </row>
    <row spans="1:4" r="11">
      <c s="3" t="s" r="A11">
        <v>143</v>
      </c>
    </row>
    <row spans="1:4" r="12">
      <c s="4" t="s" r="A12">
        <v>144</v>
      </c>
      <c s="5" t="n" r="B12">
        <v>216</v>
      </c>
      <c s="5" t="n" r="C12">
        <v>-9884</v>
      </c>
      <c s="5" t="n" r="D12">
        <v>2906</v>
      </c>
    </row>
    <row spans="1:4" r="13">
      <c s="4" t="s" r="A13">
        <v>145</v>
      </c>
      <c s="5" t="n" r="B13">
        <v>1470</v>
      </c>
      <c s="5" t="n" r="C13">
        <v>-656</v>
      </c>
      <c s="5" t="n" r="D13">
        <v>-3046</v>
      </c>
    </row>
    <row spans="1:4" r="14">
      <c s="4" t="s" r="A14">
        <v>146</v>
      </c>
      <c s="5" t="n" r="B14">
        <v>1280</v>
      </c>
      <c s="5" t="n" r="C14">
        <v>621</v>
      </c>
      <c s="5" t="n" r="D14">
        <v>1245</v>
      </c>
    </row>
    <row spans="1:4" r="15">
      <c s="4" t="s" r="A15">
        <v>49</v>
      </c>
      <c s="5" t="n" r="B15">
        <v>-594</v>
      </c>
      <c s="5" t="n" r="C15">
        <v>5965</v>
      </c>
      <c s="5" t="n" r="D15">
        <v>532</v>
      </c>
    </row>
    <row spans="1:4" r="16">
      <c s="4" t="s" r="A16">
        <v>147</v>
      </c>
      <c s="5" t="n" r="B16">
        <v>-2812</v>
      </c>
      <c s="5" t="n" r="C16">
        <v>-4782</v>
      </c>
      <c s="5" t="n" r="D16">
        <v>-1064</v>
      </c>
    </row>
    <row spans="1:4" r="17">
      <c s="4" t="s" r="A17">
        <v>50</v>
      </c>
      <c s="5" t="n" r="B17">
        <v>-1266</v>
      </c>
      <c s="5" t="n" r="C17">
        <v>2817</v>
      </c>
      <c s="5" t="n" r="D17">
        <v>-264</v>
      </c>
    </row>
    <row spans="1:4" r="18">
      <c s="4" t="s" r="A18">
        <v>148</v>
      </c>
      <c s="5" t="n" r="B18">
        <v>42342</v>
      </c>
      <c s="5" t="n" r="C18">
        <v>1040</v>
      </c>
      <c s="5" t="n" r="D18">
        <v>1528</v>
      </c>
    </row>
    <row spans="1:4" r="19">
      <c s="3" t="s" r="A19">
        <v>149</v>
      </c>
    </row>
    <row spans="1:4" r="20">
      <c s="4" t="s" r="A20">
        <v>150</v>
      </c>
      <c s="5" t="n" r="B20">
        <v>-4389</v>
      </c>
      <c s="5" t="n" r="C20">
        <v>-7743</v>
      </c>
      <c s="5" t="n" r="D20">
        <v>-2769</v>
      </c>
    </row>
    <row spans="1:4" r="21">
      <c s="4" t="s" r="A21">
        <v>151</v>
      </c>
      <c s="5" t="n" r="D21">
        <v>-4842</v>
      </c>
    </row>
    <row spans="1:4" r="22">
      <c s="4" t="s" r="A22">
        <v>152</v>
      </c>
      <c s="5" t="n" r="B22">
        <v>-76659</v>
      </c>
      <c s="5" t="n" r="C22">
        <v>-55385</v>
      </c>
      <c s="5" t="n" r="D22">
        <v>-66725</v>
      </c>
    </row>
    <row spans="1:4" r="23">
      <c s="4" t="s" r="A23">
        <v>153</v>
      </c>
      <c s="5" t="n" r="D23">
        <v>5800</v>
      </c>
    </row>
    <row spans="1:4" r="24">
      <c s="4" t="s" r="A24">
        <v>154</v>
      </c>
      <c s="5" t="n" r="B24">
        <v>54827</v>
      </c>
      <c s="5" t="n" r="C24">
        <v>110972</v>
      </c>
      <c s="5" t="n" r="D24">
        <v>75220</v>
      </c>
    </row>
    <row spans="1:4" r="25">
      <c s="4" t="s" r="A25">
        <v>155</v>
      </c>
      <c s="5" t="n" r="B25">
        <v>-2360</v>
      </c>
      <c s="5" t="n" r="C25">
        <v>-69985</v>
      </c>
    </row>
    <row spans="1:4" r="26">
      <c s="4" t="s" r="A26">
        <v>156</v>
      </c>
      <c s="5" t="n" r="B26">
        <v>-28581</v>
      </c>
      <c s="5" t="n" r="C26">
        <v>-22141</v>
      </c>
      <c s="5" t="n" r="D26">
        <v>6684</v>
      </c>
    </row>
    <row spans="1:4" r="27">
      <c s="3" t="s" r="A27">
        <v>157</v>
      </c>
    </row>
    <row spans="1:4" r="28">
      <c s="4" t="s" r="A28">
        <v>120</v>
      </c>
      <c s="5" t="n" r="D28">
        <v>-9208</v>
      </c>
    </row>
    <row spans="1:4" r="29">
      <c s="4" t="s" r="A29">
        <v>158</v>
      </c>
      <c s="5" t="n" r="B29">
        <v>52136</v>
      </c>
    </row>
    <row spans="1:4" r="30">
      <c s="4" t="s" r="A30">
        <v>159</v>
      </c>
      <c s="5" t="n" r="B30">
        <v>994</v>
      </c>
      <c s="5" t="n" r="C30">
        <v>870</v>
      </c>
      <c s="5" t="n" r="D30">
        <v>804</v>
      </c>
    </row>
    <row spans="1:4" r="31">
      <c s="4" t="s" r="A31">
        <v>160</v>
      </c>
      <c s="5" t="n" r="B31">
        <v>-1935</v>
      </c>
      <c s="5" t="n" r="C31">
        <v>-759</v>
      </c>
      <c s="5" t="n" r="D31">
        <v>-1146</v>
      </c>
    </row>
    <row spans="1:4" r="32">
      <c s="4" t="s" r="A32">
        <v>161</v>
      </c>
      <c s="5" t="n" r="C32">
        <v>53841</v>
      </c>
    </row>
    <row spans="1:4" r="33">
      <c s="4" t="s" r="A33">
        <v>162</v>
      </c>
      <c s="5" t="n" r="B33">
        <v>-16250</v>
      </c>
    </row>
    <row spans="1:4" r="34">
      <c s="4" t="s" r="A34">
        <v>163</v>
      </c>
      <c s="5" t="n" r="B34">
        <v>-24456</v>
      </c>
      <c s="5" t="n" r="C34">
        <v>-1875</v>
      </c>
    </row>
    <row spans="1:4" r="35">
      <c s="4" t="s" r="A35">
        <v>164</v>
      </c>
      <c s="5" t="n" r="B35">
        <v>10489</v>
      </c>
      <c s="5" t="n" r="C35">
        <v>52077</v>
      </c>
      <c s="5" t="n" r="D35">
        <v>-9550</v>
      </c>
    </row>
    <row spans="1:4" r="36">
      <c s="4" t="s" r="A36">
        <v>165</v>
      </c>
      <c s="5" t="n" r="B36">
        <v>-5661</v>
      </c>
      <c s="5" t="n" r="C36">
        <v>58</v>
      </c>
      <c s="5" t="n" r="D36">
        <v>127</v>
      </c>
    </row>
    <row spans="1:4" r="37">
      <c s="4" t="s" r="A37">
        <v>166</v>
      </c>
      <c s="5" t="n" r="B37">
        <v>18589</v>
      </c>
      <c s="5" t="n" r="C37">
        <v>31034</v>
      </c>
      <c s="5" t="n" r="D37">
        <v>-1211</v>
      </c>
    </row>
    <row spans="1:4" r="38">
      <c s="4" t="s" r="A38">
        <v>167</v>
      </c>
      <c s="5" t="n" r="B38">
        <v>59269</v>
      </c>
      <c s="5" t="n" r="C38">
        <v>28235</v>
      </c>
      <c s="5" t="n" r="D38">
        <v>29446</v>
      </c>
    </row>
    <row spans="1:4" r="39">
      <c s="4" t="s" r="A39">
        <v>168</v>
      </c>
      <c s="5" t="n" r="B39">
        <v>77858</v>
      </c>
      <c s="5" t="n" r="C39">
        <v>59269</v>
      </c>
      <c s="5" t="n" r="D39">
        <v>28235</v>
      </c>
    </row>
    <row spans="1:4" r="40">
      <c s="3" t="s" r="A40">
        <v>169</v>
      </c>
    </row>
    <row spans="1:4" r="41">
      <c s="4" t="s" r="A41">
        <v>170</v>
      </c>
      <c s="5" t="n" r="C41">
        <v>-122160</v>
      </c>
    </row>
    <row spans="1:4" r="42">
      <c s="4" t="s" r="A42">
        <v>171</v>
      </c>
      <c s="5" t="n" r="C42">
        <v>37554</v>
      </c>
    </row>
    <row spans="1:4" r="43">
      <c s="4" t="s" r="A43">
        <v>172</v>
      </c>
      <c s="5" t="n" r="C43">
        <v>-12000</v>
      </c>
    </row>
    <row spans="1:4" r="44">
      <c s="4" t="s" r="A44">
        <v>173</v>
      </c>
      <c s="5" t="n" r="C44">
        <v>18000</v>
      </c>
    </row>
    <row spans="1:4" r="45">
      <c s="4" t="s" r="A45">
        <v>174</v>
      </c>
      <c s="5" t="n" r="C45">
        <v>8621</v>
      </c>
    </row>
    <row spans="1:4" r="46">
      <c s="4" t="s" r="A46">
        <v>155</v>
      </c>
      <c s="5" t="n" r="B46">
        <v>2360</v>
      </c>
      <c s="5" t="n" r="C46">
        <v>69985</v>
      </c>
    </row>
    <row spans="1:4" r="47">
      <c s="3" t="s" r="A47">
        <v>175</v>
      </c>
    </row>
    <row spans="1:4" r="48">
      <c s="4" t="s" r="A48">
        <v>176</v>
      </c>
      <c s="5" t="n" r="B48">
        <v>1090</v>
      </c>
      <c s="5" t="n" r="C48">
        <v>1173</v>
      </c>
    </row>
    <row spans="1:4" r="49">
      <c s="4" t="s" r="A49">
        <v>177</v>
      </c>
      <c s="6" t="n" r="B49">
        <v>2919</v>
      </c>
      <c s="6" t="n" r="C49">
        <v>1136</v>
      </c>
      <c s="6" t="n" r="D49">
        <v>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t="s" r="A1">
        <v>702</v>
      </c>
      <c s="2" t="s" r="B1">
        <v>1</v>
      </c>
    </row>
    <row spans="1:5" r="2">
      <c s="2" t="s" r="B2">
        <v>2</v>
      </c>
      <c s="2" t="s" r="C2">
        <v>32</v>
      </c>
      <c s="2" t="s" r="D2">
        <v>73</v>
      </c>
      <c s="2" t="s" r="E2">
        <v>338</v>
      </c>
    </row>
    <row spans="1:5" r="3">
      <c s="3" t="s" r="A3">
        <v>703</v>
      </c>
    </row>
    <row spans="1:5" r="4">
      <c s="4" t="s" r="A4">
        <v>704</v>
      </c>
      <c s="5" t="n" r="B4">
        <v>25080</v>
      </c>
      <c s="5" t="n" r="C4">
        <v>475874</v>
      </c>
      <c s="5" t="n" r="D4">
        <v>950554</v>
      </c>
      <c s="5" t="n" r="E4">
        <v>1242471</v>
      </c>
    </row>
    <row spans="1:5" r="5">
      <c s="4" t="s" r="A5">
        <v>705</v>
      </c>
      <c s="6" t="n" r="B5">
        <v>0</v>
      </c>
      <c s="6" t="n" r="C5">
        <v>207708</v>
      </c>
      <c s="6" t="n" r="D5">
        <v>1307</v>
      </c>
    </row>
    <row spans="1:5" r="6">
      <c s="4" t="s" r="A6">
        <v>706</v>
      </c>
    </row>
    <row spans="1:5" r="7">
      <c s="3" t="s" r="A7">
        <v>703</v>
      </c>
    </row>
    <row spans="1:5" r="8">
      <c s="4" t="s" r="A8">
        <v>707</v>
      </c>
      <c s="5" t="n" r="B8">
        <v>900000</v>
      </c>
      <c s="5" t="n" r="C8">
        <v>300000</v>
      </c>
      <c s="5" t="n" r="D8">
        <v>100000</v>
      </c>
    </row>
    <row spans="1:5" r="9">
      <c s="4" t="s" r="A9">
        <v>708</v>
      </c>
    </row>
    <row spans="1:5" r="10">
      <c s="3" t="s" r="A10">
        <v>703</v>
      </c>
    </row>
    <row spans="1:5" r="11">
      <c s="4" t="s" r="A11">
        <v>707</v>
      </c>
      <c s="5" t="n" r="B11">
        <v>2000000</v>
      </c>
      <c s="5" t="n" r="C11">
        <v>1300000</v>
      </c>
    </row>
    <row spans="1:5" r="12">
      <c s="4" t="s" r="A12">
        <v>709</v>
      </c>
    </row>
    <row spans="1:5" r="13">
      <c s="3" t="s" r="A13">
        <v>703</v>
      </c>
    </row>
    <row spans="1:5" r="14">
      <c s="4" t="s" r="A14">
        <v>707</v>
      </c>
      <c s="6" t="n" r="B14">
        <v>2700000</v>
      </c>
      <c s="5" t="n" r="C14">
        <v>3200000</v>
      </c>
      <c s="5" t="n" r="D14">
        <v>0</v>
      </c>
    </row>
    <row spans="1:5" r="15">
      <c s="4" t="s" r="A15">
        <v>710</v>
      </c>
    </row>
    <row spans="1:5" r="16">
      <c s="3" t="s" r="A16">
        <v>703</v>
      </c>
    </row>
    <row spans="1:5" r="17">
      <c s="4" t="s" r="A17">
        <v>711</v>
      </c>
      <c s="4" t="s" r="B17">
        <v>712</v>
      </c>
    </row>
    <row spans="1:5" r="18">
      <c s="4" t="s" r="A18">
        <v>713</v>
      </c>
      <c s="4" t="s" r="B18">
        <v>353</v>
      </c>
    </row>
    <row spans="1:5" r="19">
      <c s="4" t="s" r="A19">
        <v>714</v>
      </c>
      <c s="4" t="s" r="B19">
        <v>715</v>
      </c>
    </row>
    <row spans="1:5" r="20">
      <c s="4" t="s" r="A20">
        <v>716</v>
      </c>
      <c s="4" t="s" r="B20">
        <v>712</v>
      </c>
    </row>
    <row spans="1:5" r="21">
      <c s="4" t="s" r="A21">
        <v>717</v>
      </c>
      <c s="4" t="s" r="B21">
        <v>718</v>
      </c>
    </row>
    <row spans="1:5" r="22">
      <c s="4" t="s" r="A22">
        <v>719</v>
      </c>
      <c s="4" t="s" r="B22">
        <v>487</v>
      </c>
    </row>
    <row spans="1:5" r="23">
      <c s="4" t="s" r="A23">
        <v>720</v>
      </c>
      <c s="6" t="n" r="B23">
        <v>1400000</v>
      </c>
      <c s="5" t="n" r="C23">
        <v>1200000</v>
      </c>
      <c s="5" t="n" r="D23">
        <v>1100000</v>
      </c>
    </row>
    <row spans="1:5" r="24">
      <c s="4" t="s" r="A24">
        <v>371</v>
      </c>
    </row>
    <row spans="1:5" r="25">
      <c s="3" t="s" r="A25">
        <v>703</v>
      </c>
    </row>
    <row spans="1:5" r="26">
      <c s="4" t="s" r="A26">
        <v>721</v>
      </c>
      <c s="6" t="n" r="B26">
        <v>5900000</v>
      </c>
      <c s="6" t="n" r="C26">
        <v>4700000</v>
      </c>
      <c s="6" t="n" r="D26">
        <v>4100000</v>
      </c>
    </row>
    <row spans="1:5" r="27">
      <c s="4" t="s" r="A27">
        <v>722</v>
      </c>
    </row>
    <row spans="1:5" r="28">
      <c s="3" t="s" r="A28">
        <v>703</v>
      </c>
    </row>
    <row spans="1:5" r="29">
      <c s="4" t="s" r="A29">
        <v>378</v>
      </c>
      <c s="4" t="s" r="B29">
        <v>379</v>
      </c>
    </row>
    <row spans="1:5" r="30">
      <c s="4" t="s" r="A30">
        <v>723</v>
      </c>
    </row>
    <row spans="1:5" r="31">
      <c s="3" t="s" r="A31">
        <v>703</v>
      </c>
    </row>
    <row spans="1:5" r="32">
      <c s="4" t="s" r="A32">
        <v>378</v>
      </c>
      <c s="4" t="s" r="B32">
        <v>383</v>
      </c>
    </row>
    <row spans="1:5" r="33">
      <c s="4" t="s" r="A33">
        <v>724</v>
      </c>
    </row>
    <row spans="1:5" r="34">
      <c s="3" t="s" r="A34">
        <v>703</v>
      </c>
    </row>
    <row spans="1:5" r="35">
      <c s="4" t="s" r="A35">
        <v>704</v>
      </c>
      <c s="5" t="n" r="B35">
        <v>25080</v>
      </c>
    </row>
    <row spans="1:5" r="36">
      <c s="4" t="s" r="A36">
        <v>725</v>
      </c>
    </row>
    <row spans="1:5" r="37">
      <c s="3" t="s" r="A37">
        <v>703</v>
      </c>
    </row>
    <row spans="1:5" r="38">
      <c s="4" t="s" r="A38">
        <v>726</v>
      </c>
      <c s="4" t="s" r="B38">
        <v>727</v>
      </c>
    </row>
    <row spans="1:5" r="39">
      <c s="4" t="s" r="A39">
        <v>728</v>
      </c>
      <c s="4" t="s" r="B39">
        <v>729</v>
      </c>
    </row>
    <row spans="1:5" r="40">
      <c s="4" t="s" r="A40">
        <v>730</v>
      </c>
      <c s="5" t="n" r="B40">
        <v>169624</v>
      </c>
      <c s="5" t="n" r="C40">
        <v>114346</v>
      </c>
      <c s="5" t="n" r="D40">
        <v>165572</v>
      </c>
    </row>
    <row spans="1:5" r="41">
      <c s="4" t="s" r="A41">
        <v>731</v>
      </c>
      <c s="5" t="n" r="B41">
        <v>428916</v>
      </c>
    </row>
    <row spans="1:5" r="42">
      <c s="4" t="s" r="A42">
        <v>732</v>
      </c>
    </row>
    <row spans="1:5" r="43">
      <c s="3" t="s" r="A43">
        <v>703</v>
      </c>
    </row>
    <row spans="1:5" r="44">
      <c s="4" t="s" r="A44">
        <v>733</v>
      </c>
      <c s="5" t="n" r="B44">
        <v>400000</v>
      </c>
    </row>
    <row spans="1:5" r="45">
      <c s="4" t="s" r="A45">
        <v>734</v>
      </c>
    </row>
    <row spans="1:5" r="46">
      <c s="3" t="s" r="A46">
        <v>703</v>
      </c>
    </row>
    <row spans="1:5" r="47">
      <c s="4" t="s" r="A47">
        <v>733</v>
      </c>
      <c s="5" t="n" r="B47">
        <v>800000</v>
      </c>
    </row>
    <row spans="1:5" r="48">
      <c s="4" t="s" r="A48">
        <v>735</v>
      </c>
    </row>
    <row spans="1:5" r="49">
      <c s="3" t="s" r="A49">
        <v>703</v>
      </c>
    </row>
    <row spans="1:5" r="50">
      <c s="4" t="s" r="A50">
        <v>736</v>
      </c>
      <c s="4" t="s" r="B50">
        <v>597</v>
      </c>
    </row>
    <row spans="1:5" r="51">
      <c s="4" t="s" r="A51">
        <v>737</v>
      </c>
      <c s="6" t="n" r="B51">
        <v>25000</v>
      </c>
    </row>
    <row spans="1:5" r="52">
      <c s="4" t="s" r="A52">
        <v>733</v>
      </c>
      <c s="5" t="n" r="B52">
        <v>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t="s" r="A1">
        <v>738</v>
      </c>
      <c s="2" t="s" r="B1">
        <v>1</v>
      </c>
    </row>
    <row spans="1:4" r="2">
      <c s="2" t="s" r="B2">
        <v>2</v>
      </c>
      <c s="2" t="s" r="C2">
        <v>32</v>
      </c>
      <c s="2" t="s" r="D2">
        <v>73</v>
      </c>
    </row>
    <row spans="1:4" r="3">
      <c s="3" t="s" r="A3">
        <v>739</v>
      </c>
    </row>
    <row spans="1:4" r="4">
      <c s="4" t="s" r="A4">
        <v>740</v>
      </c>
      <c s="5" t="n" r="B4">
        <v>475874</v>
      </c>
      <c s="5" t="n" r="C4">
        <v>950554</v>
      </c>
      <c s="5" t="n" r="D4">
        <v>1242471</v>
      </c>
    </row>
    <row spans="1:4" r="5">
      <c s="4" t="s" r="A5">
        <v>741</v>
      </c>
      <c s="5" t="n" r="B5">
        <v>-47687</v>
      </c>
      <c s="5" t="n" r="C5">
        <v>-69641</v>
      </c>
      <c s="5" t="n" r="D5">
        <v>-2449</v>
      </c>
    </row>
    <row spans="1:4" r="6">
      <c s="4" t="s" r="A6">
        <v>742</v>
      </c>
      <c s="5" t="n" r="B6">
        <v>-403107</v>
      </c>
      <c s="5" t="n" r="C6">
        <v>-405039</v>
      </c>
      <c s="5" t="n" r="D6">
        <v>-289468</v>
      </c>
    </row>
    <row spans="1:4" r="7">
      <c s="4" t="s" r="A7">
        <v>704</v>
      </c>
      <c s="5" t="n" r="B7">
        <v>25080</v>
      </c>
      <c s="5" t="n" r="C7">
        <v>475874</v>
      </c>
      <c s="5" t="n" r="D7">
        <v>950554</v>
      </c>
    </row>
    <row spans="1:4" r="8">
      <c s="3" t="s" r="A8">
        <v>743</v>
      </c>
    </row>
    <row spans="1:4" r="9">
      <c s="4" t="s" r="A9">
        <v>740</v>
      </c>
      <c s="7" t="n" r="B9">
        <v>15.08</v>
      </c>
      <c s="7" t="n" r="C9">
        <v>22.88</v>
      </c>
      <c s="7" t="n" r="D9">
        <v>21.87</v>
      </c>
    </row>
    <row spans="1:4" r="10">
      <c s="4" t="s" r="A10">
        <v>741</v>
      </c>
      <c s="8" t="n" r="B10">
        <v>5.79</v>
      </c>
      <c s="8" t="n" r="C10">
        <v>5.84</v>
      </c>
      <c s="8" t="n" r="D10">
        <v>5.55</v>
      </c>
    </row>
    <row spans="1:4" r="11">
      <c s="4" t="s" r="A11">
        <v>742</v>
      </c>
      <c s="8" t="n" r="B11">
        <v>14.99</v>
      </c>
      <c s="8" t="n" r="C11">
        <v>34.97</v>
      </c>
      <c s="8" t="n" r="D11">
        <v>18.71</v>
      </c>
    </row>
    <row spans="1:4" r="12">
      <c s="4" t="s" r="A12">
        <v>704</v>
      </c>
      <c s="7" t="n" r="B12">
        <v>11.42</v>
      </c>
      <c s="7" t="n" r="C12">
        <v>15.08</v>
      </c>
      <c s="7" t="n" r="D12">
        <v>22.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t="s" r="A1">
        <v>744</v>
      </c>
      <c s="2" t="s" r="B1">
        <v>1</v>
      </c>
    </row>
    <row spans="1:2" r="2">
      <c s="2" t="s" r="B2">
        <v>745</v>
      </c>
    </row>
    <row spans="1:2" r="3">
      <c s="3" t="s" r="A3">
        <v>746</v>
      </c>
    </row>
    <row spans="1:2" r="4">
      <c s="4" t="s" r="A4">
        <v>747</v>
      </c>
      <c s="5" t="n" r="B4">
        <v>25080</v>
      </c>
    </row>
    <row spans="1:2" r="5">
      <c s="4" t="s" r="A5">
        <v>748</v>
      </c>
      <c s="4" t="s" r="B5">
        <v>749</v>
      </c>
    </row>
    <row spans="1:2" r="6">
      <c s="4" t="s" r="A6">
        <v>743</v>
      </c>
      <c s="7" t="n" r="B6">
        <v>11.42</v>
      </c>
    </row>
    <row spans="1:2" r="7">
      <c s="4" t="s" r="A7">
        <v>750</v>
      </c>
      <c s="5" t="n" r="B7">
        <v>25080</v>
      </c>
    </row>
    <row spans="1:2" r="8">
      <c s="4" t="s" r="A8">
        <v>743</v>
      </c>
      <c s="7" t="n" r="B8">
        <v>11.42</v>
      </c>
    </row>
    <row spans="1:2" r="9">
      <c s="4" t="s" r="A9">
        <v>751</v>
      </c>
      <c s="6" t="n" r="B9">
        <v>0</v>
      </c>
    </row>
    <row spans="1:2" r="10">
      <c s="4" t="s" r="A10">
        <v>752</v>
      </c>
      <c s="6" t="n" r="B10">
        <v>0</v>
      </c>
    </row>
    <row spans="1:2" r="11">
      <c s="4" t="s" r="A11">
        <v>753</v>
      </c>
    </row>
    <row spans="1:2" r="12">
      <c s="3" t="s" r="A12">
        <v>746</v>
      </c>
    </row>
    <row spans="1:2" r="13">
      <c s="4" t="s" r="A13">
        <v>754</v>
      </c>
      <c s="6" t="n" r="B13">
        <v>0</v>
      </c>
    </row>
    <row spans="1:2" r="14">
      <c s="4" t="s" r="A14">
        <v>755</v>
      </c>
      <c s="7" t="n" r="B14">
        <v>13.88</v>
      </c>
    </row>
    <row spans="1:2" r="15">
      <c s="4" t="s" r="A15">
        <v>747</v>
      </c>
      <c s="5" t="n" r="B15">
        <v>25080</v>
      </c>
    </row>
    <row spans="1:2" r="16">
      <c s="4" t="s" r="A16">
        <v>748</v>
      </c>
      <c s="4" t="s" r="B16">
        <v>749</v>
      </c>
    </row>
    <row spans="1:2" r="17">
      <c s="4" t="s" r="A17">
        <v>743</v>
      </c>
      <c s="7" t="n" r="B17">
        <v>11.42</v>
      </c>
    </row>
    <row spans="1:2" r="18">
      <c s="4" t="s" r="A18">
        <v>750</v>
      </c>
      <c s="5" t="n" r="B18">
        <v>25080</v>
      </c>
    </row>
    <row spans="1:2" r="19">
      <c s="4" t="s" r="A19">
        <v>743</v>
      </c>
      <c s="7" t="n" r="B19">
        <v>11.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6</v>
      </c>
      <c s="2" t="s" r="B1">
        <v>1</v>
      </c>
    </row>
    <row spans="1:4" r="2">
      <c s="2" t="s" r="B2">
        <v>2</v>
      </c>
      <c s="2" t="s" r="C2">
        <v>32</v>
      </c>
      <c s="2" t="s" r="D2">
        <v>73</v>
      </c>
    </row>
    <row spans="1:4" r="3">
      <c s="3" t="s" r="A3">
        <v>757</v>
      </c>
    </row>
    <row spans="1:4" r="4">
      <c s="4" t="s" r="A4">
        <v>758</v>
      </c>
      <c s="5" t="n" r="B4">
        <v>938307</v>
      </c>
      <c s="5" t="n" r="C4">
        <v>1109100</v>
      </c>
      <c s="5" t="n" r="D4">
        <v>895900</v>
      </c>
    </row>
    <row spans="1:4" r="5">
      <c s="4" t="s" r="A5">
        <v>759</v>
      </c>
    </row>
    <row spans="1:4" r="6">
      <c s="3" t="s" r="A6">
        <v>757</v>
      </c>
    </row>
    <row spans="1:4" r="7">
      <c s="4" t="s" r="A7">
        <v>758</v>
      </c>
      <c s="5" t="n" r="B7">
        <v>305000</v>
      </c>
      <c s="5" t="n" r="C7">
        <v>445000</v>
      </c>
      <c s="5" t="n" r="D7">
        <v>39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760</v>
      </c>
      <c s="2" t="s" r="B1">
        <v>1</v>
      </c>
    </row>
    <row spans="1:4" r="2">
      <c s="2" t="s" r="B2">
        <v>2</v>
      </c>
      <c s="2" t="s" r="C2">
        <v>32</v>
      </c>
      <c s="2" t="s" r="D2">
        <v>73</v>
      </c>
    </row>
    <row spans="1:4" r="3">
      <c s="3" t="s" r="A3">
        <v>739</v>
      </c>
    </row>
    <row spans="1:4" r="4">
      <c s="4" t="s" r="A4">
        <v>761</v>
      </c>
      <c s="5" t="n" r="B4">
        <v>2154638</v>
      </c>
      <c s="5" t="n" r="C4">
        <v>1968690</v>
      </c>
      <c s="5" t="n" r="D4">
        <v>1848598</v>
      </c>
    </row>
    <row spans="1:4" r="5">
      <c s="4" t="s" r="A5">
        <v>762</v>
      </c>
      <c s="5" t="n" r="B5">
        <v>938307</v>
      </c>
      <c s="5" t="n" r="C5">
        <v>1109100</v>
      </c>
      <c s="5" t="n" r="D5">
        <v>895900</v>
      </c>
    </row>
    <row spans="1:4" r="6">
      <c s="4" t="s" r="A6">
        <v>763</v>
      </c>
      <c s="5" t="n" r="B6">
        <v>-878186</v>
      </c>
      <c s="5" t="n" r="C6">
        <v>-786360</v>
      </c>
      <c s="5" t="n" r="D6">
        <v>-754556</v>
      </c>
    </row>
    <row spans="1:4" r="7">
      <c s="4" t="s" r="A7">
        <v>764</v>
      </c>
      <c s="5" t="n" r="B7">
        <v>-40625</v>
      </c>
      <c s="5" t="n" r="C7">
        <v>-136792</v>
      </c>
      <c s="5" t="n" r="D7">
        <v>-21252</v>
      </c>
    </row>
    <row spans="1:4" r="8">
      <c s="4" t="s" r="A8">
        <v>765</v>
      </c>
      <c s="5" t="n" r="B8">
        <v>2174134</v>
      </c>
      <c s="5" t="n" r="C8">
        <v>2154638</v>
      </c>
      <c s="5" t="n" r="D8">
        <v>1968690</v>
      </c>
    </row>
    <row spans="1:4" r="9">
      <c s="3" t="s" r="A9">
        <v>743</v>
      </c>
    </row>
    <row spans="1:4" r="10">
      <c s="4" t="s" r="A10">
        <v>761</v>
      </c>
      <c s="7" t="n" r="B10">
        <v>6.68</v>
      </c>
      <c s="7" t="n" r="C10">
        <v>5.98</v>
      </c>
      <c s="7" t="n" r="D10">
        <v>5.81</v>
      </c>
    </row>
    <row spans="1:4" r="11">
      <c s="4" t="s" r="A11">
        <v>762</v>
      </c>
      <c s="8" t="n" r="B11">
        <v>9.869999999999999</v>
      </c>
      <c s="8" t="n" r="C11">
        <v>7.31</v>
      </c>
      <c s="8" t="n" r="D11">
        <v>5.82</v>
      </c>
    </row>
    <row spans="1:4" r="12">
      <c s="4" t="s" r="A12">
        <v>763</v>
      </c>
      <c s="8" t="n" r="B12">
        <v>6.73</v>
      </c>
      <c s="8" t="n" r="C12">
        <v>5.94</v>
      </c>
      <c s="8" t="n" r="D12">
        <v>5.39</v>
      </c>
    </row>
    <row spans="1:4" r="13">
      <c s="4" t="s" r="A13">
        <v>764</v>
      </c>
      <c s="8" t="n" r="B13">
        <v>7.25</v>
      </c>
      <c s="8" t="n" r="C13">
        <v>5.98</v>
      </c>
      <c s="8" t="n" r="D13">
        <v>5.54</v>
      </c>
    </row>
    <row spans="1:4" r="14">
      <c s="4" t="s" r="A14">
        <v>765</v>
      </c>
      <c s="7" t="n" r="B14">
        <v>8.029999999999999</v>
      </c>
      <c s="7" t="n" r="C14">
        <v>6.68</v>
      </c>
      <c s="7" t="n" r="D14">
        <v>5.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66</v>
      </c>
      <c s="2" t="s" r="B1">
        <v>1</v>
      </c>
    </row>
    <row spans="1:3" r="2">
      <c s="2" t="s" r="B2">
        <v>32</v>
      </c>
      <c s="2" t="s" r="C2">
        <v>73</v>
      </c>
    </row>
    <row spans="1:3" r="3">
      <c s="3" t="s" r="A3">
        <v>767</v>
      </c>
    </row>
    <row spans="1:3" r="4">
      <c s="4" t="s" r="A4">
        <v>768</v>
      </c>
      <c s="5" t="n" r="B4">
        <v>6</v>
      </c>
    </row>
    <row spans="1:3" r="5">
      <c s="4" t="s" r="A5">
        <v>769</v>
      </c>
      <c s="5" t="n" r="B5">
        <v>2</v>
      </c>
      <c s="5" t="n" r="C5">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T28"/>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770</v>
      </c>
      <c s="2" t="s" r="B1">
        <v>427</v>
      </c>
      <c s="2" t="s" r="R1">
        <v>1</v>
      </c>
    </row>
    <row spans="1:20" r="2">
      <c s="2" t="s" r="B2">
        <v>2</v>
      </c>
      <c s="2" t="s" r="C2">
        <v>428</v>
      </c>
      <c s="2" t="s" r="D2">
        <v>429</v>
      </c>
      <c s="2" t="s" r="E2">
        <v>428</v>
      </c>
      <c s="2" t="s" r="F2">
        <v>4</v>
      </c>
      <c s="2" t="s" r="G2">
        <v>428</v>
      </c>
      <c s="2" t="s" r="H2">
        <v>430</v>
      </c>
      <c s="2" t="s" r="I2">
        <v>428</v>
      </c>
      <c s="2" t="s" r="J2">
        <v>32</v>
      </c>
      <c s="2" t="s" r="K2">
        <v>428</v>
      </c>
      <c s="2" t="s" r="L2">
        <v>431</v>
      </c>
      <c s="2" t="s" r="M2">
        <v>428</v>
      </c>
      <c s="2" t="s" r="N2">
        <v>432</v>
      </c>
      <c s="2" t="s" r="O2">
        <v>428</v>
      </c>
      <c s="2" t="s" r="P2">
        <v>433</v>
      </c>
      <c s="2" t="s" r="Q2">
        <v>428</v>
      </c>
      <c s="2" t="s" r="R2">
        <v>2</v>
      </c>
      <c s="2" t="s" r="S2">
        <v>32</v>
      </c>
      <c s="2" t="s" r="T2">
        <v>73</v>
      </c>
    </row>
    <row spans="1:20" r="3">
      <c s="3" t="s" r="A3">
        <v>771</v>
      </c>
      <c t="n" r="B3"/>
      <c t="n" r="D3"/>
      <c t="n" r="F3"/>
      <c t="n" r="H3"/>
      <c t="n" r="J3"/>
      <c t="n" r="L3"/>
      <c t="n" r="N3"/>
      <c t="n" r="P3"/>
    </row>
    <row spans="1:20" r="4">
      <c s="4" t="s" r="A4">
        <v>76</v>
      </c>
      <c s="6" t="n" r="B4">
        <v>102072</v>
      </c>
      <c s="6" t="n" r="D4">
        <v>103643</v>
      </c>
      <c s="6" t="n" r="F4">
        <v>92284</v>
      </c>
      <c s="6" t="n" r="H4">
        <v>127162</v>
      </c>
      <c s="6" t="n" r="J4">
        <v>124327</v>
      </c>
      <c s="6" t="n" r="L4">
        <v>105424</v>
      </c>
      <c s="6" t="n" r="N4">
        <v>68356</v>
      </c>
      <c s="6" t="n" r="P4">
        <v>32767</v>
      </c>
      <c s="6" t="n" r="R4">
        <v>397978</v>
      </c>
      <c s="6" t="n" r="S4">
        <v>305106</v>
      </c>
      <c s="6" t="n" r="T4">
        <v>151982</v>
      </c>
    </row>
    <row spans="1:20" r="5">
      <c s="4" t="s" r="A5">
        <v>772</v>
      </c>
      <c t="n" r="B5"/>
      <c t="n" r="D5"/>
      <c t="n" r="F5"/>
      <c t="n" r="H5"/>
      <c t="n" r="J5"/>
      <c t="n" r="L5"/>
      <c t="n" r="N5"/>
      <c t="n" r="P5"/>
      <c s="5" t="n" r="R5">
        <v>29593</v>
      </c>
      <c s="5" t="n" r="S5">
        <v>-3771</v>
      </c>
      <c s="5" t="n" r="T5">
        <v>-12866</v>
      </c>
    </row>
    <row spans="1:20" r="6">
      <c s="4" t="s" r="A6">
        <v>773</v>
      </c>
      <c t="n" r="B6"/>
      <c t="n" r="D6"/>
      <c t="n" r="F6"/>
      <c t="n" r="H6"/>
      <c t="n" r="J6"/>
      <c t="n" r="L6"/>
      <c t="n" r="N6"/>
      <c t="n" r="P6"/>
      <c s="5" t="n" r="R6">
        <v>8989</v>
      </c>
      <c s="5" t="n" r="S6">
        <v>8786</v>
      </c>
      <c s="5" t="n" r="T6">
        <v>8044</v>
      </c>
    </row>
    <row spans="1:20" r="7">
      <c s="4" t="s" r="A7">
        <v>774</v>
      </c>
      <c t="n" r="B7"/>
      <c t="n" r="D7"/>
      <c t="n" r="F7"/>
      <c t="n" r="H7"/>
      <c t="n" r="J7"/>
      <c t="n" r="L7"/>
      <c t="n" r="N7"/>
      <c t="n" r="P7"/>
    </row>
    <row spans="1:20" r="8">
      <c s="3" t="s" r="A8">
        <v>771</v>
      </c>
      <c t="n" r="B8"/>
      <c t="n" r="D8"/>
      <c t="n" r="F8"/>
      <c t="n" r="H8"/>
      <c t="n" r="J8"/>
      <c t="n" r="L8"/>
      <c t="n" r="N8"/>
      <c t="n" r="P8"/>
    </row>
    <row spans="1:20" r="9">
      <c s="4" t="s" r="A9">
        <v>773</v>
      </c>
      <c t="n" r="B9"/>
      <c t="n" r="D9"/>
      <c t="n" r="F9"/>
      <c t="n" r="H9"/>
      <c t="n" r="J9"/>
      <c t="n" r="L9"/>
      <c t="n" r="N9"/>
      <c t="n" r="P9"/>
      <c s="5" t="n" r="R9">
        <v>8084</v>
      </c>
      <c s="5" t="n" r="S9">
        <v>8060</v>
      </c>
      <c s="5" t="n" r="T9">
        <v>8044</v>
      </c>
    </row>
    <row spans="1:20" r="10">
      <c s="4" t="s" r="A10">
        <v>775</v>
      </c>
      <c t="n" r="B10"/>
      <c t="n" r="D10"/>
      <c t="n" r="F10"/>
      <c t="n" r="H10"/>
      <c t="n" r="J10"/>
      <c t="n" r="L10"/>
      <c t="n" r="N10"/>
      <c t="n" r="P10"/>
    </row>
    <row spans="1:20" r="11">
      <c s="3" t="s" r="A11">
        <v>771</v>
      </c>
      <c t="n" r="B11"/>
      <c t="n" r="D11"/>
      <c t="n" r="F11"/>
      <c t="n" r="H11"/>
      <c t="n" r="J11"/>
      <c t="n" r="L11"/>
      <c t="n" r="N11"/>
      <c t="n" r="P11"/>
    </row>
    <row spans="1:20" r="12">
      <c s="4" t="s" r="A12">
        <v>76</v>
      </c>
      <c t="n" r="B12"/>
      <c t="n" r="D12"/>
      <c t="n" r="F12"/>
      <c t="n" r="H12"/>
      <c t="n" r="J12"/>
      <c t="n" r="L12"/>
      <c t="n" r="N12"/>
      <c t="n" r="P12"/>
      <c s="5" t="n" r="R12">
        <v>313858</v>
      </c>
      <c s="5" t="n" r="S12">
        <v>246939</v>
      </c>
      <c s="5" t="n" r="T12">
        <v>151982</v>
      </c>
    </row>
    <row spans="1:20" r="13">
      <c s="4" t="s" r="A13">
        <v>772</v>
      </c>
      <c t="n" r="B13"/>
      <c t="n" r="D13"/>
      <c t="n" r="F13"/>
      <c t="n" r="H13"/>
      <c t="n" r="J13"/>
      <c t="n" r="L13"/>
      <c t="n" r="N13"/>
      <c t="n" r="P13"/>
      <c s="5" t="n" r="R13">
        <v>26318</v>
      </c>
      <c s="5" t="n" r="S13">
        <v>-4360</v>
      </c>
      <c s="5" t="n" r="T13">
        <v>-12390</v>
      </c>
    </row>
    <row spans="1:20" r="14">
      <c s="4" t="s" r="A14">
        <v>776</v>
      </c>
      <c t="n" r="B14"/>
      <c t="n" r="D14"/>
      <c t="n" r="F14"/>
      <c t="n" r="H14"/>
      <c t="n" r="J14"/>
      <c t="n" r="L14"/>
      <c t="n" r="N14"/>
      <c t="n" r="P14"/>
    </row>
    <row spans="1:20" r="15">
      <c s="3" t="s" r="A15">
        <v>771</v>
      </c>
      <c t="n" r="B15"/>
      <c t="n" r="D15"/>
      <c t="n" r="F15"/>
      <c t="n" r="H15"/>
      <c t="n" r="J15"/>
      <c t="n" r="L15"/>
      <c t="n" r="N15"/>
      <c t="n" r="P15"/>
    </row>
    <row spans="1:20" r="16">
      <c s="4" t="s" r="A16">
        <v>773</v>
      </c>
      <c t="n" r="B16"/>
      <c t="n" r="D16"/>
      <c t="n" r="F16"/>
      <c t="n" r="H16"/>
      <c t="n" r="J16"/>
      <c t="n" r="L16"/>
      <c t="n" r="N16"/>
      <c t="n" r="P16"/>
      <c s="5" t="n" r="R16">
        <v>6795</v>
      </c>
      <c s="5" t="n" r="S16">
        <v>7036</v>
      </c>
      <c s="5" t="n" r="T16">
        <v>8044</v>
      </c>
    </row>
    <row spans="1:20" r="17">
      <c s="4" t="s" r="A17">
        <v>777</v>
      </c>
      <c t="n" r="B17"/>
      <c t="n" r="D17"/>
      <c t="n" r="F17"/>
      <c t="n" r="H17"/>
      <c t="n" r="J17"/>
      <c t="n" r="L17"/>
      <c t="n" r="N17"/>
      <c t="n" r="P17"/>
    </row>
    <row spans="1:20" r="18">
      <c s="3" t="s" r="A18">
        <v>771</v>
      </c>
      <c t="n" r="B18"/>
      <c t="n" r="D18"/>
      <c t="n" r="F18"/>
      <c t="n" r="H18"/>
      <c t="n" r="J18"/>
      <c t="n" r="L18"/>
      <c t="n" r="N18"/>
      <c t="n" r="P18"/>
    </row>
    <row spans="1:20" r="19">
      <c s="4" t="s" r="A19">
        <v>76</v>
      </c>
      <c t="n" r="B19"/>
      <c t="n" r="D19"/>
      <c t="n" r="F19"/>
      <c t="n" r="H19"/>
      <c t="n" r="J19"/>
      <c t="n" r="L19"/>
      <c t="n" r="N19"/>
      <c t="n" r="P19"/>
      <c s="5" t="n" r="R19">
        <v>84120</v>
      </c>
      <c s="5" t="n" r="S19">
        <v>58167</v>
      </c>
    </row>
    <row spans="1:20" r="20">
      <c s="4" t="s" r="A20">
        <v>772</v>
      </c>
      <c t="n" r="B20"/>
      <c t="n" r="D20"/>
      <c t="n" r="F20"/>
      <c t="n" r="H20"/>
      <c t="n" r="J20"/>
      <c t="n" r="L20"/>
      <c t="n" r="N20"/>
      <c t="n" r="P20"/>
      <c s="5" t="n" r="R20">
        <v>5481</v>
      </c>
      <c s="5" t="n" r="S20">
        <v>4533</v>
      </c>
    </row>
    <row spans="1:20" r="21">
      <c s="4" t="s" r="A21">
        <v>778</v>
      </c>
      <c t="n" r="B21"/>
      <c t="n" r="D21"/>
      <c t="n" r="F21"/>
      <c t="n" r="H21"/>
      <c t="n" r="J21"/>
      <c t="n" r="L21"/>
      <c t="n" r="N21"/>
      <c t="n" r="P21"/>
    </row>
    <row spans="1:20" r="22">
      <c s="3" t="s" r="A22">
        <v>771</v>
      </c>
      <c t="n" r="B22"/>
      <c t="n" r="D22"/>
      <c t="n" r="F22"/>
      <c t="n" r="H22"/>
      <c t="n" r="J22"/>
      <c t="n" r="L22"/>
      <c t="n" r="N22"/>
      <c t="n" r="P22"/>
    </row>
    <row spans="1:20" r="23">
      <c s="4" t="s" r="A23">
        <v>773</v>
      </c>
      <c t="n" r="B23"/>
      <c t="n" r="D23"/>
      <c t="n" r="F23"/>
      <c t="n" r="H23"/>
      <c t="n" r="J23"/>
      <c t="n" r="L23"/>
      <c t="n" r="N23"/>
      <c t="n" r="P23"/>
      <c s="5" t="n" r="R23">
        <v>1289</v>
      </c>
      <c s="5" t="n" r="S23">
        <v>1024</v>
      </c>
    </row>
    <row spans="1:20" r="24">
      <c s="4" t="s" r="A24">
        <v>449</v>
      </c>
      <c t="n" r="B24"/>
      <c t="n" r="D24"/>
      <c t="n" r="F24"/>
      <c t="n" r="H24"/>
      <c t="n" r="J24"/>
      <c t="n" r="L24"/>
      <c t="n" r="N24"/>
      <c t="n" r="P24"/>
    </row>
    <row spans="1:20" r="25">
      <c s="3" t="s" r="A25">
        <v>771</v>
      </c>
      <c t="n" r="B25"/>
      <c t="n" r="D25"/>
      <c t="n" r="F25"/>
      <c t="n" r="H25"/>
      <c t="n" r="J25"/>
      <c t="n" r="L25"/>
      <c t="n" r="N25"/>
      <c t="n" r="P25"/>
    </row>
    <row spans="1:20" r="26">
      <c s="4" t="s" r="A26">
        <v>772</v>
      </c>
      <c t="n" r="B26"/>
      <c t="n" r="D26"/>
      <c t="n" r="F26"/>
      <c t="n" r="H26"/>
      <c t="n" r="J26"/>
      <c t="n" r="L26"/>
      <c t="n" r="N26"/>
      <c t="n" r="P26"/>
      <c s="6" t="n" r="R26">
        <v>-2206</v>
      </c>
      <c s="6" t="n" r="S26">
        <v>-3944</v>
      </c>
      <c s="6" t="n" r="T26">
        <v>-476</v>
      </c>
    </row>
    <row spans="1:20" r="27">
      <c t="n" r="A27"/>
    </row>
    <row spans="1:20" r="28">
      <c s="4" t="s" r="A28">
        <v>428</v>
      </c>
      <c s="4" t="s" r="B28">
        <v>440</v>
      </c>
    </row>
  </sheetData>
  <mergeCells count="19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A27:T27"/>
    <mergeCell ref="B28:T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779</v>
      </c>
      <c s="2" t="s" r="B1">
        <v>427</v>
      </c>
      <c s="2" t="s" r="R1">
        <v>1</v>
      </c>
    </row>
    <row spans="1:20" r="2">
      <c s="2" t="s" r="B2">
        <v>2</v>
      </c>
      <c s="2" t="s" r="D2">
        <v>429</v>
      </c>
      <c s="2" t="s" r="E2">
        <v>428</v>
      </c>
      <c s="2" t="s" r="F2">
        <v>4</v>
      </c>
      <c s="2" t="s" r="G2">
        <v>428</v>
      </c>
      <c s="2" t="s" r="H2">
        <v>430</v>
      </c>
      <c s="2" t="s" r="I2">
        <v>428</v>
      </c>
      <c s="2" t="s" r="J2">
        <v>32</v>
      </c>
      <c s="2" t="s" r="L2">
        <v>431</v>
      </c>
      <c s="2" t="s" r="M2">
        <v>428</v>
      </c>
      <c s="2" t="s" r="N2">
        <v>432</v>
      </c>
      <c s="2" t="s" r="O2">
        <v>428</v>
      </c>
      <c s="2" t="s" r="P2">
        <v>433</v>
      </c>
      <c s="2" t="s" r="Q2">
        <v>428</v>
      </c>
      <c s="2" t="s" r="R2">
        <v>2</v>
      </c>
      <c s="2" t="s" r="S2">
        <v>32</v>
      </c>
      <c s="2" t="s" r="T2">
        <v>73</v>
      </c>
    </row>
    <row spans="1:20" r="3">
      <c s="3" t="s" r="A3">
        <v>771</v>
      </c>
      <c t="n" r="D3"/>
      <c t="n" r="F3"/>
      <c t="n" r="H3"/>
      <c t="n" r="L3"/>
      <c t="n" r="N3"/>
      <c t="n" r="P3"/>
    </row>
    <row spans="1:20" r="4">
      <c s="4" t="s" r="A4">
        <v>780</v>
      </c>
      <c s="6" t="n" r="B4">
        <v>102072</v>
      </c>
      <c s="4" t="s" r="C4">
        <v>428</v>
      </c>
      <c s="6" t="n" r="D4">
        <v>103643</v>
      </c>
      <c s="6" t="n" r="F4">
        <v>92284</v>
      </c>
      <c s="6" t="n" r="H4">
        <v>127162</v>
      </c>
      <c s="6" t="n" r="J4">
        <v>124327</v>
      </c>
      <c s="4" t="s" r="K4">
        <v>428</v>
      </c>
      <c s="6" t="n" r="L4">
        <v>105424</v>
      </c>
      <c s="6" t="n" r="N4">
        <v>68356</v>
      </c>
      <c s="6" t="n" r="P4">
        <v>32767</v>
      </c>
      <c s="6" t="n" r="R4">
        <v>397978</v>
      </c>
      <c s="6" t="n" r="S4">
        <v>305106</v>
      </c>
      <c s="6" t="n" r="T4">
        <v>151982</v>
      </c>
    </row>
    <row spans="1:20" r="5">
      <c s="4" t="s" r="A5">
        <v>781</v>
      </c>
      <c s="5" t="n" r="B5">
        <v>31450</v>
      </c>
      <c t="n" r="D5"/>
      <c t="n" r="F5"/>
      <c t="n" r="H5"/>
      <c s="5" t="n" r="J5">
        <v>32153</v>
      </c>
      <c t="n" r="L5"/>
      <c t="n" r="N5"/>
      <c t="n" r="P5"/>
      <c s="5" t="n" r="R5">
        <v>31450</v>
      </c>
      <c s="5" t="n" r="S5">
        <v>32153</v>
      </c>
    </row>
    <row spans="1:20" r="6">
      <c s="4" t="s" r="A6">
        <v>468</v>
      </c>
      <c t="n" r="D6"/>
      <c t="n" r="F6"/>
      <c t="n" r="H6"/>
      <c t="n" r="L6"/>
      <c t="n" r="N6"/>
      <c t="n" r="P6"/>
    </row>
    <row spans="1:20" r="7">
      <c s="3" t="s" r="A7">
        <v>771</v>
      </c>
      <c t="n" r="D7"/>
      <c t="n" r="F7"/>
      <c t="n" r="H7"/>
      <c t="n" r="L7"/>
      <c t="n" r="N7"/>
      <c t="n" r="P7"/>
    </row>
    <row spans="1:20" r="8">
      <c s="4" t="s" r="A8">
        <v>782</v>
      </c>
      <c s="5" t="n" r="B8">
        <v>43100</v>
      </c>
      <c t="n" r="D8"/>
      <c t="n" r="F8"/>
      <c t="n" r="H8"/>
      <c s="5" t="n" r="J8">
        <v>48600</v>
      </c>
      <c t="n" r="L8"/>
      <c t="n" r="N8"/>
      <c t="n" r="P8"/>
      <c s="6" t="n" r="R8">
        <v>43100</v>
      </c>
      <c s="6" t="n" r="S8">
        <v>48600</v>
      </c>
      <c s="6" t="n" r="T8">
        <v>21200</v>
      </c>
    </row>
    <row spans="1:20" r="9">
      <c s="4" t="s" r="A9">
        <v>470</v>
      </c>
      <c t="n" r="D9"/>
      <c t="n" r="F9"/>
      <c t="n" r="H9"/>
      <c t="n" r="L9"/>
      <c t="n" r="N9"/>
      <c t="n" r="P9"/>
    </row>
    <row spans="1:20" r="10">
      <c s="3" t="s" r="A10">
        <v>771</v>
      </c>
      <c t="n" r="D10"/>
      <c t="n" r="F10"/>
      <c t="n" r="H10"/>
      <c t="n" r="L10"/>
      <c t="n" r="N10"/>
      <c t="n" r="P10"/>
    </row>
    <row spans="1:20" r="11">
      <c s="4" t="s" r="A11">
        <v>471</v>
      </c>
      <c t="n" r="D11"/>
      <c t="n" r="F11"/>
      <c t="n" r="H11"/>
      <c t="n" r="L11"/>
      <c t="n" r="N11"/>
      <c t="n" r="P11"/>
      <c s="4" t="s" r="R11">
        <v>472</v>
      </c>
      <c s="4" t="s" r="S11">
        <v>473</v>
      </c>
      <c s="4" t="s" r="T11">
        <v>474</v>
      </c>
    </row>
    <row spans="1:20" r="12">
      <c s="4" t="s" r="A12">
        <v>783</v>
      </c>
      <c t="n" r="D12"/>
      <c t="n" r="F12"/>
      <c t="n" r="H12"/>
      <c t="n" r="L12"/>
      <c t="n" r="N12"/>
      <c t="n" r="P12"/>
    </row>
    <row spans="1:20" r="13">
      <c s="3" t="s" r="A13">
        <v>771</v>
      </c>
      <c t="n" r="D13"/>
      <c t="n" r="F13"/>
      <c t="n" r="H13"/>
      <c t="n" r="L13"/>
      <c t="n" r="N13"/>
      <c t="n" r="P13"/>
    </row>
    <row spans="1:20" r="14">
      <c s="4" t="s" r="A14">
        <v>471</v>
      </c>
      <c t="n" r="D14"/>
      <c t="n" r="F14"/>
      <c t="n" r="H14"/>
      <c t="n" r="L14"/>
      <c t="n" r="N14"/>
      <c t="n" r="P14"/>
      <c s="4" t="s" r="R14">
        <v>784</v>
      </c>
      <c s="4" t="s" r="S14">
        <v>785</v>
      </c>
      <c s="4" t="s" r="T14">
        <v>786</v>
      </c>
    </row>
    <row spans="1:20" r="15">
      <c s="4" t="s" r="A15">
        <v>787</v>
      </c>
      <c t="n" r="D15"/>
      <c t="n" r="F15"/>
      <c t="n" r="H15"/>
      <c t="n" r="L15"/>
      <c t="n" r="N15"/>
      <c t="n" r="P15"/>
    </row>
    <row spans="1:20" r="16">
      <c s="3" t="s" r="A16">
        <v>771</v>
      </c>
      <c t="n" r="D16"/>
      <c t="n" r="F16"/>
      <c t="n" r="H16"/>
      <c t="n" r="L16"/>
      <c t="n" r="N16"/>
      <c t="n" r="P16"/>
    </row>
    <row spans="1:20" r="17">
      <c s="4" t="s" r="A17">
        <v>471</v>
      </c>
      <c t="n" r="D17"/>
      <c t="n" r="F17"/>
      <c t="n" r="H17"/>
      <c t="n" r="L17"/>
      <c t="n" r="N17"/>
      <c t="n" r="P17"/>
      <c s="4" t="s" r="R17">
        <v>536</v>
      </c>
      <c s="4" t="s" r="S17">
        <v>536</v>
      </c>
      <c s="4" t="s" r="T17">
        <v>788</v>
      </c>
    </row>
    <row spans="1:20" r="18">
      <c s="4" t="s" r="A18">
        <v>789</v>
      </c>
      <c t="n" r="D18"/>
      <c t="n" r="F18"/>
      <c t="n" r="H18"/>
      <c t="n" r="L18"/>
      <c t="n" r="N18"/>
      <c t="n" r="P18"/>
    </row>
    <row spans="1:20" r="19">
      <c s="3" t="s" r="A19">
        <v>771</v>
      </c>
      <c t="n" r="D19"/>
      <c t="n" r="F19"/>
      <c t="n" r="H19"/>
      <c t="n" r="L19"/>
      <c t="n" r="N19"/>
      <c t="n" r="P19"/>
    </row>
    <row spans="1:20" r="20">
      <c s="4" t="s" r="A20">
        <v>780</v>
      </c>
      <c t="n" r="D20"/>
      <c t="n" r="F20"/>
      <c t="n" r="H20"/>
      <c t="n" r="L20"/>
      <c t="n" r="N20"/>
      <c t="n" r="P20"/>
      <c s="6" t="n" r="R20">
        <v>85467</v>
      </c>
      <c s="6" t="n" r="S20">
        <v>65878</v>
      </c>
      <c s="6" t="n" r="T20">
        <v>25999</v>
      </c>
    </row>
    <row spans="1:20" r="21">
      <c s="4" t="s" r="A21">
        <v>781</v>
      </c>
      <c s="5" t="n" r="B21">
        <v>16317</v>
      </c>
      <c t="n" r="D21"/>
      <c t="n" r="F21"/>
      <c t="n" r="H21"/>
      <c s="5" t="n" r="J21">
        <v>16570</v>
      </c>
      <c t="n" r="L21"/>
      <c t="n" r="N21"/>
      <c t="n" r="P21"/>
      <c s="5" t="n" r="R21">
        <v>16317</v>
      </c>
      <c s="5" t="n" r="S21">
        <v>16570</v>
      </c>
    </row>
    <row spans="1:20" r="22">
      <c s="4" t="s" r="A22">
        <v>790</v>
      </c>
      <c t="n" r="D22"/>
      <c t="n" r="F22"/>
      <c t="n" r="H22"/>
      <c t="n" r="L22"/>
      <c t="n" r="N22"/>
      <c t="n" r="P22"/>
    </row>
    <row spans="1:20" r="23">
      <c s="3" t="s" r="A23">
        <v>771</v>
      </c>
      <c t="n" r="D23"/>
      <c t="n" r="F23"/>
      <c t="n" r="H23"/>
      <c t="n" r="L23"/>
      <c t="n" r="N23"/>
      <c t="n" r="P23"/>
    </row>
    <row spans="1:20" r="24">
      <c s="4" t="s" r="A24">
        <v>780</v>
      </c>
      <c t="n" r="D24"/>
      <c t="n" r="F24"/>
      <c t="n" r="H24"/>
      <c t="n" r="L24"/>
      <c t="n" r="N24"/>
      <c t="n" r="P24"/>
      <c s="5" t="n" r="R24">
        <v>50759</v>
      </c>
      <c s="5" t="n" r="S24">
        <v>51699</v>
      </c>
      <c s="5" t="n" r="T24">
        <v>39913</v>
      </c>
    </row>
    <row spans="1:20" r="25">
      <c s="4" t="s" r="A25">
        <v>781</v>
      </c>
      <c s="5" t="n" r="B25">
        <v>181</v>
      </c>
      <c t="n" r="D25"/>
      <c t="n" r="F25"/>
      <c t="n" r="H25"/>
      <c s="5" t="n" r="J25">
        <v>107</v>
      </c>
      <c t="n" r="L25"/>
      <c t="n" r="N25"/>
      <c t="n" r="P25"/>
      <c s="5" t="n" r="R25">
        <v>181</v>
      </c>
      <c s="5" t="n" r="S25">
        <v>107</v>
      </c>
    </row>
    <row spans="1:20" r="26">
      <c s="4" t="s" r="A26">
        <v>791</v>
      </c>
      <c t="n" r="D26"/>
      <c t="n" r="F26"/>
      <c t="n" r="H26"/>
      <c t="n" r="L26"/>
      <c t="n" r="N26"/>
      <c t="n" r="P26"/>
    </row>
    <row spans="1:20" r="27">
      <c s="3" t="s" r="A27">
        <v>771</v>
      </c>
      <c t="n" r="D27"/>
      <c t="n" r="F27"/>
      <c t="n" r="H27"/>
      <c t="n" r="L27"/>
      <c t="n" r="N27"/>
      <c t="n" r="P27"/>
    </row>
    <row spans="1:20" r="28">
      <c s="4" t="s" r="A28">
        <v>780</v>
      </c>
      <c t="n" r="D28"/>
      <c t="n" r="F28"/>
      <c t="n" r="H28"/>
      <c t="n" r="L28"/>
      <c t="n" r="N28"/>
      <c t="n" r="P28"/>
      <c s="5" t="n" r="R28">
        <v>50271</v>
      </c>
      <c s="5" t="n" r="S28">
        <v>33767</v>
      </c>
      <c s="5" t="n" r="T28">
        <v>23106</v>
      </c>
    </row>
    <row spans="1:20" r="29">
      <c s="4" t="s" r="A29">
        <v>781</v>
      </c>
      <c s="5" t="n" r="B29">
        <v>273</v>
      </c>
      <c t="n" r="D29"/>
      <c t="n" r="F29"/>
      <c t="n" r="H29"/>
      <c s="5" t="n" r="J29">
        <v>391</v>
      </c>
      <c t="n" r="L29"/>
      <c t="n" r="N29"/>
      <c t="n" r="P29"/>
      <c s="5" t="n" r="R29">
        <v>273</v>
      </c>
      <c s="5" t="n" r="S29">
        <v>391</v>
      </c>
    </row>
    <row spans="1:20" r="30">
      <c s="4" t="s" r="A30">
        <v>792</v>
      </c>
      <c t="n" r="D30"/>
      <c t="n" r="F30"/>
      <c t="n" r="H30"/>
      <c t="n" r="L30"/>
      <c t="n" r="N30"/>
      <c t="n" r="P30"/>
    </row>
    <row spans="1:20" r="31">
      <c s="3" t="s" r="A31">
        <v>771</v>
      </c>
      <c t="n" r="D31"/>
      <c t="n" r="F31"/>
      <c t="n" r="H31"/>
      <c t="n" r="L31"/>
      <c t="n" r="N31"/>
      <c t="n" r="P31"/>
    </row>
    <row spans="1:20" r="32">
      <c s="4" t="s" r="A32">
        <v>780</v>
      </c>
      <c t="n" r="D32"/>
      <c t="n" r="F32"/>
      <c t="n" r="H32"/>
      <c t="n" r="L32"/>
      <c t="n" r="N32"/>
      <c t="n" r="P32"/>
      <c s="5" t="n" r="R32">
        <v>38840</v>
      </c>
      <c s="5" t="n" r="S32">
        <v>21611</v>
      </c>
      <c s="5" t="n" r="T32">
        <v>15935</v>
      </c>
    </row>
    <row spans="1:20" r="33">
      <c s="4" t="s" r="A33">
        <v>781</v>
      </c>
      <c s="5" t="n" r="B33">
        <v>3281</v>
      </c>
      <c t="n" r="D33"/>
      <c t="n" r="F33"/>
      <c t="n" r="H33"/>
      <c s="5" t="n" r="J33">
        <v>3598</v>
      </c>
      <c t="n" r="L33"/>
      <c t="n" r="N33"/>
      <c t="n" r="P33"/>
      <c s="5" t="n" r="R33">
        <v>3281</v>
      </c>
      <c s="5" t="n" r="S33">
        <v>3598</v>
      </c>
    </row>
    <row spans="1:20" r="34">
      <c s="4" t="s" r="A34">
        <v>793</v>
      </c>
      <c t="n" r="D34"/>
      <c t="n" r="F34"/>
      <c t="n" r="H34"/>
      <c t="n" r="L34"/>
      <c t="n" r="N34"/>
      <c t="n" r="P34"/>
    </row>
    <row spans="1:20" r="35">
      <c s="3" t="s" r="A35">
        <v>771</v>
      </c>
      <c t="n" r="D35"/>
      <c t="n" r="F35"/>
      <c t="n" r="H35"/>
      <c t="n" r="L35"/>
      <c t="n" r="N35"/>
      <c t="n" r="P35"/>
    </row>
    <row spans="1:20" r="36">
      <c s="4" t="s" r="A36">
        <v>780</v>
      </c>
      <c t="n" r="D36"/>
      <c t="n" r="F36"/>
      <c t="n" r="H36"/>
      <c t="n" r="L36"/>
      <c t="n" r="N36"/>
      <c t="n" r="P36"/>
      <c s="5" t="n" r="R36">
        <v>26414</v>
      </c>
      <c s="5" t="n" r="S36">
        <v>18806</v>
      </c>
      <c s="5" t="n" r="T36">
        <v>4597</v>
      </c>
    </row>
    <row spans="1:20" r="37">
      <c s="4" t="s" r="A37">
        <v>794</v>
      </c>
      <c t="n" r="D37"/>
      <c t="n" r="F37"/>
      <c t="n" r="H37"/>
      <c t="n" r="L37"/>
      <c t="n" r="N37"/>
      <c t="n" r="P37"/>
    </row>
    <row spans="1:20" r="38">
      <c s="3" t="s" r="A38">
        <v>771</v>
      </c>
      <c t="n" r="D38"/>
      <c t="n" r="F38"/>
      <c t="n" r="H38"/>
      <c t="n" r="L38"/>
      <c t="n" r="N38"/>
      <c t="n" r="P38"/>
    </row>
    <row spans="1:20" r="39">
      <c s="4" t="s" r="A39">
        <v>780</v>
      </c>
      <c t="n" r="D39"/>
      <c t="n" r="F39"/>
      <c t="n" r="H39"/>
      <c t="n" r="L39"/>
      <c t="n" r="N39"/>
      <c t="n" r="P39"/>
      <c s="5" t="n" r="R39">
        <v>43330</v>
      </c>
      <c s="5" t="n" r="S39">
        <v>27108</v>
      </c>
      <c s="5" t="n" r="T39">
        <v>13373</v>
      </c>
    </row>
    <row spans="1:20" r="40">
      <c s="4" t="s" r="A40">
        <v>795</v>
      </c>
      <c t="n" r="D40"/>
      <c t="n" r="F40"/>
      <c t="n" r="H40"/>
      <c t="n" r="L40"/>
      <c t="n" r="N40"/>
      <c t="n" r="P40"/>
    </row>
    <row spans="1:20" r="41">
      <c s="3" t="s" r="A41">
        <v>771</v>
      </c>
      <c t="n" r="D41"/>
      <c t="n" r="F41"/>
      <c t="n" r="H41"/>
      <c t="n" r="L41"/>
      <c t="n" r="N41"/>
      <c t="n" r="P41"/>
    </row>
    <row spans="1:20" r="42">
      <c s="4" t="s" r="A42">
        <v>780</v>
      </c>
      <c t="n" r="D42"/>
      <c t="n" r="F42"/>
      <c t="n" r="H42"/>
      <c t="n" r="L42"/>
      <c t="n" r="N42"/>
      <c t="n" r="P42"/>
      <c s="5" t="n" r="R42">
        <v>29503</v>
      </c>
      <c s="5" t="n" r="S42">
        <v>21385</v>
      </c>
      <c s="5" t="n" r="T42">
        <v>6855</v>
      </c>
    </row>
    <row spans="1:20" r="43">
      <c s="4" t="s" r="A43">
        <v>781</v>
      </c>
      <c s="5" t="n" r="B43">
        <v>9254</v>
      </c>
      <c t="n" r="D43"/>
      <c t="n" r="F43"/>
      <c t="n" r="H43"/>
      <c s="5" t="n" r="J43">
        <v>9198</v>
      </c>
      <c t="n" r="L43"/>
      <c t="n" r="N43"/>
      <c t="n" r="P43"/>
      <c s="5" t="n" r="R43">
        <v>9254</v>
      </c>
      <c s="5" t="n" r="S43">
        <v>9198</v>
      </c>
    </row>
    <row spans="1:20" r="44">
      <c s="4" t="s" r="A44">
        <v>796</v>
      </c>
      <c t="n" r="D44"/>
      <c t="n" r="F44"/>
      <c t="n" r="H44"/>
      <c t="n" r="L44"/>
      <c t="n" r="N44"/>
      <c t="n" r="P44"/>
    </row>
    <row spans="1:20" r="45">
      <c s="3" t="s" r="A45">
        <v>771</v>
      </c>
      <c t="n" r="D45"/>
      <c t="n" r="F45"/>
      <c t="n" r="H45"/>
      <c t="n" r="L45"/>
      <c t="n" r="N45"/>
      <c t="n" r="P45"/>
    </row>
    <row spans="1:20" r="46">
      <c s="4" t="s" r="A46">
        <v>780</v>
      </c>
      <c t="n" r="D46"/>
      <c t="n" r="F46"/>
      <c t="n" r="H46"/>
      <c t="n" r="L46"/>
      <c t="n" r="N46"/>
      <c t="n" r="P46"/>
      <c s="5" t="n" r="R46">
        <v>21652</v>
      </c>
      <c s="5" t="n" r="S46">
        <v>30174</v>
      </c>
      <c s="5" t="n" r="T46">
        <v>9221</v>
      </c>
    </row>
    <row spans="1:20" r="47">
      <c s="4" t="s" r="A47">
        <v>781</v>
      </c>
      <c s="5" t="n" r="B47">
        <v>471</v>
      </c>
      <c t="n" r="D47"/>
      <c t="n" r="F47"/>
      <c t="n" r="H47"/>
      <c s="5" t="n" r="J47">
        <v>711</v>
      </c>
      <c t="n" r="L47"/>
      <c t="n" r="N47"/>
      <c t="n" r="P47"/>
      <c s="5" t="n" r="R47">
        <v>471</v>
      </c>
      <c s="5" t="n" r="S47">
        <v>711</v>
      </c>
    </row>
    <row spans="1:20" r="48">
      <c s="4" t="s" r="A48">
        <v>797</v>
      </c>
      <c t="n" r="D48"/>
      <c t="n" r="F48"/>
      <c t="n" r="H48"/>
      <c t="n" r="L48"/>
      <c t="n" r="N48"/>
      <c t="n" r="P48"/>
    </row>
    <row spans="1:20" r="49">
      <c s="3" t="s" r="A49">
        <v>771</v>
      </c>
      <c t="n" r="D49"/>
      <c t="n" r="F49"/>
      <c t="n" r="H49"/>
      <c t="n" r="L49"/>
      <c t="n" r="N49"/>
      <c t="n" r="P49"/>
    </row>
    <row spans="1:20" r="50">
      <c s="4" t="s" r="A50">
        <v>780</v>
      </c>
      <c t="n" r="D50"/>
      <c t="n" r="F50"/>
      <c t="n" r="H50"/>
      <c t="n" r="L50"/>
      <c t="n" r="N50"/>
      <c t="n" r="P50"/>
      <c s="5" t="n" r="R50">
        <v>51742</v>
      </c>
      <c s="5" t="n" r="S50">
        <v>34678</v>
      </c>
      <c s="6" t="n" r="T50">
        <v>12983</v>
      </c>
    </row>
    <row spans="1:20" r="51">
      <c s="4" t="s" r="A51">
        <v>781</v>
      </c>
      <c s="5" t="n" r="B51">
        <v>378</v>
      </c>
      <c t="n" r="D51"/>
      <c t="n" r="F51"/>
      <c t="n" r="H51"/>
      <c s="5" t="n" r="J51">
        <v>443</v>
      </c>
      <c t="n" r="L51"/>
      <c t="n" r="N51"/>
      <c t="n" r="P51"/>
      <c s="5" t="n" r="R51">
        <v>378</v>
      </c>
      <c s="5" t="n" r="S51">
        <v>443</v>
      </c>
    </row>
    <row spans="1:20" r="52">
      <c s="4" t="s" r="A52">
        <v>798</v>
      </c>
      <c t="n" r="D52"/>
      <c t="n" r="F52"/>
      <c t="n" r="H52"/>
      <c t="n" r="L52"/>
      <c t="n" r="N52"/>
      <c t="n" r="P52"/>
    </row>
    <row spans="1:20" r="53">
      <c s="3" t="s" r="A53">
        <v>771</v>
      </c>
      <c t="n" r="D53"/>
      <c t="n" r="F53"/>
      <c t="n" r="H53"/>
      <c t="n" r="L53"/>
      <c t="n" r="N53"/>
      <c t="n" r="P53"/>
    </row>
    <row spans="1:20" r="54">
      <c s="4" t="s" r="A54">
        <v>781</v>
      </c>
      <c s="5" t="n" r="B54">
        <v>678</v>
      </c>
      <c t="n" r="D54"/>
      <c t="n" r="F54"/>
      <c t="n" r="H54"/>
      <c s="5" t="n" r="J54">
        <v>689</v>
      </c>
      <c t="n" r="L54"/>
      <c t="n" r="N54"/>
      <c t="n" r="P54"/>
      <c s="5" t="n" r="R54">
        <v>678</v>
      </c>
      <c s="5" t="n" r="S54">
        <v>689</v>
      </c>
    </row>
    <row spans="1:20" r="55">
      <c s="4" t="s" r="A55">
        <v>799</v>
      </c>
      <c t="n" r="D55"/>
      <c t="n" r="F55"/>
      <c t="n" r="H55"/>
      <c t="n" r="L55"/>
      <c t="n" r="N55"/>
      <c t="n" r="P55"/>
    </row>
    <row spans="1:20" r="56">
      <c s="3" t="s" r="A56">
        <v>771</v>
      </c>
      <c t="n" r="D56"/>
      <c t="n" r="F56"/>
      <c t="n" r="H56"/>
      <c t="n" r="L56"/>
      <c t="n" r="N56"/>
      <c t="n" r="P56"/>
    </row>
    <row spans="1:20" r="57">
      <c s="4" t="s" r="A57">
        <v>781</v>
      </c>
      <c s="6" t="n" r="B57">
        <v>617</v>
      </c>
      <c t="n" r="D57"/>
      <c t="n" r="F57"/>
      <c t="n" r="H57"/>
      <c s="6" t="n" r="J57">
        <v>446</v>
      </c>
      <c t="n" r="L57"/>
      <c t="n" r="N57"/>
      <c t="n" r="P57"/>
      <c s="6" t="n" r="R57">
        <v>617</v>
      </c>
      <c s="6" t="n" r="S57">
        <v>446</v>
      </c>
    </row>
    <row spans="1:20" r="58">
      <c t="n" r="A58"/>
    </row>
    <row spans="1:20" r="59">
      <c s="4" t="s" r="A59">
        <v>428</v>
      </c>
      <c s="4" t="s" r="B59">
        <v>440</v>
      </c>
    </row>
  </sheetData>
  <mergeCells count="33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A58:T58"/>
    <mergeCell ref="B59:T5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s>
  <sheetData>
    <row spans="1:4" r="1">
      <c s="1" t="s" r="A1">
        <v>800</v>
      </c>
      <c s="2" t="s" r="B1">
        <v>1</v>
      </c>
    </row>
    <row spans="1:4" r="2">
      <c s="2" t="s" r="B2">
        <v>801</v>
      </c>
      <c s="2" t="s" r="C2">
        <v>519</v>
      </c>
      <c s="2" t="s" r="D2">
        <v>574</v>
      </c>
    </row>
    <row spans="1:4" r="3">
      <c s="3" t="s" r="A3">
        <v>802</v>
      </c>
    </row>
    <row spans="1:4" r="4">
      <c s="4" t="s" r="A4">
        <v>803</v>
      </c>
      <c s="6" t="n" r="B4">
        <v>0</v>
      </c>
      <c s="6" t="n" r="C4">
        <v>0</v>
      </c>
    </row>
    <row spans="1:4" r="5">
      <c s="4" t="s" r="A5">
        <v>804</v>
      </c>
      <c s="5" t="n" r="B5">
        <v>2024</v>
      </c>
    </row>
    <row spans="1:4" r="6">
      <c s="4" t="s" r="A6">
        <v>805</v>
      </c>
      <c s="5" t="n" r="B6">
        <v>1</v>
      </c>
    </row>
    <row spans="1:4" r="7">
      <c s="4" t="s" r="A7">
        <v>806</v>
      </c>
      <c s="4" t="s" r="B7">
        <v>487</v>
      </c>
    </row>
    <row spans="1:4" r="8">
      <c s="4" t="s" r="A8">
        <v>807</v>
      </c>
      <c s="4" t="s" r="B8">
        <v>808</v>
      </c>
    </row>
    <row spans="1:4" r="9">
      <c s="4" t="s" r="A9">
        <v>809</v>
      </c>
      <c s="6" t="n" r="B9">
        <v>5800000</v>
      </c>
      <c s="5" t="n" r="C9">
        <v>6900000</v>
      </c>
      <c s="6" t="n" r="D9">
        <v>4100000</v>
      </c>
    </row>
    <row spans="1:4" r="10">
      <c s="4" t="s" r="A10">
        <v>810</v>
      </c>
    </row>
    <row spans="1:4" r="11">
      <c s="3" t="s" r="A11">
        <v>802</v>
      </c>
    </row>
    <row spans="1:4" r="12">
      <c s="4" t="s" r="A12">
        <v>811</v>
      </c>
      <c s="5" t="n" r="B12">
        <v>40200000</v>
      </c>
    </row>
    <row spans="1:4" r="13">
      <c s="4" t="s" r="A13">
        <v>812</v>
      </c>
    </row>
    <row spans="1:4" r="14">
      <c s="3" t="s" r="A14">
        <v>802</v>
      </c>
    </row>
    <row spans="1:4" r="15">
      <c s="4" t="s" r="A15">
        <v>813</v>
      </c>
      <c s="6" t="n" r="B15">
        <v>0</v>
      </c>
      <c s="6" t="n" r="C15">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814</v>
      </c>
      <c s="2" t="s" r="B1">
        <v>134</v>
      </c>
    </row>
    <row spans="1:2" r="2">
      <c s="3" t="s" r="A2">
        <v>815</v>
      </c>
    </row>
    <row spans="1:2" r="3">
      <c s="5" t="n" r="A3">
        <v>2016</v>
      </c>
      <c s="6" t="n" r="B3">
        <v>7545</v>
      </c>
    </row>
    <row spans="1:2" r="4">
      <c s="5" t="n" r="A4">
        <v>2017</v>
      </c>
      <c s="5" t="n" r="B4">
        <v>5697</v>
      </c>
    </row>
    <row spans="1:2" r="5">
      <c s="5" t="n" r="A5">
        <v>2018</v>
      </c>
      <c s="5" t="n" r="B5">
        <v>2779</v>
      </c>
    </row>
    <row spans="1:2" r="6">
      <c s="5" t="n" r="A6">
        <v>2019</v>
      </c>
      <c s="5" t="n" r="B6">
        <v>2100</v>
      </c>
    </row>
    <row spans="1:2" r="7">
      <c s="5" t="n" r="A7">
        <v>2020</v>
      </c>
      <c s="5" t="n" r="B7">
        <v>1486</v>
      </c>
    </row>
    <row spans="1:2" r="8">
      <c s="4" t="s" r="A8">
        <v>411</v>
      </c>
      <c s="5" t="n" r="B8">
        <v>3036</v>
      </c>
    </row>
    <row spans="1:2" r="9">
      <c s="4" t="s" r="A9">
        <v>816</v>
      </c>
      <c s="5" t="n" r="B9">
        <v>22643</v>
      </c>
    </row>
    <row spans="1:2" r="10">
      <c s="4" t="s" r="A10">
        <v>817</v>
      </c>
    </row>
    <row spans="1:2" r="11">
      <c s="3" t="s" r="A11">
        <v>815</v>
      </c>
    </row>
    <row spans="1:2" r="12">
      <c s="5" t="n" r="A12">
        <v>2016</v>
      </c>
      <c s="5" t="n" r="B12">
        <v>6887</v>
      </c>
    </row>
    <row spans="1:2" r="13">
      <c s="5" t="n" r="A13">
        <v>2017</v>
      </c>
      <c s="5" t="n" r="B13">
        <v>5294</v>
      </c>
    </row>
    <row spans="1:2" r="14">
      <c s="5" t="n" r="A14">
        <v>2018</v>
      </c>
      <c s="5" t="n" r="B14">
        <v>2623</v>
      </c>
    </row>
    <row spans="1:2" r="15">
      <c s="5" t="n" r="A15">
        <v>2019</v>
      </c>
      <c s="5" t="n" r="B15">
        <v>2087</v>
      </c>
    </row>
    <row spans="1:2" r="16">
      <c s="5" t="n" r="A16">
        <v>2020</v>
      </c>
      <c s="5" t="n" r="B16">
        <v>1486</v>
      </c>
    </row>
    <row spans="1:2" r="17">
      <c s="4" t="s" r="A17">
        <v>411</v>
      </c>
      <c s="5" t="n" r="B17">
        <v>3036</v>
      </c>
    </row>
    <row spans="1:2" r="18">
      <c s="4" t="s" r="A18">
        <v>816</v>
      </c>
      <c s="5" t="n" r="B18">
        <v>21413</v>
      </c>
    </row>
    <row spans="1:2" r="19">
      <c s="4" t="s" r="A19">
        <v>818</v>
      </c>
    </row>
    <row spans="1:2" r="20">
      <c s="3" t="s" r="A20">
        <v>815</v>
      </c>
    </row>
    <row spans="1:2" r="21">
      <c s="5" t="n" r="A21">
        <v>2016</v>
      </c>
      <c s="5" t="n" r="B21">
        <v>658</v>
      </c>
    </row>
    <row spans="1:2" r="22">
      <c s="5" t="n" r="A22">
        <v>2017</v>
      </c>
      <c s="5" t="n" r="B22">
        <v>403</v>
      </c>
    </row>
    <row spans="1:2" r="23">
      <c s="5" t="n" r="A23">
        <v>2018</v>
      </c>
      <c s="5" t="n" r="B23">
        <v>156</v>
      </c>
    </row>
    <row spans="1:2" r="24">
      <c s="5" t="n" r="A24">
        <v>2019</v>
      </c>
      <c s="5" t="n" r="B24">
        <v>13</v>
      </c>
    </row>
    <row spans="1:2" r="25">
      <c s="4" t="s" r="A25">
        <v>816</v>
      </c>
      <c s="6" t="n" r="B25">
        <v>12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t="s" r="A1">
        <v>819</v>
      </c>
      <c s="2" t="s" r="B1">
        <v>1</v>
      </c>
    </row>
    <row spans="1:5" r="2">
      <c s="2" t="s" r="B2">
        <v>2</v>
      </c>
      <c s="2" t="s" r="C2">
        <v>32</v>
      </c>
      <c s="2" t="s" r="D2">
        <v>73</v>
      </c>
      <c s="2" t="s" r="E2">
        <v>338</v>
      </c>
    </row>
    <row spans="1:5" r="3">
      <c s="3" t="s" r="A3">
        <v>820</v>
      </c>
    </row>
    <row spans="1:5" r="4">
      <c s="4" t="s" r="A4">
        <v>821</v>
      </c>
      <c s="6" t="n" r="B4">
        <v>2128</v>
      </c>
      <c s="6" t="n" r="C4">
        <v>2552</v>
      </c>
      <c s="6" t="n" r="D4">
        <v>2774</v>
      </c>
      <c s="6" t="n" r="E4">
        <v>4060</v>
      </c>
    </row>
    <row spans="1:5" r="5">
      <c s="4" t="s" r="A5">
        <v>822</v>
      </c>
      <c s="5" t="n" r="B5">
        <v>2024</v>
      </c>
    </row>
    <row spans="1:5" r="6">
      <c s="4" t="s" r="A6">
        <v>823</v>
      </c>
      <c s="6" t="n" r="B6">
        <v>1603</v>
      </c>
      <c s="5" t="n" r="C6">
        <v>1478</v>
      </c>
    </row>
    <row spans="1:5" r="7">
      <c s="4" t="s" r="A7">
        <v>824</v>
      </c>
    </row>
    <row spans="1:5" r="8">
      <c s="3" t="s" r="A8">
        <v>820</v>
      </c>
    </row>
    <row spans="1:5" r="9">
      <c s="4" t="s" r="A9">
        <v>821</v>
      </c>
      <c s="5" t="n" r="B9">
        <v>1444</v>
      </c>
      <c s="5" t="n" r="C9">
        <v>2131</v>
      </c>
      <c s="6" t="n" r="D9">
        <v>2772</v>
      </c>
      <c s="6" t="n" r="E9">
        <v>3697</v>
      </c>
    </row>
    <row spans="1:5" r="10">
      <c s="4" t="s" r="A10">
        <v>825</v>
      </c>
      <c s="5" t="n" r="C10">
        <v>100</v>
      </c>
    </row>
    <row spans="1:5" r="11">
      <c s="4" t="s" r="A11">
        <v>826</v>
      </c>
    </row>
    <row spans="1:5" r="12">
      <c s="3" t="s" r="A12">
        <v>820</v>
      </c>
    </row>
    <row spans="1:5" r="13">
      <c s="4" t="s" r="A13">
        <v>827</v>
      </c>
      <c s="5" t="n" r="B13">
        <v>300</v>
      </c>
    </row>
    <row spans="1:5" r="14">
      <c s="4" t="s" r="A14">
        <v>821</v>
      </c>
      <c s="6" t="n" r="B14">
        <v>1400</v>
      </c>
      <c s="5" t="n" r="C14">
        <v>2100</v>
      </c>
    </row>
    <row spans="1:5" r="15">
      <c s="4" t="s" r="A15">
        <v>822</v>
      </c>
      <c s="5" t="n" r="B15">
        <v>2017</v>
      </c>
    </row>
    <row spans="1:5" r="16">
      <c s="4" t="s" r="A16">
        <v>828</v>
      </c>
    </row>
    <row spans="1:5" r="17">
      <c s="3" t="s" r="A17">
        <v>820</v>
      </c>
    </row>
    <row spans="1:5" r="18">
      <c s="4" t="s" r="A18">
        <v>829</v>
      </c>
      <c s="6" t="n" r="B18">
        <v>500</v>
      </c>
      <c s="5" t="n" r="C18">
        <v>1100</v>
      </c>
    </row>
    <row spans="1:5" r="19">
      <c s="4" t="s" r="A19">
        <v>830</v>
      </c>
    </row>
    <row spans="1:5" r="20">
      <c s="3" t="s" r="A20">
        <v>820</v>
      </c>
    </row>
    <row spans="1:5" r="21">
      <c s="4" t="s" r="A21">
        <v>823</v>
      </c>
      <c s="6" t="n" r="B21">
        <v>900</v>
      </c>
    </row>
    <row spans="1:5" r="22">
      <c s="4" t="s" r="A22">
        <v>368</v>
      </c>
    </row>
    <row spans="1:5" r="23">
      <c s="3" t="s" r="A23">
        <v>820</v>
      </c>
    </row>
    <row spans="1:5" r="24">
      <c s="4" t="s" r="A24">
        <v>831</v>
      </c>
      <c s="6" t="n" r="C24">
        <v>3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t="s" r="A1">
        <v>832</v>
      </c>
      <c s="2" t="s" r="B1">
        <v>427</v>
      </c>
      <c s="2" t="s" r="I1">
        <v>1</v>
      </c>
    </row>
    <row spans="1:11" r="2">
      <c s="2" t="s" r="B2">
        <v>2</v>
      </c>
      <c s="2" t="s" r="C2">
        <v>429</v>
      </c>
      <c s="2" t="s" r="D2">
        <v>4</v>
      </c>
      <c s="2" t="s" r="E2">
        <v>430</v>
      </c>
      <c s="2" t="s" r="F2">
        <v>32</v>
      </c>
      <c s="2" t="s" r="G2">
        <v>431</v>
      </c>
      <c s="2" t="s" r="H2">
        <v>432</v>
      </c>
      <c s="2" t="s" r="I2">
        <v>2</v>
      </c>
      <c s="2" t="s" r="J2">
        <v>32</v>
      </c>
      <c s="2" t="s" r="K2">
        <v>73</v>
      </c>
    </row>
    <row spans="1:11" r="3">
      <c s="3" t="s" r="A3">
        <v>820</v>
      </c>
    </row>
    <row spans="1:11" r="4">
      <c s="4" t="s" r="A4">
        <v>833</v>
      </c>
      <c s="6" t="n" r="E4">
        <v>2552</v>
      </c>
      <c s="6" t="n" r="I4">
        <v>2552</v>
      </c>
      <c s="6" t="n" r="J4">
        <v>2774</v>
      </c>
      <c s="6" t="n" r="K4">
        <v>4060</v>
      </c>
    </row>
    <row spans="1:11" r="5">
      <c s="4" t="s" r="A5">
        <v>834</v>
      </c>
      <c s="5" t="n" r="J5">
        <v>447</v>
      </c>
    </row>
    <row spans="1:11" r="6">
      <c s="4" t="s" r="A6">
        <v>827</v>
      </c>
      <c s="6" t="n" r="B6">
        <v>738</v>
      </c>
      <c s="6" t="n" r="C6">
        <v>530</v>
      </c>
      <c s="6" t="n" r="D6">
        <v>230</v>
      </c>
      <c s="5" t="n" r="E6">
        <v>708</v>
      </c>
      <c s="6" t="n" r="F6">
        <v>363</v>
      </c>
      <c s="6" t="n" r="G6">
        <v>1422</v>
      </c>
      <c s="6" t="n" r="H6">
        <v>2159</v>
      </c>
      <c s="5" t="n" r="I6">
        <v>2206</v>
      </c>
      <c s="5" t="n" r="J6">
        <v>3943</v>
      </c>
      <c s="5" t="n" r="K6">
        <v>476</v>
      </c>
    </row>
    <row spans="1:11" r="7">
      <c s="4" t="s" r="A7">
        <v>835</v>
      </c>
      <c s="5" t="n" r="I7">
        <v>326</v>
      </c>
      <c s="5" t="n" r="J7">
        <v>274</v>
      </c>
      <c s="5" t="n" r="K7">
        <v>229</v>
      </c>
    </row>
    <row spans="1:11" r="8">
      <c s="4" t="s" r="A8">
        <v>836</v>
      </c>
      <c s="5" t="n" r="K8">
        <v>-47</v>
      </c>
    </row>
    <row spans="1:11" r="9">
      <c s="4" t="s" r="A9">
        <v>837</v>
      </c>
      <c s="5" t="n" r="I9">
        <v>-2956</v>
      </c>
      <c s="5" t="n" r="J9">
        <v>-4886</v>
      </c>
      <c s="5" t="n" r="K9">
        <v>-1944</v>
      </c>
    </row>
    <row spans="1:11" r="10">
      <c s="4" t="s" r="A10">
        <v>838</v>
      </c>
      <c s="5" t="n" r="B10">
        <v>2128</v>
      </c>
      <c s="5" t="n" r="F10">
        <v>2552</v>
      </c>
      <c s="5" t="n" r="I10">
        <v>2128</v>
      </c>
      <c s="5" t="n" r="J10">
        <v>2552</v>
      </c>
      <c s="5" t="n" r="K10">
        <v>2774</v>
      </c>
    </row>
    <row spans="1:11" r="11">
      <c s="4" t="s" r="A11">
        <v>839</v>
      </c>
    </row>
    <row spans="1:11" r="12">
      <c s="3" t="s" r="A12">
        <v>820</v>
      </c>
    </row>
    <row spans="1:11" r="13">
      <c s="4" t="s" r="A13">
        <v>833</v>
      </c>
      <c s="5" t="n" r="E13">
        <v>421</v>
      </c>
      <c s="5" t="n" r="I13">
        <v>421</v>
      </c>
      <c s="5" t="n" r="J13">
        <v>2</v>
      </c>
      <c s="5" t="n" r="K13">
        <v>363</v>
      </c>
    </row>
    <row spans="1:11" r="14">
      <c s="4" t="s" r="A14">
        <v>834</v>
      </c>
      <c s="5" t="n" r="J14">
        <v>447</v>
      </c>
    </row>
    <row spans="1:11" r="15">
      <c s="4" t="s" r="A15">
        <v>827</v>
      </c>
      <c s="5" t="n" r="I15">
        <v>1148</v>
      </c>
      <c s="5" t="n" r="J15">
        <v>3533</v>
      </c>
      <c s="5" t="n" r="K15">
        <v>216</v>
      </c>
    </row>
    <row spans="1:11" r="16">
      <c s="4" t="s" r="A16">
        <v>836</v>
      </c>
      <c s="5" t="n" r="K16">
        <v>-47</v>
      </c>
    </row>
    <row spans="1:11" r="17">
      <c s="4" t="s" r="A17">
        <v>837</v>
      </c>
      <c s="5" t="n" r="I17">
        <v>-885</v>
      </c>
      <c s="5" t="n" r="J17">
        <v>-3561</v>
      </c>
      <c s="5" t="n" r="K17">
        <v>-530</v>
      </c>
    </row>
    <row spans="1:11" r="18">
      <c s="4" t="s" r="A18">
        <v>838</v>
      </c>
      <c s="5" t="n" r="B18">
        <v>684</v>
      </c>
      <c s="5" t="n" r="F18">
        <v>421</v>
      </c>
      <c s="5" t="n" r="I18">
        <v>684</v>
      </c>
      <c s="5" t="n" r="J18">
        <v>421</v>
      </c>
      <c s="5" t="n" r="K18">
        <v>2</v>
      </c>
    </row>
    <row spans="1:11" r="19">
      <c s="4" t="s" r="A19">
        <v>824</v>
      </c>
    </row>
    <row spans="1:11" r="20">
      <c s="3" t="s" r="A20">
        <v>820</v>
      </c>
    </row>
    <row spans="1:11" r="21">
      <c s="4" t="s" r="A21">
        <v>833</v>
      </c>
      <c s="6" t="n" r="E21">
        <v>2131</v>
      </c>
      <c s="5" t="n" r="I21">
        <v>2131</v>
      </c>
      <c s="5" t="n" r="J21">
        <v>2772</v>
      </c>
      <c s="5" t="n" r="K21">
        <v>3697</v>
      </c>
    </row>
    <row spans="1:11" r="22">
      <c s="4" t="s" r="A22">
        <v>827</v>
      </c>
      <c s="5" t="n" r="I22">
        <v>1058</v>
      </c>
      <c s="5" t="n" r="J22">
        <v>410</v>
      </c>
      <c s="5" t="n" r="K22">
        <v>260</v>
      </c>
    </row>
    <row spans="1:11" r="23">
      <c s="4" t="s" r="A23">
        <v>835</v>
      </c>
      <c s="5" t="n" r="I23">
        <v>326</v>
      </c>
      <c s="5" t="n" r="J23">
        <v>274</v>
      </c>
      <c s="5" t="n" r="K23">
        <v>229</v>
      </c>
    </row>
    <row spans="1:11" r="24">
      <c s="4" t="s" r="A24">
        <v>837</v>
      </c>
      <c s="5" t="n" r="I24">
        <v>-2071</v>
      </c>
      <c s="5" t="n" r="J24">
        <v>-1325</v>
      </c>
      <c s="5" t="n" r="K24">
        <v>-1414</v>
      </c>
    </row>
    <row spans="1:11" r="25">
      <c s="4" t="s" r="A25">
        <v>838</v>
      </c>
      <c s="6" t="n" r="B25">
        <v>1444</v>
      </c>
      <c s="6" t="n" r="F25">
        <v>2131</v>
      </c>
      <c s="6" t="n" r="I25">
        <v>1444</v>
      </c>
      <c s="6" t="n" r="J25">
        <v>2131</v>
      </c>
      <c s="6" t="n" r="K25">
        <v>2772</v>
      </c>
    </row>
  </sheetData>
  <mergeCells count="3">
    <mergeCell ref="A1:A2"/>
    <mergeCell ref="B1:H1"/>
    <mergeCell ref="I1:K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40</v>
      </c>
      <c s="2" t="s" r="C1">
        <v>2</v>
      </c>
      <c s="2" t="s" r="D1">
        <v>32</v>
      </c>
    </row>
    <row spans="1:4" r="2">
      <c s="3" t="s" r="A2">
        <v>841</v>
      </c>
    </row>
    <row spans="1:4" r="3">
      <c s="4" t="s" r="A3">
        <v>842</v>
      </c>
      <c s="6" t="n" r="C3">
        <v>138451</v>
      </c>
      <c s="6" t="n" r="D3">
        <v>98928</v>
      </c>
    </row>
    <row spans="1:4" r="4">
      <c s="4" t="s" r="A4">
        <v>843</v>
      </c>
    </row>
    <row spans="1:4" r="5">
      <c s="3" t="s" r="A5">
        <v>841</v>
      </c>
    </row>
    <row spans="1:4" r="6">
      <c s="4" t="s" r="A6">
        <v>842</v>
      </c>
      <c s="5" t="n" r="C6">
        <v>85701</v>
      </c>
      <c s="5" t="n" r="D6">
        <v>63243</v>
      </c>
    </row>
    <row spans="1:4" r="7">
      <c s="4" t="s" r="A7">
        <v>844</v>
      </c>
    </row>
    <row spans="1:4" r="8">
      <c s="3" t="s" r="A8">
        <v>841</v>
      </c>
    </row>
    <row spans="1:4" r="9">
      <c s="4" t="s" r="A9">
        <v>842</v>
      </c>
      <c s="5" t="n" r="C9">
        <v>52750</v>
      </c>
      <c s="5" t="n" r="D9">
        <v>35685</v>
      </c>
    </row>
    <row spans="1:4" r="10">
      <c s="4" t="s" r="A10">
        <v>845</v>
      </c>
    </row>
    <row spans="1:4" r="11">
      <c s="3" t="s" r="A11">
        <v>841</v>
      </c>
    </row>
    <row spans="1:4" r="12">
      <c s="4" t="s" r="A12">
        <v>842</v>
      </c>
      <c s="4" t="s" r="B12">
        <v>428</v>
      </c>
      <c s="5" t="n" r="C12">
        <v>77858</v>
      </c>
      <c s="5" t="n" r="D12">
        <v>59269</v>
      </c>
    </row>
    <row spans="1:4" r="13">
      <c s="4" t="s" r="A13">
        <v>846</v>
      </c>
    </row>
    <row spans="1:4" r="14">
      <c s="3" t="s" r="A14">
        <v>841</v>
      </c>
    </row>
    <row spans="1:4" r="15">
      <c s="4" t="s" r="A15">
        <v>842</v>
      </c>
      <c s="4" t="s" r="B15">
        <v>428</v>
      </c>
      <c s="5" t="n" r="C15">
        <v>77858</v>
      </c>
      <c s="5" t="n" r="D15">
        <v>59269</v>
      </c>
    </row>
    <row spans="1:4" r="16">
      <c s="4" t="s" r="A16">
        <v>847</v>
      </c>
    </row>
    <row spans="1:4" r="17">
      <c s="3" t="s" r="A17">
        <v>841</v>
      </c>
    </row>
    <row spans="1:4" r="18">
      <c s="4" t="s" r="A18">
        <v>842</v>
      </c>
      <c s="5" t="n" r="C18">
        <v>60593</v>
      </c>
      <c s="5" t="n" r="D18">
        <v>39659</v>
      </c>
    </row>
    <row spans="1:4" r="19">
      <c s="4" t="s" r="A19">
        <v>848</v>
      </c>
    </row>
    <row spans="1:4" r="20">
      <c s="3" t="s" r="A20">
        <v>841</v>
      </c>
    </row>
    <row spans="1:4" r="21">
      <c s="4" t="s" r="A21">
        <v>842</v>
      </c>
      <c s="5" t="n" r="C21">
        <v>7843</v>
      </c>
      <c s="5" t="n" r="D21">
        <v>3974</v>
      </c>
    </row>
    <row spans="1:4" r="22">
      <c s="4" t="s" r="A22">
        <v>849</v>
      </c>
    </row>
    <row spans="1:4" r="23">
      <c s="3" t="s" r="A23">
        <v>841</v>
      </c>
    </row>
    <row spans="1:4" r="24">
      <c s="4" t="s" r="A24">
        <v>842</v>
      </c>
      <c s="6" t="n" r="C24">
        <v>52750</v>
      </c>
      <c s="6" t="n" r="D24">
        <v>35685</v>
      </c>
    </row>
    <row spans="1:4" r="25">
      <c t="n" r="A25"/>
    </row>
    <row spans="1:4" r="26">
      <c s="4" t="s" r="A26">
        <v>428</v>
      </c>
      <c s="4" t="s" r="B26">
        <v>850</v>
      </c>
    </row>
  </sheetData>
  <mergeCells count="3">
    <mergeCell ref="A1:B1"/>
    <mergeCell ref="A25:C25"/>
    <mergeCell ref="B26:C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51</v>
      </c>
      <c s="2" t="s" r="C1">
        <v>2</v>
      </c>
      <c s="2" t="s" r="D1">
        <v>32</v>
      </c>
    </row>
    <row spans="1:4" r="2">
      <c s="3" t="s" r="A2">
        <v>841</v>
      </c>
    </row>
    <row spans="1:4" r="3">
      <c s="4" t="s" r="A3">
        <v>842</v>
      </c>
      <c s="6" t="n" r="C3">
        <v>138451</v>
      </c>
      <c s="6" t="n" r="D3">
        <v>98928</v>
      </c>
    </row>
    <row spans="1:4" r="4">
      <c s="4" t="s" r="A4">
        <v>845</v>
      </c>
    </row>
    <row spans="1:4" r="5">
      <c s="3" t="s" r="A5">
        <v>841</v>
      </c>
    </row>
    <row spans="1:4" r="6">
      <c s="4" t="s" r="A6">
        <v>842</v>
      </c>
      <c s="4" t="s" r="B6">
        <v>428</v>
      </c>
      <c s="5" t="n" r="C6">
        <v>77858</v>
      </c>
      <c s="5" t="n" r="D6">
        <v>59269</v>
      </c>
    </row>
    <row spans="1:4" r="7">
      <c s="4" t="s" r="A7">
        <v>852</v>
      </c>
    </row>
    <row spans="1:4" r="8">
      <c s="3" t="s" r="A8">
        <v>841</v>
      </c>
    </row>
    <row spans="1:4" r="9">
      <c s="4" t="s" r="A9">
        <v>842</v>
      </c>
      <c s="6" t="n" r="C9">
        <v>76300</v>
      </c>
      <c s="6" t="n" r="D9">
        <v>56000</v>
      </c>
    </row>
    <row spans="1:4" r="10">
      <c t="n" r="A10"/>
    </row>
    <row spans="1:4" r="11">
      <c s="4" t="s" r="A11">
        <v>428</v>
      </c>
      <c s="4" t="s" r="B11">
        <v>850</v>
      </c>
    </row>
  </sheetData>
  <mergeCells count="3">
    <mergeCell ref="A1:B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3</v>
      </c>
      <c s="2" t="s" r="B1">
        <v>2</v>
      </c>
      <c s="2" t="s" r="C1">
        <v>32</v>
      </c>
    </row>
    <row spans="1:3" r="2">
      <c s="3" t="s" r="A2">
        <v>854</v>
      </c>
    </row>
    <row spans="1:3" r="3">
      <c s="4" t="s" r="A3">
        <v>855</v>
      </c>
      <c s="9" t="n" r="B3">
        <v>27.5</v>
      </c>
      <c s="9" t="n" r="C3">
        <v>6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856</v>
      </c>
      <c s="2" t="s" r="B1">
        <v>427</v>
      </c>
      <c s="2" t="s" r="R1">
        <v>1</v>
      </c>
    </row>
    <row spans="1:20" r="2">
      <c s="2" t="s" r="B2">
        <v>2</v>
      </c>
      <c s="2" t="s" r="C2">
        <v>428</v>
      </c>
      <c s="2" t="s" r="D2">
        <v>429</v>
      </c>
      <c s="2" t="s" r="E2">
        <v>428</v>
      </c>
      <c s="2" t="s" r="F2">
        <v>4</v>
      </c>
      <c s="2" t="s" r="G2">
        <v>428</v>
      </c>
      <c s="2" t="s" r="H2">
        <v>430</v>
      </c>
      <c s="2" t="s" r="I2">
        <v>428</v>
      </c>
      <c s="2" t="s" r="J2">
        <v>32</v>
      </c>
      <c s="2" t="s" r="K2">
        <v>428</v>
      </c>
      <c s="2" t="s" r="L2">
        <v>431</v>
      </c>
      <c s="2" t="s" r="M2">
        <v>428</v>
      </c>
      <c s="2" t="s" r="N2">
        <v>432</v>
      </c>
      <c s="2" t="s" r="O2">
        <v>428</v>
      </c>
      <c s="2" t="s" r="P2">
        <v>433</v>
      </c>
      <c s="2" t="s" r="Q2">
        <v>428</v>
      </c>
      <c s="2" t="s" r="R2">
        <v>2</v>
      </c>
      <c s="2" t="s" r="S2">
        <v>32</v>
      </c>
      <c s="2" t="s" r="T2">
        <v>73</v>
      </c>
    </row>
    <row spans="1:20" r="3">
      <c s="3" t="s" r="A3">
        <v>857</v>
      </c>
      <c t="n" r="B3"/>
      <c t="n" r="D3"/>
      <c t="n" r="F3"/>
      <c t="n" r="H3"/>
      <c t="n" r="J3"/>
      <c t="n" r="L3"/>
      <c t="n" r="N3"/>
      <c t="n" r="P3"/>
    </row>
    <row spans="1:20" r="4">
      <c s="4" t="s" r="A4">
        <v>76</v>
      </c>
      <c s="6" t="n" r="B4">
        <v>102072</v>
      </c>
      <c s="6" t="n" r="D4">
        <v>103643</v>
      </c>
      <c s="6" t="n" r="F4">
        <v>92284</v>
      </c>
      <c s="6" t="n" r="H4">
        <v>127162</v>
      </c>
      <c s="6" t="n" r="J4">
        <v>124327</v>
      </c>
      <c s="6" t="n" r="L4">
        <v>105424</v>
      </c>
      <c s="6" t="n" r="N4">
        <v>68356</v>
      </c>
      <c s="6" t="n" r="P4">
        <v>32767</v>
      </c>
      <c s="6" t="n" r="R4">
        <v>397978</v>
      </c>
      <c s="6" t="n" r="S4">
        <v>305106</v>
      </c>
      <c s="6" t="n" r="T4">
        <v>151982</v>
      </c>
    </row>
    <row spans="1:20" r="5">
      <c s="4" t="s" r="A5">
        <v>78</v>
      </c>
      <c s="5" t="n" r="B5">
        <v>45484</v>
      </c>
      <c s="5" t="n" r="D5">
        <v>43985</v>
      </c>
      <c s="5" t="n" r="F5">
        <v>36484</v>
      </c>
      <c s="5" t="n" r="H5">
        <v>53813</v>
      </c>
      <c s="5" t="n" r="J5">
        <v>52903</v>
      </c>
      <c s="5" t="n" r="L5">
        <v>43555</v>
      </c>
      <c s="5" t="n" r="N5">
        <v>26812</v>
      </c>
      <c s="5" t="n" r="P5">
        <v>17131</v>
      </c>
      <c s="5" t="n" r="R5">
        <v>179914</v>
      </c>
      <c s="5" t="n" r="S5">
        <v>139858</v>
      </c>
      <c s="5" t="n" r="T5">
        <v>80759</v>
      </c>
    </row>
    <row spans="1:20" r="6">
      <c s="4" t="s" r="A6">
        <v>92</v>
      </c>
      <c s="6" t="n" r="B6">
        <v>7496</v>
      </c>
      <c s="6" t="n" r="D6">
        <v>4738</v>
      </c>
      <c s="6" t="n" r="F6">
        <v>3929</v>
      </c>
      <c s="6" t="n" r="H6">
        <v>12062</v>
      </c>
      <c s="6" t="n" r="J6">
        <v>9537</v>
      </c>
      <c s="6" t="n" r="L6">
        <v>-200</v>
      </c>
      <c s="6" t="n" r="N6">
        <v>-1604</v>
      </c>
      <c s="6" t="n" r="P6">
        <v>-6900</v>
      </c>
      <c s="6" t="n" r="R6">
        <v>28226</v>
      </c>
      <c s="6" t="n" r="S6">
        <v>833</v>
      </c>
      <c s="6" t="n" r="T6">
        <v>-12127</v>
      </c>
    </row>
    <row spans="1:20" r="7">
      <c s="3" t="s" r="A7">
        <v>858</v>
      </c>
      <c t="n" r="B7"/>
      <c t="n" r="D7"/>
      <c t="n" r="F7"/>
      <c t="n" r="H7"/>
      <c t="n" r="J7"/>
      <c t="n" r="L7"/>
      <c t="n" r="N7"/>
      <c t="n" r="P7"/>
    </row>
    <row spans="1:20" r="8">
      <c s="4" t="s" r="A8">
        <v>100</v>
      </c>
      <c s="7" t="n" r="B8">
        <v>0.15</v>
      </c>
      <c s="7" t="n" r="D8">
        <v>0.09</v>
      </c>
      <c s="7" t="n" r="F8">
        <v>0.07000000000000001</v>
      </c>
      <c s="7" t="n" r="H8">
        <v>0.24</v>
      </c>
      <c s="7" t="n" r="J8">
        <v>0.2</v>
      </c>
      <c s="6" t="n" r="L8">
        <v>0</v>
      </c>
      <c s="7" t="n" r="N8">
        <v>-0.03</v>
      </c>
      <c s="7" t="n" r="P8">
        <v>-0.14</v>
      </c>
      <c s="7" t="n" r="R8">
        <v>0.53</v>
      </c>
      <c s="7" t="n" r="S8">
        <v>0.02</v>
      </c>
      <c s="7" t="n" r="T8">
        <v>-0.25</v>
      </c>
    </row>
    <row spans="1:20" r="9">
      <c s="4" t="s" r="A9">
        <v>101</v>
      </c>
      <c s="7" t="n" r="B9">
        <v>0.15</v>
      </c>
      <c s="7" t="n" r="D9">
        <v>0.09</v>
      </c>
      <c s="7" t="n" r="F9">
        <v>0.07000000000000001</v>
      </c>
      <c s="7" t="n" r="H9">
        <v>0.24</v>
      </c>
      <c s="7" t="n" r="J9">
        <v>0.19</v>
      </c>
      <c s="6" t="n" r="L9">
        <v>0</v>
      </c>
      <c s="7" t="n" r="N9">
        <v>-0.03</v>
      </c>
      <c s="7" t="n" r="P9">
        <v>-0.14</v>
      </c>
      <c s="7" t="n" r="R9">
        <v>0.52</v>
      </c>
      <c s="7" t="n" r="S9">
        <v>0.02</v>
      </c>
      <c s="7" t="n" r="T9">
        <v>-0.25</v>
      </c>
    </row>
    <row spans="1:20" r="10">
      <c t="n" r="A10"/>
    </row>
    <row spans="1:20" r="11">
      <c s="4" t="s" r="A11">
        <v>428</v>
      </c>
      <c s="4" t="s" r="B11">
        <v>440</v>
      </c>
    </row>
  </sheetData>
  <mergeCells count="6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859</v>
      </c>
      <c s="2" t="s" r="B1">
        <v>539</v>
      </c>
      <c s="2" t="s" r="C1">
        <v>2</v>
      </c>
      <c s="2" t="s" r="D1">
        <v>429</v>
      </c>
      <c s="2" t="s" r="E1">
        <v>4</v>
      </c>
      <c s="2" t="s" r="F1">
        <v>430</v>
      </c>
      <c s="2" t="s" r="G1">
        <v>32</v>
      </c>
      <c s="2" t="s" r="H1">
        <v>431</v>
      </c>
      <c s="2" t="s" r="I1">
        <v>432</v>
      </c>
      <c s="2" t="s" r="J1">
        <v>433</v>
      </c>
      <c s="2" t="s" r="K1">
        <v>2</v>
      </c>
      <c s="2" t="s" r="L1">
        <v>32</v>
      </c>
      <c s="2" t="s" r="M1">
        <v>73</v>
      </c>
    </row>
    <row spans="1:13" r="2">
      <c s="3" t="s" r="A2">
        <v>857</v>
      </c>
    </row>
    <row spans="1:13" r="3">
      <c s="4" t="s" r="A3">
        <v>860</v>
      </c>
      <c s="6" t="n" r="C3">
        <v>-912</v>
      </c>
    </row>
    <row spans="1:13" r="4">
      <c s="4" t="s" r="A4">
        <v>82</v>
      </c>
      <c s="5" t="n" r="C4">
        <v>-738</v>
      </c>
      <c s="6" t="n" r="D4">
        <v>-530</v>
      </c>
      <c s="6" t="n" r="E4">
        <v>-230</v>
      </c>
      <c s="6" t="n" r="F4">
        <v>-708</v>
      </c>
      <c s="6" t="n" r="G4">
        <v>-363</v>
      </c>
      <c s="6" t="n" r="H4">
        <v>-1422</v>
      </c>
      <c s="6" t="n" r="I4">
        <v>-2159</v>
      </c>
      <c s="6" t="n" r="K4">
        <v>-2206</v>
      </c>
      <c s="6" t="n" r="L4">
        <v>-3943</v>
      </c>
      <c s="6" t="n" r="M4">
        <v>-476</v>
      </c>
    </row>
    <row spans="1:13" r="5">
      <c s="4" t="s" r="A5">
        <v>861</v>
      </c>
      <c s="5" t="n" r="E5">
        <v>2685</v>
      </c>
    </row>
    <row spans="1:13" r="6">
      <c s="4" t="s" r="A6">
        <v>87</v>
      </c>
      <c s="6" t="n" r="B6">
        <v>8621</v>
      </c>
      <c s="5" t="n" r="G6">
        <v>4000</v>
      </c>
      <c s="5" t="n" r="I6">
        <v>8621</v>
      </c>
      <c s="6" t="n" r="L6">
        <v>8621</v>
      </c>
    </row>
    <row spans="1:13" r="7">
      <c s="4" t="s" r="A7">
        <v>862</v>
      </c>
      <c s="5" t="n" r="C7">
        <v>1500</v>
      </c>
    </row>
    <row spans="1:13" r="8">
      <c s="4" t="s" r="A8">
        <v>863</v>
      </c>
      <c s="5" t="n" r="C8">
        <v>-649</v>
      </c>
      <c s="5" t="n" r="G8">
        <v>-407</v>
      </c>
      <c s="5" t="n" r="H8">
        <v>-350</v>
      </c>
      <c s="5" t="n" r="I8">
        <v>-428</v>
      </c>
      <c s="6" t="n" r="J8">
        <v>-1700</v>
      </c>
    </row>
    <row spans="1:13" r="9">
      <c s="4" t="s" r="A9">
        <v>864</v>
      </c>
      <c s="6" t="n" r="C9">
        <v>-799</v>
      </c>
      <c s="6" t="n" r="D9">
        <v>-530</v>
      </c>
      <c s="6" t="n" r="E9">
        <v>2455</v>
      </c>
      <c s="6" t="n" r="F9">
        <v>-708</v>
      </c>
      <c s="6" t="n" r="G9">
        <v>-770</v>
      </c>
      <c s="6" t="n" r="H9">
        <v>-1772</v>
      </c>
      <c s="6" t="n" r="I9">
        <v>6034</v>
      </c>
      <c s="6" t="n" r="J9">
        <v>-17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865</v>
      </c>
      <c s="2" t="s" r="B1">
        <v>539</v>
      </c>
      <c s="2" t="s" r="C1">
        <v>32</v>
      </c>
      <c s="2" t="s" r="D1">
        <v>431</v>
      </c>
      <c s="2" t="s" r="E1">
        <v>432</v>
      </c>
      <c s="2" t="s" r="F1">
        <v>32</v>
      </c>
    </row>
    <row spans="1:6" r="2">
      <c s="3" t="s" r="A2">
        <v>857</v>
      </c>
    </row>
    <row spans="1:6" r="3">
      <c s="4" t="s" r="A3">
        <v>866</v>
      </c>
      <c s="6" t="n" r="E3">
        <v>2600</v>
      </c>
    </row>
    <row spans="1:6" r="4">
      <c s="4" t="s" r="A4">
        <v>867</v>
      </c>
      <c s="6" t="n" r="B4">
        <v>8621</v>
      </c>
      <c s="6" t="n" r="C4">
        <v>4000</v>
      </c>
      <c s="6" t="n" r="E4">
        <v>8621</v>
      </c>
      <c s="6" t="n" r="F4">
        <v>8621</v>
      </c>
    </row>
    <row spans="1:6" r="5">
      <c s="4" t="s" r="A5">
        <v>868</v>
      </c>
      <c s="6" t="n" r="D5">
        <v>-1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t="s" r="A1">
        <v>869</v>
      </c>
      <c s="2" t="s" r="B1">
        <v>3</v>
      </c>
      <c s="2" t="s" r="C1">
        <v>870</v>
      </c>
      <c s="2" t="s" r="D1">
        <v>871</v>
      </c>
      <c s="2" t="s" r="E1">
        <v>683</v>
      </c>
      <c s="2" t="s" r="F1">
        <v>684</v>
      </c>
    </row>
    <row spans="1:6" r="2">
      <c s="4" t="s" r="A2">
        <v>109</v>
      </c>
    </row>
    <row spans="1:6" r="3">
      <c s="3" t="s" r="A3">
        <v>872</v>
      </c>
    </row>
    <row spans="1:6" r="4">
      <c s="4" t="s" r="A4">
        <v>328</v>
      </c>
      <c s="6" t="n" r="F4">
        <v>25000000</v>
      </c>
    </row>
    <row spans="1:6" r="5">
      <c s="4" t="s" r="A5">
        <v>873</v>
      </c>
    </row>
    <row spans="1:6" r="6">
      <c s="3" t="s" r="A6">
        <v>872</v>
      </c>
    </row>
    <row spans="1:6" r="7">
      <c s="4" t="s" r="A7">
        <v>328</v>
      </c>
      <c s="6" t="n" r="D7">
        <v>23000000</v>
      </c>
    </row>
    <row spans="1:6" r="8">
      <c s="4" t="s" r="A8">
        <v>329</v>
      </c>
      <c s="5" t="n" r="D8">
        <v>2300000</v>
      </c>
    </row>
    <row spans="1:6" r="9">
      <c s="4" t="s" r="A9">
        <v>330</v>
      </c>
      <c s="6" t="n" r="D9">
        <v>20700000</v>
      </c>
    </row>
    <row spans="1:6" r="10">
      <c s="4" t="s" r="A10">
        <v>699</v>
      </c>
    </row>
    <row spans="1:6" r="11">
      <c s="3" t="s" r="A11">
        <v>872</v>
      </c>
    </row>
    <row spans="1:6" r="12">
      <c s="4" t="s" r="A12">
        <v>328</v>
      </c>
      <c s="6" t="n" r="E12">
        <v>30000000</v>
      </c>
    </row>
    <row spans="1:6" r="13">
      <c s="4" t="s" r="A13">
        <v>700</v>
      </c>
      <c s="5" t="n" r="B13">
        <v>1206605</v>
      </c>
    </row>
    <row spans="1:6" r="14">
      <c s="4" t="s" r="A14">
        <v>701</v>
      </c>
      <c s="6" t="n" r="B14">
        <v>7400000</v>
      </c>
    </row>
    <row spans="1:6" r="15">
      <c s="4" t="s" r="A15">
        <v>598</v>
      </c>
    </row>
    <row spans="1:6" r="16">
      <c s="3" t="s" r="A16">
        <v>872</v>
      </c>
    </row>
    <row spans="1:6" r="17">
      <c s="4" t="s" r="A17">
        <v>328</v>
      </c>
      <c s="6" t="n" r="C17">
        <v>3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s="1" t="s" r="A1">
        <v>874</v>
      </c>
      <c s="2" t="s" r="C1">
        <v>1</v>
      </c>
    </row>
    <row spans="1:5" r="2">
      <c s="2" t="s" r="C2">
        <v>2</v>
      </c>
      <c s="2" t="s" r="D2">
        <v>32</v>
      </c>
      <c s="2" t="s" r="E2">
        <v>73</v>
      </c>
    </row>
    <row spans="1:5" r="3">
      <c s="4" t="s" r="A3">
        <v>875</v>
      </c>
    </row>
    <row spans="1:5" r="4">
      <c s="3" t="s" r="A4">
        <v>876</v>
      </c>
    </row>
    <row spans="1:5" r="5">
      <c s="4" t="s" r="A5">
        <v>414</v>
      </c>
      <c s="6" t="n" r="C5">
        <v>139</v>
      </c>
      <c s="6" t="n" r="E5">
        <v>39</v>
      </c>
    </row>
    <row spans="1:5" r="6">
      <c s="4" t="s" r="A6">
        <v>877</v>
      </c>
      <c s="5" t="n" r="C6">
        <v>5</v>
      </c>
      <c s="6" t="n" r="D6">
        <v>268</v>
      </c>
    </row>
    <row spans="1:5" r="7">
      <c s="4" t="s" r="A7">
        <v>878</v>
      </c>
      <c s="4" t="s" r="B7">
        <v>428</v>
      </c>
      <c s="5" t="n" r="C7">
        <v>-34</v>
      </c>
      <c s="5" t="n" r="D7">
        <v>-129</v>
      </c>
      <c s="5" t="n" r="E7">
        <v>-39</v>
      </c>
    </row>
    <row spans="1:5" r="8">
      <c s="4" t="s" r="A8">
        <v>419</v>
      </c>
      <c s="5" t="n" r="C8">
        <v>110</v>
      </c>
      <c s="5" t="n" r="D8">
        <v>139</v>
      </c>
    </row>
    <row spans="1:5" r="9">
      <c s="4" t="s" r="A9">
        <v>879</v>
      </c>
    </row>
    <row spans="1:5" r="10">
      <c s="3" t="s" r="A10">
        <v>876</v>
      </c>
    </row>
    <row spans="1:5" r="11">
      <c s="4" t="s" r="A11">
        <v>414</v>
      </c>
      <c s="4" t="s" r="B11">
        <v>880</v>
      </c>
      <c s="5" t="n" r="C11">
        <v>45178</v>
      </c>
      <c s="5" t="n" r="D11">
        <v>41817</v>
      </c>
      <c s="5" t="n" r="E11">
        <v>42392</v>
      </c>
    </row>
    <row spans="1:5" r="12">
      <c s="4" t="s" r="A12">
        <v>877</v>
      </c>
      <c s="4" t="s" r="B12">
        <v>880</v>
      </c>
      <c s="5" t="n" r="C12">
        <v>2665</v>
      </c>
      <c s="5" t="n" r="D12">
        <v>3662</v>
      </c>
      <c s="5" t="n" r="E12">
        <v>1822</v>
      </c>
    </row>
    <row spans="1:5" r="13">
      <c s="4" t="s" r="A13">
        <v>881</v>
      </c>
      <c s="4" t="s" r="B13">
        <v>882</v>
      </c>
      <c s="5" t="n" r="C13">
        <v>1841</v>
      </c>
      <c s="5" t="n" r="D13">
        <v>2371</v>
      </c>
      <c s="5" t="n" r="E13">
        <v>359</v>
      </c>
    </row>
    <row spans="1:5" r="14">
      <c s="4" t="s" r="A14">
        <v>878</v>
      </c>
      <c s="4" t="s" r="B14">
        <v>883</v>
      </c>
      <c s="5" t="n" r="C14">
        <v>-2776</v>
      </c>
      <c s="5" t="n" r="D14">
        <v>-2672</v>
      </c>
      <c s="5" t="n" r="E14">
        <v>-2756</v>
      </c>
    </row>
    <row spans="1:5" r="15">
      <c s="4" t="s" r="A15">
        <v>419</v>
      </c>
      <c s="4" t="s" r="B15">
        <v>880</v>
      </c>
      <c s="6" t="n" r="C15">
        <v>46908</v>
      </c>
      <c s="6" t="n" r="D15">
        <v>45178</v>
      </c>
      <c s="6" t="n" r="E15">
        <v>41817</v>
      </c>
    </row>
    <row spans="1:5" r="16">
      <c t="n" r="A16"/>
    </row>
    <row spans="1:5" r="17">
      <c s="4" t="s" r="A17">
        <v>428</v>
      </c>
      <c s="4" t="s" r="B17">
        <v>884</v>
      </c>
    </row>
    <row spans="1:5" r="18">
      <c s="4" t="s" r="A18">
        <v>880</v>
      </c>
      <c s="4" t="s" r="B18">
        <v>885</v>
      </c>
    </row>
    <row spans="1:5" r="19">
      <c s="4" t="s" r="A19">
        <v>886</v>
      </c>
      <c s="4" t="s" r="B19">
        <v>887</v>
      </c>
    </row>
  </sheetData>
  <mergeCells count="6">
    <mergeCell ref="A1:B2"/>
    <mergeCell ref="C1:E1"/>
    <mergeCell ref="A16:D16"/>
    <mergeCell ref="B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8</v>
      </c>
      <c s="2" t="s" r="B1">
        <v>1</v>
      </c>
    </row>
    <row spans="1:4" r="2">
      <c s="2" t="s" r="B2">
        <v>2</v>
      </c>
      <c s="2" t="s" r="C2">
        <v>32</v>
      </c>
      <c s="2" t="s" r="D2">
        <v>73</v>
      </c>
    </row>
    <row spans="1:4" r="3">
      <c s="3" t="s" r="A3">
        <v>876</v>
      </c>
    </row>
    <row spans="1:4" r="4">
      <c s="4" t="s" r="A4">
        <v>77</v>
      </c>
      <c s="6" t="n" r="B4">
        <v>218064</v>
      </c>
      <c s="6" t="n" r="C4">
        <v>165248</v>
      </c>
      <c s="6" t="n" r="D4">
        <v>71223</v>
      </c>
    </row>
    <row spans="1:4" r="5">
      <c s="4" t="s" r="A5">
        <v>889</v>
      </c>
    </row>
    <row spans="1:4" r="6">
      <c s="3" t="s" r="A6">
        <v>876</v>
      </c>
    </row>
    <row spans="1:4" r="7">
      <c s="4" t="s" r="A7">
        <v>77</v>
      </c>
      <c s="5" t="n" r="B7">
        <v>2600</v>
      </c>
      <c s="5" t="n" r="C7">
        <v>3700</v>
      </c>
      <c s="5" t="n" r="D7">
        <v>1800</v>
      </c>
    </row>
    <row spans="1:4" r="8">
      <c s="4" t="s" r="A8">
        <v>890</v>
      </c>
    </row>
    <row spans="1:4" r="9">
      <c s="3" t="s" r="A9">
        <v>876</v>
      </c>
    </row>
    <row spans="1:4" r="10">
      <c s="4" t="s" r="A10">
        <v>77</v>
      </c>
      <c s="6" t="n" r="B10">
        <v>2800</v>
      </c>
      <c s="6" t="n" r="C10">
        <v>2700</v>
      </c>
      <c s="6" t="n" r="D10">
        <v>28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The Company</vt:lpstr>
      <vt:lpstr>Summary of Significant Accounti</vt:lpstr>
      <vt:lpstr>Discontinued Operations</vt:lpstr>
      <vt:lpstr>Business Combination</vt:lpstr>
      <vt:lpstr>Other Accrued Expenses</vt:lpstr>
      <vt:lpstr>Long Term Debt</vt:lpstr>
      <vt:lpstr>Income Taxes</vt:lpstr>
      <vt:lpstr>Stockholders' Equity</vt:lpstr>
      <vt:lpstr>Employee Benefit Plans</vt:lpstr>
      <vt:lpstr>Segment, Industry And Geographi</vt:lpstr>
      <vt:lpstr>Commitments and Contingencies</vt:lpstr>
      <vt:lpstr>Restructuring</vt:lpstr>
      <vt:lpstr>Fair Value Measurements</vt:lpstr>
      <vt:lpstr>Quarterly Results of Operations</vt:lpstr>
      <vt:lpstr>Subsequent Events</vt:lpstr>
      <vt:lpstr>Schedule II Valuation And Quali</vt:lpstr>
      <vt:lpstr>Summary of Significant Accoun24</vt:lpstr>
      <vt:lpstr>Summary of Significant Accoun25</vt:lpstr>
      <vt:lpstr>Discontinued Operations (Tables</vt:lpstr>
      <vt:lpstr>Business Combination (Tables)</vt:lpstr>
      <vt:lpstr>Other Accrued Expenses (Tables)</vt:lpstr>
      <vt:lpstr>Long Term Debt (Tables)</vt:lpstr>
      <vt:lpstr>Income Taxes (Tables)</vt:lpstr>
      <vt:lpstr>Employee Benefit Plans (Tables)</vt:lpstr>
      <vt:lpstr>Segment, Industry And Geograp32</vt:lpstr>
      <vt:lpstr>Commitments and Contingencies (</vt:lpstr>
      <vt:lpstr>Restructuring (Tables)</vt:lpstr>
      <vt:lpstr>Fair Value Measurements (Tables</vt:lpstr>
      <vt:lpstr>Quarterly Results of Operatio36</vt:lpstr>
      <vt:lpstr>The Company - Additional Inform</vt:lpstr>
      <vt:lpstr>Components of Inventories, Excl</vt:lpstr>
      <vt:lpstr>Summary of Significant Accoun39</vt:lpstr>
      <vt:lpstr>Sales of Previously Reserved In</vt:lpstr>
      <vt:lpstr>Goodwill (Detail)</vt:lpstr>
      <vt:lpstr>Amortizable Intangible Assets (</vt:lpstr>
      <vt:lpstr>Expected Remaining Amortization</vt:lpstr>
      <vt:lpstr>Change in Product Warranty Liab</vt:lpstr>
      <vt:lpstr>Stock Based Compensation Expens</vt:lpstr>
      <vt:lpstr>Net Loss and Diluted Loss Per C</vt:lpstr>
      <vt:lpstr>Market Value and Maturities of </vt:lpstr>
      <vt:lpstr>Market Value and Amortized Cost</vt:lpstr>
      <vt:lpstr>Market Value and Amortized Co49</vt:lpstr>
      <vt:lpstr>Summary of Marketable Securitie</vt:lpstr>
      <vt:lpstr>Interest Income and Realized Ga</vt:lpstr>
      <vt:lpstr>Concentration of Credit Risk (D</vt:lpstr>
      <vt:lpstr>Summary of Property and Equipme</vt:lpstr>
      <vt:lpstr>Discontinued Operations - Addit</vt:lpstr>
      <vt:lpstr>Summarized Results of Discontin</vt:lpstr>
      <vt:lpstr>Major Classes of Assets and Lia</vt:lpstr>
      <vt:lpstr>Business Combination - Addition</vt:lpstr>
      <vt:lpstr>Summary of Purchase (Detail)</vt:lpstr>
      <vt:lpstr>Purchase Price Allocation Based</vt:lpstr>
      <vt:lpstr>Components of Accrued Expenses </vt:lpstr>
      <vt:lpstr>Long-Term Debt (Detail)</vt:lpstr>
      <vt:lpstr>Debt Principal Payments (Detail</vt:lpstr>
      <vt:lpstr>Long-Term Debt - Additional Inf</vt:lpstr>
      <vt:lpstr>Components of Income (Loss) Bef</vt:lpstr>
      <vt:lpstr>Reconciliation of U.S. Federal </vt:lpstr>
      <vt:lpstr>Deferred Tax Assets and Liabili</vt:lpstr>
      <vt:lpstr>Income Taxes - Additional Infor</vt:lpstr>
      <vt:lpstr>Summary of Adjustments to Uncer</vt:lpstr>
      <vt:lpstr>Stockholders' Equity - Addition</vt:lpstr>
      <vt:lpstr>Employee Benefit Plans - Additi</vt:lpstr>
      <vt:lpstr>Stock Option Activity (Detail)</vt:lpstr>
      <vt:lpstr>Outstanding and Exercisable Sto</vt:lpstr>
      <vt:lpstr>Restricted Stock Units (Detail)</vt:lpstr>
      <vt:lpstr>Outstanding RSUs (Detail)</vt:lpstr>
      <vt:lpstr>Industry and Geographic and Sig</vt:lpstr>
      <vt:lpstr>Schedule of Segment Information</vt:lpstr>
      <vt:lpstr>Net Sales by Geographic Area al</vt:lpstr>
      <vt:lpstr>Commitments and Contingencies -</vt:lpstr>
      <vt:lpstr>Minimum Lease Payment Obligatio</vt:lpstr>
      <vt:lpstr>Restructuring - Additional Info</vt:lpstr>
      <vt:lpstr>Restructuring Accrual Activity </vt:lpstr>
      <vt:lpstr>Financial Assets and Liabilitie</vt:lpstr>
      <vt:lpstr>Financial Assets and Liabilit83</vt:lpstr>
      <vt:lpstr>Fair Value Measurements - Addit</vt:lpstr>
      <vt:lpstr>Quarterly Results of Operatio85</vt:lpstr>
      <vt:lpstr>Net Income (Loss) Includes Acti</vt:lpstr>
      <vt:lpstr>Quarterly Results of Operatio87</vt:lpstr>
      <vt:lpstr>Subsequent Events - Additional </vt:lpstr>
      <vt:lpstr>Valuation and Qualifying Accoun</vt:lpstr>
      <vt:lpstr>Valuation and Qualifying Acco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1:46:50Z</dcterms:created>
  <dcterms:modified xmlns:dcterms="http://purl.org/dc/terms/" xmlns:xsi="http://www.w3.org/2001/XMLSchema-instance" xsi:type="dcterms:W3CDTF">2015-10-14T11:46:50Z</dcterms:modified>
  <dc:title xmlns:dc="http://purl.org/dc/elements/1.1/">Untitled</dc:title>
  <dc:description xmlns:dc="http://purl.org/dc/elements/1.1/"/>
  <dc:subject xmlns:dc="http://purl.org/dc/elements/1.1/"/>
  <cp:keywords/>
  <cp:category/>
</cp:coreProperties>
</file>